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ha6" sheetId="6" r:id="rId6"/>
    <s:sheet name="Consolidated Statements of Cash" sheetId="7" r:id="rId7"/>
    <s:sheet name="Summary of Significant Accounti" sheetId="8" r:id="rId8"/>
    <s:sheet name="Earnings Per Common Share" sheetId="9" r:id="rId9"/>
    <s:sheet name="Securities" sheetId="10" r:id="rId10"/>
    <s:sheet name="Loans and the Allowance for Cre" sheetId="11" r:id="rId11"/>
    <s:sheet name="Pension Plan" sheetId="12" r:id="rId12"/>
    <s:sheet name="Fair Value Measurement" sheetId="13" r:id="rId13"/>
    <s:sheet name="Comprehensive Income" sheetId="14" r:id="rId14"/>
    <s:sheet name="Commitments and Contingent Liab" sheetId="15" r:id="rId15"/>
    <s:sheet name="Business Segments" sheetId="16" r:id="rId16"/>
    <s:sheet name="Subsequent Events" sheetId="17" r:id="rId17"/>
    <s:sheet name="Summary of Significant Accoun18" sheetId="18" r:id="rId18"/>
    <s:sheet name="Earnings Per Common Share (Tabl" sheetId="19" r:id="rId19"/>
    <s:sheet name="Securities (Tables)" sheetId="20" r:id="rId20"/>
    <s:sheet name="Loans and the Allowance for C21" sheetId="21" r:id="rId21"/>
    <s:sheet name="Pension Plan (Tables)" sheetId="22" r:id="rId22"/>
    <s:sheet name="Fair Value Measurement (Tables)" sheetId="23" r:id="rId23"/>
    <s:sheet name="Comprehensive Income (Tables)" sheetId="24" r:id="rId24"/>
    <s:sheet name="Commitments and Contingent Li25" sheetId="25" r:id="rId25"/>
    <s:sheet name="Business Segments (Tables)" sheetId="26" r:id="rId26"/>
    <s:sheet name="Earnings Per Common Share - Sum" sheetId="27" r:id="rId27"/>
    <s:sheet name="Earnings Per Common Share - Add" sheetId="28" r:id="rId28"/>
    <s:sheet name="Securities - Schedule of Fair V" sheetId="29" r:id="rId29"/>
    <s:sheet name="Securities - Additional Informa" sheetId="30" r:id="rId30"/>
    <s:sheet name="Securities - Schedule of Fair31" sheetId="31" r:id="rId31"/>
    <s:sheet name="Securities - Schedule of Fair32" sheetId="32" r:id="rId32"/>
    <s:sheet name="Securities - Schedule of Gross " sheetId="33" r:id="rId33"/>
    <s:sheet name="Securities - Schedule of Unreal" sheetId="34" r:id="rId34"/>
    <s:sheet name="Loans and the Allowance for C35" sheetId="35" r:id="rId35"/>
    <s:sheet name="Loans and the Allowance for C36" sheetId="36" r:id="rId36"/>
    <s:sheet name="Loans and the Allowance for C37" sheetId="37" r:id="rId37"/>
    <s:sheet name="Loans and the Allowance for C38" sheetId="38" r:id="rId38"/>
    <s:sheet name="Loans and the Allowance for C39" sheetId="39" r:id="rId39"/>
    <s:sheet name="Loans and the Allowance for C40" sheetId="40" r:id="rId40"/>
    <s:sheet name="Loans and the Allowance for C41" sheetId="41" r:id="rId41"/>
    <s:sheet name="Loans and the Allowance for C42" sheetId="42" r:id="rId42"/>
    <s:sheet name="Loans and the Allowance for C43" sheetId="43" r:id="rId43"/>
    <s:sheet name="Loans and the Allowance for C44" sheetId="44" r:id="rId44"/>
    <s:sheet name="Loans and the Allowance for C45" sheetId="45" r:id="rId45"/>
    <s:sheet name="Loans and the Allowance for C46" sheetId="46" r:id="rId46"/>
    <s:sheet name="Loans and the Allowance for C47" sheetId="47" r:id="rId47"/>
    <s:sheet name="Loans and the Allowance for C48" sheetId="48" r:id="rId48"/>
    <s:sheet name="Loans and the Allowance for C49" sheetId="49" r:id="rId49"/>
    <s:sheet name="Pension Plan - Components of Ne" sheetId="50" r:id="rId50"/>
    <s:sheet name="Pension Plan - Additional Infor" sheetId="51" r:id="rId51"/>
    <s:sheet name="Fair Value Measurement - Schedu" sheetId="52" r:id="rId52"/>
    <s:sheet name="Fair Value Measurement - Additi" sheetId="53" r:id="rId53"/>
    <s:sheet name="Fair Value Measurement - Sche54" sheetId="54" r:id="rId54"/>
    <s:sheet name="Fair Value Measurement - Estima" sheetId="55" r:id="rId55"/>
    <s:sheet name="Comprehensive Income - Componen" sheetId="56" r:id="rId56"/>
    <s:sheet name="Comprehensive Income - Compon57" sheetId="57" r:id="rId57"/>
    <s:sheet name="Comprehensive Income - Schedule" sheetId="58" r:id="rId58"/>
    <s:sheet name="Commitments and Contingent Li59" sheetId="59" r:id="rId59"/>
    <s:sheet name="Commitments and Contingent Li60" sheetId="60" r:id="rId60"/>
    <s:sheet name="Business Segments - Additional " sheetId="61" r:id="rId61"/>
    <s:sheet name="Business Segments - Financial I" sheetId="62" r:id="rId62"/>
    <s:sheet name="Subsequent Events - Additional " sheetId="63" r:id="rId63"/>
  </s:sheets>
  <s:definedNames/>
  <s:calcPr calcId="124519" calcMode="auto" fullCalcOnLoad="1"/>
</s:workbook>
</file>

<file path=xl/sharedStrings.xml><?xml version="1.0" encoding="utf-8"?>
<sst xmlns="http://schemas.openxmlformats.org/spreadsheetml/2006/main" uniqueCount="664">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WSBC</t>
  </si>
  <si>
    <t>Entity Registrant Name</t>
  </si>
  <si>
    <t>WESBANCO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 including interest bearing amounts of $19,845 and $10,978, respectively</t>
  </si>
  <si>
    <t>Securities:</t>
  </si>
  <si>
    <t>Available-for-sale, at fair value</t>
  </si>
  <si>
    <t>Held-to-maturity (fair values of $1,042,690 and $1,038,207,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Junior subordinated debt owed to unconsolidated subsidiary trusts</t>
  </si>
  <si>
    <t>Total borrowings</t>
  </si>
  <si>
    <t>Accrued interest payable</t>
  </si>
  <si>
    <t>Other liabilities</t>
  </si>
  <si>
    <t>Total Liabilities</t>
  </si>
  <si>
    <t>SHAREHOLDERS' EQUITY</t>
  </si>
  <si>
    <t>Preferred stock, no par value; 1,000,000 shares authorized; none outstanding</t>
  </si>
  <si>
    <t xml:space="preserve"> </t>
  </si>
  <si>
    <t>Common stock, $2.0833 par value; 100,000,000 shares authorized in 2016 and 2015, respectively; issued: 38,546,042 shares in 2016 and 2015, respectively; outstanding: 38,362,534 and 38,459,635 shares in 2016 and 2015, respectively</t>
  </si>
  <si>
    <t>Capital surplus</t>
  </si>
  <si>
    <t>Retained earnings</t>
  </si>
  <si>
    <t>Treasury stock (183,508 and 86,407 shares in 2016 and 2015, respectively, at cost)</t>
  </si>
  <si>
    <t>Accumulated other comprehensive loss</t>
  </si>
  <si>
    <t>Deferred benefits for directors</t>
  </si>
  <si>
    <t>Total Shareholders' Equity</t>
  </si>
  <si>
    <t>Total Liabilities and Shareholders' Equity</t>
  </si>
  <si>
    <t>Consolidated Balance Sheets (Parenthetical) - USD ($) $ in Thousands</t>
  </si>
  <si>
    <t>Statement of Financial Position [Abstract]</t>
  </si>
  <si>
    <t>Interest bearing deposits, banks</t>
  </si>
  <si>
    <t>Held-to-maturity securities, fair values</t>
  </si>
  <si>
    <t>Preferred stock, no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Mar. 31, 2015</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Trust fees</t>
  </si>
  <si>
    <t>Service charges on deposits</t>
  </si>
  <si>
    <t>Electronic banking fees</t>
  </si>
  <si>
    <t>Net securities brokerage revenue</t>
  </si>
  <si>
    <t>Net gains on sales of mortgage loans</t>
  </si>
  <si>
    <t>Net securities gains</t>
  </si>
  <si>
    <t>Net (loss) gain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COMPREHENSIVE INCOME</t>
  </si>
  <si>
    <t>Consolidated Statements of Changes in Shareholders' Equity - USD ($) $ in Thousands</t>
  </si>
  <si>
    <t>Total</t>
  </si>
  <si>
    <t>Common Stock [Member]</t>
  </si>
  <si>
    <t>Capital Surplus [Member]</t>
  </si>
  <si>
    <t>Retained Earnings [Member]</t>
  </si>
  <si>
    <t>Treasury Stock [Member]</t>
  </si>
  <si>
    <t>Accumulated Other Comprehensive (Loss) Income [Member]</t>
  </si>
  <si>
    <t>Deferred Benefits for Directors [Member]</t>
  </si>
  <si>
    <t>Beginning Balance at Dec. 31, 2014</t>
  </si>
  <si>
    <t>Beginning Balance, shares at Dec. 31, 2014</t>
  </si>
  <si>
    <t>Net income</t>
  </si>
  <si>
    <t>Other comprehensive income</t>
  </si>
  <si>
    <t>Comprehensive income</t>
  </si>
  <si>
    <t>Common dividends declared ($0.24 and $0.23 per share in March 31,2016 and 2015 respectively)</t>
  </si>
  <si>
    <t>Shares issued for acquisition</t>
  </si>
  <si>
    <t>Shares issued for acquisition, shares</t>
  </si>
  <si>
    <t>Treasury shares acquired</t>
  </si>
  <si>
    <t>Treasury shares acquired, shares</t>
  </si>
  <si>
    <t>Stock options exercised</t>
  </si>
  <si>
    <t>Stock options exercised, shares</t>
  </si>
  <si>
    <t>Restricted stock granted</t>
  </si>
  <si>
    <t>Stock compensation expense</t>
  </si>
  <si>
    <t>Deferred benefits for directors- net</t>
  </si>
  <si>
    <t>Ending Balance at Mar. 31, 2015</t>
  </si>
  <si>
    <t>Ending Balance, shares at Mar. 31, 2015</t>
  </si>
  <si>
    <t>Beginning Balance at Dec. 31, 2015</t>
  </si>
  <si>
    <t>Beginning Balance, shares at Dec. 31, 2015</t>
  </si>
  <si>
    <t>Ending Balance at Mar. 31, 2016</t>
  </si>
  <si>
    <t>Ending Balance, shares at Mar. 31, 2016</t>
  </si>
  <si>
    <t>Consolidated Statements of Changes in Shareholders' Equity (Parenthetical) - $ / shares</t>
  </si>
  <si>
    <t>Common dividends declared, per share</t>
  </si>
  <si>
    <t>Consolidated Statements of Cash Flows - USD ($) $ in Thousands</t>
  </si>
  <si>
    <t>Statement of Cash Flows [Abstract]</t>
  </si>
  <si>
    <t>NET CASH PROVIDED BY OPERATING ACTIVITIES</t>
  </si>
  <si>
    <t>INVESTING ACTIVITIES</t>
  </si>
  <si>
    <t>Net increase in loans held for investment</t>
  </si>
  <si>
    <t>Securities available-for-sale:</t>
  </si>
  <si>
    <t>Proceeds from sales</t>
  </si>
  <si>
    <t>Proceeds from maturities, prepayments and calls</t>
  </si>
  <si>
    <t>Purchases of securities</t>
  </si>
  <si>
    <t>Securities held-to-maturity:</t>
  </si>
  <si>
    <t>Proceeds from bank-owned life insurance</t>
  </si>
  <si>
    <t>Cash paid to acquire a business, net of cash acquired</t>
  </si>
  <si>
    <t>Purchases of premises and equipment - net</t>
  </si>
  <si>
    <t>Net cash (used in) provided by investing activities</t>
  </si>
  <si>
    <t>FINANCING ACTIVITIES</t>
  </si>
  <si>
    <t>Increase in deposits</t>
  </si>
  <si>
    <t>Proceeds from Federal Home Loan Bank borrowings</t>
  </si>
  <si>
    <t>Repayment of Federal Home Loan Bank borrowings</t>
  </si>
  <si>
    <t>Decrease in other short-term borrowings</t>
  </si>
  <si>
    <t>Dividends paid to common shareholders</t>
  </si>
  <si>
    <t>Treasury shares purchased-net</t>
  </si>
  <si>
    <t>Net cash provided by (used in) financing activities</t>
  </si>
  <si>
    <t>Net increase (decrease) in cash and cash equivalents</t>
  </si>
  <si>
    <t>Cash and cash equivalents at beginning of the period</t>
  </si>
  <si>
    <t>Cash and cash equivalents at end of the period</t>
  </si>
  <si>
    <t>SUPPLEMENTAL DISCLOSURES</t>
  </si>
  <si>
    <t>Interest paid on deposits and other borrowings</t>
  </si>
  <si>
    <t>Income taxes paid</t>
  </si>
  <si>
    <t>Transfers of loans to other real estate owned</t>
  </si>
  <si>
    <t>Non-cash transactions related to ESB acquisition</t>
  </si>
  <si>
    <t>Summary of Significant Accounting Policies</t>
  </si>
  <si>
    <t>Accounting Policies [Abstract]</t>
  </si>
  <si>
    <t>NOTE 1. SUMMARY OF
SIGNIFICANT ACCOUNTING POLICIES
Basis of
presentation —
WesBanco’s interim financial statements have been
prepared following the significant accounting policies disclosed in
Note 1 of the Notes to the Consolidated Financial Statements of its
2015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Results of operations for
interim periods are not necessarily indicative of the results of
operations that may be expected for a full year.
Recent
accounting pronouncements —
In March 2016,
the FASB issued ASU 2016-07 that eliminates the requirement to
retrospectively apply the equity method in previous periods when an
investor initially obtains significant influence over an investee.
The update is effective for interim and annual reporting periods in
fiscal years beginning after December 15, 2016, and requires
prospective adoption. Early adoption is permitted. The
adoption of this pronouncement is not expected to have a material
impact on WesBanco’s Consolidated Financial
Statements.
In February
2016, the FASB issued ASU 2016-02 that will require entities to
recognize lease assets and lease liabilities on the balance sheet
and disclose key information about leasing arrangements. The
principal difference from previous guidance is that the lease
assets and lease liabilities arising from operating leases were not
previously recognized in the balance sheet. Public business
entities must apply the new requirements for fiscal years beginning
after December 15, 2018, including interim periods within
those fiscal years. Early adoption is permitted. WesBanco
is currently evaluating the impact of the adoption of this
pronouncement on its Consolidated Financial Statements.
In January
2016, the FASB issued ASU 2016-01 that will require entities to
measure equity investments that do not result in consolidation and
are not accounted for under the equity method at fair value and
recognize any changes in fair value in net income unless the
investments qualify for the new practicability exception. The
standard does not change the guidance for classifying and measuring
investments in debt securities and loans. Entities will have to
record changes in instrument-specific credit risk for financial
liabilities measured under the fair value option in other
comprehensive income. Public business entities must apply the new
requirements for fiscal years beginning after December 15,
2017, including interim periods within those fiscal years. Early
adoption is permitted. The adoption of this pronouncement is not
expected to have a material impact on WesBanco’s Consolidated
Financial Statements.
In September
2015, the FASB issued ASU 2015-16 which eliminates the requirement
that an acquirer in a business combination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Public
business entities must apply the new requirements for fiscal years
beginning after December 15, 2015, including interim periods
with those fiscal years. The adoption of this pronouncement did not
have a material impact on WesBanco’s Consolidated Financial
Statements.
In May 2015,
the FASB issued ASU 2015-07 related to disclosures for investments
in certain entities that calculate net asset value (NAV) per share
(or its equivalent). This update removes the requirement to
categorize within the fair value hierarchy all investments for
which fair value is measured using the net asset value per share
practical expedient and modifies certain disclosure requirements.
The update is effective for interim and annual reporting periods in
fiscal years beginning after December 15, 2015, and requires
retrospective adoption. The adoption of this pronouncement did not
have a material impact on WesBanco’s Consolidated Financial
Statements.
In April 2015,
the FASB issued ASU 2015-05 that provides guidance on when to
account for a cloud computing arrangement as a software license.
The guidance applies only to internal-use software that a customer
obtains access to in a hosting arrangement if both of the following
criteria are met: (1) The customer has the contractual right
to take possession of the software at any time during the hosting
period without significant penalty, (2) it is feasible for the
customer to either run the software on its own hardware or contract
with another party unrelated to the vendor to host the software.
The pronouncement is effective for fiscal years, and for interim
periods within those fiscal years, beginning after
December 15, 2015. The adoption of this pronouncement did not
have a material impact on WesBanco’s Consolidated Financial
Statements.
In February
2015, the FASB issued ASU 2015-02 that revised the consolidation
model, requiring reporting entities to reevaluate whether they
should consolidate certain legal entities under the revised model.
The amendments in this update modify the evaluation of whether
limited partnerships and similar legal entities are variable
interest entities (VIEs) or voting interest entities, and eliminate
the presumption that a general partner should consolidate and
affect the consolidation analysis of reporting entities that are
involved with VIEs, particularly those that have fee arrangements
and related party relationships. The pronouncement also provides
for a scope exception from consolidation guidance for reporting
entities with interests in legal entities that are required to
comply with or operate in accordance with requirements similar to
those in Rule 2a-7 of the Investment Company Act of 1940 for
registered money market funds. The pronouncement is effective for
fiscal years, and for interim periods within those fiscal years,
beginning after December 15, 2015. The adoption of this
pronouncement did not have a material impact on WesBanco’s
Consolidated Financial Statements.
In May 2014,
the FASB issued ASU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pronouncement was
originally effective for annual periods, and interim periods within
those annual periods, beginning after December 15, 2016 using
either a full retrospective approach for all periods presented in
the period of adoption or a modified retrospective approach. Early
adoption was not permitted. On July 9, 2015, the FASB approved
a one-year deferral of the effective date of the update. The update
is effective for interim and annual reporting periods in fiscal
years beginning after December 15, 2017. Early adoption is now
permitted as of the original effective date for interim and annual
reporting periods in fiscal years beginning after December 15,
2016. In March 2016, the FASB issued ASU 2016-08 which amends the
principal versus agent guidance in the revenue standard. WesBanco
is currently evaluating the impact of the adoption of this
pronouncement on its Consolidated Financial Statements.</t>
  </si>
  <si>
    <t>Earnings Per Common Share</t>
  </si>
  <si>
    <t>Earnings Per Share [Abstract]</t>
  </si>
  <si>
    <t>NOTE 2. EARNINGS PER
COMMON SHARE
Earnings per
common share are calculated as follows:
For the Three Months
Ended
March 31,
(unaudited, in thousands, except shares and per share
amounts) 2016 2015
Numerator for both basic
and diluted earnings per common share:
Net income $ 22,874 $ 13,887
Denominator:
Total average basic common
shares outstanding 38,386,983 34,393,137
Effect of dilutive stock
options and warrant 15,333 85,198
Total diluted average
common shares outstanding 38,402,316 34,478,335
Earnings per common share -
basic $ 0.60 $ 0.40
Earnings per common share -
diluted $ 0.60 $ 0.40
Stock options
representing shares of 167,750 and 0 for the three months ended
March 31, 2016 and 2015, respectively, were not included in
the computation of diluted earnings per share, because to do so
would have been anti-dilutive. Contingently issuable shares awarded
under the total shareholder return plan were not included in the
diluted computation for three months ended March 31, 2016,
because to do so would have been anti-dilutive.
On
February 10, 2015, WesBanco issued 9,178,531 shares to
complete its acquisition of ESB. These shares are included in
average shares outstanding beginning on that date.</t>
  </si>
  <si>
    <t>Securities</t>
  </si>
  <si>
    <t>Investments, Debt and Equity Securities [Abstract]</t>
  </si>
  <si>
    <t>NOTE 3.
SECURITIES
The following
table presents the fair value and amortized cost of
available-for-sale and held-to-maturity securities:
March 31,
2016 December 31,
2015
(unaudited, in thousands) Amortized Gross Gross Estimated Value Amortized Gross Gross Estimated Value
Available-for-sale
Obligations of government
agencies $ 68,720 $ 662 $ (16 ) $ 69,366 $ 82,725 $ 1,183 $ (403 ) $ 83,505
Residential mortgage-backed
securities and collateralized mortgage obligations of government
agencies 1,171,807 8,822 (1,962 ) 1,178,667 1,188,256 1,720 (13,896 ) 1,176,080
Obligations of states and
political subdivisions 75,359 4,812 — 80,171 76,106 4,205 (46 ) 80,265
Corporate debt
securities 41,456 141 (311 ) 41,286 58,745 181 (333 ) 58,593
Total debt
securities $ 1,357,342 $ 14,437 $ (2,289 ) $ 1,369,490 $ 1,405,832 $ 7,289 $ (14,678 ) $ 1,398,443
Equity
securities 10,684 588 — 11,272 10,263 816 (2 ) 11,077
Total available-for-sale
securities $ 1,368,026 $ 15,025 $ (2,289 ) $ 1,380,762 $ 1,416,095 $ 8,105 $ (14,680 ) $ 1,409,520
Held-to-maturity
Residential mortgage-backed
securities and collateralized mortgage obligations of government
agencies $ 212,176 $ 3,485 $ (133 ) $ 215,528 $ 216,419 $ 1,922 $ (2,014 ) $ 216,327
Obligations of states and
political subdivisions 758,291 33,083 (190 ) 791,184 762,039 26,121 (726 ) 787,434
Corporate debt
securities 34,458 1,579 (59 ) 35,978 34,472 237 (263 ) 34,446
Total held-to-maturity
securities $ 1,004,925 $ 38,147 $ (382 ) $ 1,042,690 $ 1,012,930 $ 28,280 $ (3,003 ) $ 1,038,207
Total securities $ 2,372,951 $ 53,172 $ (2,671 ) $ 2,423,452 $ 2,429,025 $ 36,385 $ (17,683 ) $ 2,447,727
At
March 31, 2016, and December 31, 2015, there were no
holdings of any one issuer, other than the U.S. government and its
agencies, in an amount greater than 10% of WesBanco’s
shareholders’ equity.
The following
table presents the fair value of available-for-sale and
held-to-maturity securities by contractual maturity at
March 31, 2016. In some instances, the issuers may have the
right to call or prepay obligations without penalty prior to the
contractual maturity date.
March 31,
2016
(unaudited, in thousands) One One to Five to After Mortgage- Total
Available-for-sale
Obligations of government
agencies $ 2,000 $ 16,008 $ 27,538 $ 23,820 $ — $ 69,366
Residential mortgage-backed
securities and collateralized mortgage obligations of government
agencies (1) — — — — 1,178,667 1,178,667
Obligations of states and
political subdivisions 7,910 20,996 36,594 14,671 — 80,171
Corporate debt
securities — 25,124 14,220 1,942 — 41,286
Equity securities
(2) — — — — 11,272 11,272
Total available-for-sale
securities $ 9,910 $ 62,128 $ 78,352 $ 40,433 $ 1,189,939 $ 1,380,762
Held-to-maturity
(3)
Residential mortgage-backed
securities and collateralized mortgage obligations of government
agencies (1) $ — $ — $ — $ — $ 215,528 $ 215,528
Obligations of states and
political subdivisions 1,692 46,620 368,327 374,545 — 791,184
Corporate debt
securities — 937 35,041 — — 35,978
Total held-to-maturity
securities $ 1,692 $ 47,557 $ 403,368 $ 374,545 $ 215,528 $ 1,042,690
Total securities $ 11,602 $ 109,685 $ 481,720 $ 414,978 $ 1,405,467 $ 2,423,452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 portfolio is carried at an amortized cost
of $1.0 billion.
Securities with
aggregate fair values of $1.1 billion and $1.0 billion at
March 31, 2016 and December 31, 2015, respectively, were
pledged as security for public and trust funds, and securities sold
under agreements to repurchase. Proceeds from the sale of
available-for-sale securities were $15.0 million and $560.7 million
for the three months ended March 31, 2016 and 2015,
respectively. Net unrealized gains (losses) on available-for-sale
securities included in accumulated other comprehensive income net
of tax, as of March 31, 2016 and December 31, 2015 were
$8.1 million and ($4.2) million, respectively.
The following
table presents the gross realized gains and losses on sales and
calls of securities for the three months ended March 31, 2016
and 2015, respectively.
For the Three Months Ended
March 31,
(unaudited, in thousands) 2016 2015
Gross realized
gains $ 1,137 $ 24
Gross realized
losses (26 ) (2 )
Net realized gains
(losses) $ 1,111 $ 22
The following
tables provide information on unrealized losses on investment
securities that have been in an unrealized loss position for less
than twelve months and twelve months or more as of March 31,
2016 and December 31, 2015:
March 31,
2016
Less than 12
months 12 months or
more Total
(unaudited, dollars in thousands) Fair
Value Unrealized # of Fair
Value Unrealized # of Fair
Value Unrealized # of
Obligations of government
agencies $ 22,445 $ (16 ) 3 $ — $ — — $ 22,445 $ (16 ) 3
Residential mortgage-backed
securities and collateralized mortgage obligations of government
agencies 52,251 (174 ) 11 152,333 (1,921 ) 33 204,584 (2,095 ) 44
Obligations of states and
political subdivisions 12,659 (67 ) 16 14,817 (123 ) 18 27,476 (190 ) 34
Corporate debt
securities 26,736 (326 ) 8 1,942 (44 ) 1 28,678 (370 ) 9
Total temporarily impaired
securities $ 114,091 $ (583 ) 38 $ 169,092 $ (2,088 ) 52 $ 283,183 $ (2,671 ) 90
December 31,
2015
Less than 12
months 12 months or
more Total
(unaudited, dollars in thousands) Fair
Value Unrealized # of Fair
Value Unrealized # of Fair
Value Unrealized # of
Obligations of government
agencies $ 49,826 $ (403 ) 11 $ — $ — — $ 49,826 $ (403 ) 11
Residential mortgage-backed
securities and collateralized mortgage obligations of government
agencies 1,003,397 (10,981 ) 187 146,182 (4,929 ) 31 1,149,579 (15,910 ) 218
Obligations of states and
political subdivisions 58,705 (400 ) 76 23,691 (372 ) 29 82,396 (772 ) 105
Corporate debt
securities 41,326 (541 ) 12 1,931 (55 ) 1 43,257 (596 ) 13
Equity
securities 1,378 (2 ) 1 — — — 1,378 (2 ) 1
Total temporarily impaired
securities $ 1,154,632 $ (12,327 ) $ 287 $ 171,804 $ (5,356 ) $ 61 $ 1,326,436 $ (17,683 ) $ 348
Unrealized
losses on debt securities in the tables represent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are temporary and no impairment loss relating
to these securities has been recognized.
Securities that
do not have readily determinable fair values and for which WesBanco
does not exercise significant influence are carried at cost. Cost
method investments consist primarily of FHLB of Pittsburgh stock
totaling $45.4 million and $45.5 million at March 31, 2016 and
December 31, 2015, respectively, and are included in other
assets in the Consolidated Balance Sheets. Cost method investments
are evaluated for impairment whenever events or circumstances
suggest that their carrying value may not be
recoverable.</t>
  </si>
  <si>
    <t>Loans and the Allowance for Credit Losses</t>
  </si>
  <si>
    <t>Receivables [Abstract]</t>
  </si>
  <si>
    <t>NOTE 4. LOANS AND THE
ALLOWANCE FOR CREDIT LOSSES
The recorded
investment in loans is presented in the Consolidated Balance Sheets
net of deferred loan fees and costs of $1.1 million and $1.0
million at March 31, 2016 and December 31, 2015,
respectively and discounts on purchased loans from prior
transactions of $14.8 million and $15.7 million at March 31,
2016 and December 31, 2015, respectively.
(unaudited, in thousands) March 31, December 31,
Commercial real
estate:
Land and
construction $ 400,739 $ 344,748
Improved
property 1,904,147 1,911,633
Total commercial real
estate 2,304,886 2,256,381
Commercial and
industrial 768,714 737,878
Residential real
estate 1,238,227 1,247,800
Home equity 424,561 416,889
Consumer 399,997 406,894
Total portfolio
loans 5,136,385 5,065,842
Loans held for
sale 4,942 7,899
Total loans $ 5,141,327 $ 5,073,741
The following
tables summarize changes in the allowance for credit losses
applicable to each category of the loan portfolio:
Allowance for Credit
Losses By Category For the
Three Months Ended March 31, 2016 and 2015
(unaudited, in thousands) Commercial Commercial Commercial Residential Home Consumer Deposit Total
Balance at
December 31, 2015:
Allowance for loan
losses $ 4,390 $ 14,748 $ 10,002 $ 4,582 $ 2,883 $ 4,763 $ 342 $ 41,710
Allowance for loan
commitments 157 26 260 7 117 46 — 613
Total beginning allowance
for credit losses 4,547 14,774 10,262 4,589 3,000 4,809 342 42,323
Provision for credit
losses:
Provision for loan
losses 1,387 716 (37 ) (279 ) (154 ) 416 298 2,347
Provision for loan
commitments 57 (14 ) (64 ) (2 ) 1 (1 ) — (23 )
Total provision for credit
losses 1,444 702 (101 ) (281 ) (153 ) 415 298 2,324
Charge-offs — (878 ) (20 ) (176 ) (72 ) (1,183 ) (169 ) (2,498 )
Recoveries 1 240 35 186 53 375 76 966
Net charge-offs 1 (638 ) 15 10 (19 ) (808 ) (93 ) (1,532 )
Balance at March 31,
2016:
Allowance for loan
losses 5,778 14,826 9,980 4,313 2,710 4,371 547 42,525
Allowance for loan
commitments 214 12 196 5 118 45 — 590
Total ending allowance for
credit losses $ 5,992 $ 14,838 $ 10,176 $ 4,318 $ 2,828 $ 4,416 $ 547 $ 43,115
Balance at
December 31, 2014:
Allowance for loan
losses $ 5,654 $ 17,573 $ 9,063 $ 5,382 $ 2,329 $ 4,078 $ 575 $ 44,654
Allowance for loan
commitments 194 10 112 9 90 40 — 455
Total beginning allowance
for credit losses 5,848 17,583 9,175 5,391 2,419 4,118 575 45,109
Provision for credit
losses:
Provision for loan
losses (323 ) 903 (44 ) (208 ) 747 133 58 1,266
Provision for loan
commitments (16 ) 8 8 4 17 2 — 23
Total provision for credit
losses (339 ) 911 (36 ) (204 ) 764 135 58 1,289
Charge-offs — (577 ) (122 ) (358 ) (589 ) (717 ) (154 ) (2,517 )
Recoveries — 136 114 218 10 229 63 770
Net charge-offs — (441 ) (8 ) (140 ) (579 ) (488 ) (91 ) (1,747 )
Balance at March 31,
2015:
Allowance for loan
losses 5,331 18,035 9,011 5,034 2,497 3,723 542 44,173
Allowance for loan
commitments 178 18 120 13 107 42 — 478
Total ending allowance for
credit losses $ 5,509 $ 18,053 $ 9,131 $ 5,047 $ 2,604 $ 3,765 $ 542 $ 44,651
The following tables
present the allowance for credit losses and recorded investments in
loans by category:
Allowance for Credit
Losses and Recorded Investment in Loans
(unaudited, in thousands) Commercial Real Estate- Commercial Residential Home Consumer Over-draft Total
March 31,
2016
Allowance for credit
losses:
Allowance for loans
individually evaluated for impairment $ — $ 667 $ 704 $ — $ — $ — $ — $ 1,371
Allowance for loans
collectively evaluated for impairment 5,778 14,159 9,276 4,313 2,710 4,371 547 41,154
Allowance for loan
commitments 214 12 196 5 118 45 — 590
Total allowance for credit
losses $ 5,992 $ 14,838 $ 10,176 $ 4,318 $ 2,828 $ 4,416 $ 547 $ 43,115
Portfolio loans:
Individually evaluated for
impairment (1) $ — $ 4,031 $ 4,574 $ — $ — $ — $ — $ 8,605
Collectively evaluated for
impairment 400,739 1,892,461 764,140 1,238,227 424,561 399,997 — 5,120,125
Acquired with deteriorated
credit quality — 7,655 — — — — 7,655
Total portfolio
loans $ 400,739 $ 1,904,147 $ 768,714 $ 1,238,227 $ 424,561 $ 399,997 $ — $ 5,136,385
December 31,
2015
Allowance for credit
losses:
Allowance for loans
individually evaluated for impairment $ — $ 668 $ 853 $ — $ — $ — $ — $ 1,521
Allowance for loans
collectively evaluated for impairment 4,390 14,080 9,149 4,582 2,883 4,763 342 40,189
Allowance for loan
commitments 157 26 260 7 117 46 — 613
Total allowance for credit
losses $ 4,547 $ 14,774 $ 10,262 $ 4,589 $ 3,000 $ 4,809 $ 342 $ 42,323
Portfolio loans:
Individually evaluated for
impairment (1) $ — $ 4,031 $ 4,872 $ — $ — $ — $ — $ 8,903
Collectively evaluated for
impairment 343,832 1,899,738 732,957 1,247,639 416,862 406,622 — 5,047,650
Acquired with deteriorated
credit quality 916 7,864 49 161 27 272 9,289
Total portfolio
loans $ 344,748 $ 1,911,633 $ 737,878 $ 1,247,800 $ 416,889 $ 406,894 $ — $ 5,065,842
(1)
Commercial loans greater than $1 million that are reported as
non-accrual or as a troubled debt restructuring (“TDR”)
are individually evaluated for impairment.
WesBanco
maintains an internal loan grading system to reflect the credit
quality of commercial loans. Commercial loan risk grades are
determined based on an evaluation of the relevant characteristics
of each loan, assigned at the inception of each loan and adjusted
thereafter at any time to reflect changes in the risk profile
throughout the life of each loan. The primary factors used to
determine the risk grade are the reliability and sustainability of
the primary source of repayment and overall financial strength of
the borrower. This includes an analysis of cash flow available to
repay debt, profitability, liquidity, leverage, and overall
financial trends. Other factors include management, industry or
property type risks, an assessment of secondary sources of
repayment such as collateral or guarantees, other terms and
conditions of the loan that may increase or reduce its risk, and
economic conditions and other external factors that may influence
repayment capacity and financial condition.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net rental income generated by the property to service
the debt, the type, quality, industry and mix of tenants, and the
terms of leases, but also considers the overall financial capacity
of the investors and their experience in owning and managing
investment property. The risk grade assigned to owner-occupied
commercial real estate and commercial and industrial loans is based
primarily on historical and projected earnings, the adequacy of
operating cash flow to service all of the business’ debt, and
the capital resources, liquidity and leverage of the business, but
also considers the industry in which the business operates, the
business’ specific competitive advantages or disadvantages,
the quality and experience of management, and external influences
on the business such as economic conditions. Other factors that are
considered for commercial and industrial loans include the type,
quality and marketability of non-real estate collateral and whether
the structure of the loan increases or reduces its risk. The type,
age, condition, location and any environmental risks associated
with a property are also considered for all types of commercial
real estate. The overall financial condition and repayment capacity
of any guarantors is also evaluated to determine the extent to
which they mitigate other risks of the loan. The following
paragraphs provide descriptions of risk grades that are applicable
to commercial real estate and commercial and industrial
loans.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or
compromised loans are currently protected but have weaknesses,
which, if not corrected, may be inadequately protected at some
future date. These loans represent an unwarranted credit risk and
would generally not be extended in the normal course of lending.
Specific issues which may warrant this grade include declining
financial results, increased reliance on secondary sources of
repayment or guarantor support and adverse external influences that
may negatively impact the business or property.
Substandard and
doubtful loans are equivalent to the classifications used by
banking regulators. Substandard loans are inadequately protected by
the current repayment capacity and equity of the borrower or
collateral pledged, if any. Substandard loans have one or more
well-defined weaknesses that jeopardize their repayment or
collection in full. These loans may or may not be reported as
non-accrual. Doubtful loans have all the weaknesses inherent to a
substandard loan with the added characteristic that full repayment
is highly questionable or improbable on the basis of currently
existing facts, conditions and collateral values. However,
recognition of loss may be deferred if there are reasonably
specific pending factors that will reduce the risk if they
occur.
The following
tables summarize commercial loans by their assigned risk
grade:
Commercial Loans by
Internally Assigned Risk Grade
(unaudited, in thousands) Commercial Commercial Commercial Total
As of March 31,
2016
Pass $ 392,298 $ 1,856,399 $ 740,311 $ 2,989,008
Criticized -
compromised 5,414 12,310 13,686 31,410
Classified -
substandard 3,027 35,438 14,717 53,182
Classified -
doubtful — — — —
Total $ 400,739 $ 1,904,147 $ 768,714 $ 3,073,600
As of December 31,
2015
Pass $ 335,989 $ 1,864,986 $ 713,578 $ 2,914,553
Criticized -
compromised 5,527 10,911 9,860 26,298
Classified -
substandard 3,232 35,736 14,440 53,408
Classified -
doubtful — — — —
Total $ 344,748 $ 1,911,633 $ 737,878 $ 2,994,259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ere $16.0
million at March 31, 2016 and $15.8 million at
December 31, 2015, of which $2.1 and $3.1 million were
accruing, for each period, respectively. The aggregate amount of
residential real estate, home equity and consumer loans classified
as substandard are not included in the tables above.
Acquired
Loans -
The following
table provides changes in accretable yield for loans acquired with
deteriorated credit quality:
For the Three Months Ended
(unaudited, in thousands) March 31, March 31,
Balance at beginning of
period $ 1,206 $ —
Acquisitions — 1,815
Reclass from non-accretable
difference 1,033 —
Transfers (328 ) —
Accretion (134 ) (107 )
Balance at end of
period $ 1,777 $ 1,708
The following
tables summarize the age analysis of all categories of
loans:
Age Analysis of
Loans
(unaudited, in thousands) Current 30-59 60-89 90 Days Total Total
Loans 90 Days or
As of March 31,
2016
Commercial real
estate:
Land and
construction $ 398,836 $ 286 $ — $ 1,617 $ 1,903 $ 400,739 $ 1,133
Improved
property 1,890,881 2,754 1,823 8,689 13,266 1,904,147 920
Total commercial real
estate 2,289,717 3,040 1,823 10,306 15,169 2,304,886 2,053
Commercial and
industrial 764,485 943 1,129 2,157 4,229 768,714 54
Residential real
estate 1,227,332 3,208 279 7,408 10,895 1,238,227 920
Home equity 420,242 1,334 501 2,484 4,319 424,561 878
Consumer 395,875 2,708 948 466 4,122 399,997 281
Total portfolio
loans 5,097,651 11,233 4,680 22,821 38,734 5,136,385 4,186
Loans held for
sale 4,942 — — — — 4,942 —
Total loans $ 5,102,593 $ 11,233 $ 4,680 $ 22,821 $ 38,734 $ 5,141,327 $ 4,186
Impaired loans included
above are as follows:
Non-accrual
loans $ 12,116 $ 2,350 $ 1,005 $ 18,389 $ 21,744 $ 33,860
TDRs accruing
interest (1) 8,634 535 135 246 916 9,550
Total impaired $ 20,750 $ 2,885 $ 1,140 $ 18,635 $ 22,660 $ 43,410
As of December 31,
2015
Commercial real
estate:
Land and
construction $ 344,184 $ — $ — $ 564 $ 564 $ 344,748 $ —
Improved
property 1,901,466 909 1,097 8,161 10,167 1,911,633 —
Total commercial real
estate 2,245,650 909 1,097 8,725 10,731 2,256,381 —
Commercial and
industrial 734,660 298 714 2,206 3,218 737,878 33
Residential real
estate 1,234,839 1,389 2,871 8,701 12,961 1,247,800 2,159
Home equity 412,450 2,252 314 1,873 4,439 416,889 407
Consumer 401,242 4,115 764 773 5,652 406,894 527
Total portfolio
loans 5,028,841 8,963 5,760 22,278 37,001 5,065,842 3,126
Loans held for
sale 7,899 — — — — 7,899 —
Total loans $ 5,036,740 $ 8,963 $ 5,760 $ 22,278 $ 37,001 $ 5,073,741 $ 3,126
Impaired loans included
above are as follows:
Non-accrual
loans $ 11,349 $ 943 $ 2,147 $ 18,942 $ 22,032 $ 33,381
TDRs accruing
interest (1) 10,710 390 238 210 838 11,548
Total impaired $ 22,059 $ 1,333 $ 2,385 $ 19,152 $ 22,870 $ 44,929
(1)
Loans 90 days or more past due and accruing interest exclude
TDRs 90 days or more past due and accruing interest.
The following
tables summarize impaired loans:
Impaired
Loans
March 31,
2016 December 31,
2015
(unaudited, in thousands) Unpaid Recorded Related Unpaid Recorded Related
With no related specific
allowance recorded:
Commercial real
estate:
Land and
construction $ 983 $ 878 $ — $ 2,126 $ 1,990 $ —
Improved
property 14,221 10,332 — 14,817 10,559 —
Commercial and
industrial 4,134 3,267 — 4,263 3,481 —
Residential real
estate 19,051 17,169 — 18,560 16,688 —
Home equity 3,818 3,281 — 3,562 3,033 —
Consumer 1,070 897 — 1,603 1,294 —
Total impaired loans
without a specific allowance 43,277 35,824 — 44,931 37,045 —
With a specific
allowance recorded:
Commercial real
estate:
Land and
construction — — — — — —
Improved
property 3,012 3,012 667 3,012 3,012 668
Commercial and
industrial 5,878 4,574 704 6,176 4,872 853
Total impaired loans with a
specific allowance 8,890 7,586 1,371 9,188 7,884 1,521
Total impaired
loans $ 52,167 $ 43,410 $ 1,371 $ 54,119 $ 44,929 $ 1,521
(1)
The difference between the unpaid principal balance and the
recorded investment generally reflects amounts that have been
previously charged-off and fair market value adjustments on
acquired impaired loans.
Impaired
Loans
For the Three Months Ended For the Three Months Ended
(unaudited, in thousands) Average Interest Average Interest
With no related specific
allowance recorded:
Commercial real
estate:
Land and
construction $ 1,434 $ 6 $ 2,128 $ 16
Improved
property 10,446 84 18,932 223
Commercial and
industrial 3,374 41 2,513 13
Residential real
estate 16,929 239 18,715 230
Home equity 3,157 24 2,641 20
Consumer 1,096 18 1,194 20
Total impaired loans
without a specific allowance 36,436 412 46,123 522
With a specific
allowance recorded:
Commercial real
estate:
Land and
construction — — — —
Improved
property 3,012 — 7,223 —
Commercial and
industrial 4,723 32 1,805 19
Total impaired loans with a
specific allowance 7,735 32 9,028 19
Total impaired
loans $ 44,171 $ 444 $ 55,151 $ 541
The following
tables present the recorded investment in non-accrual loans and
TDRs:
Non-accrual Loans
(1)
(unaudited, in thousands) March 31, December 31,
Commercial real
estate:
Land and
construction $ 878 $ 1,023
Improved
property 11,371 11,507
Total commercial real
estate 12,249 12,530
Commercial and
industrial 7,694 8,148
Residential real
estate 10,502 9,461
Home equity 2,679 2,391
Consumer 736 851
Total $ 33,860 $ 33,381
(1)
At March 31, 2016 and December 31, 2015, there were
three borrowers with loans greater than $1.0 million. Total
non-accrual loans include loans that are also restructured. Such
loans are also set forth in the following table as non-accrual
TDRs.
TDRs
March 31,
2016 December 31,
2015
(unaudited, in thousands) Accruing Non-Accrual Total Accruing Non-Accrual Total
Commercial real
estate:
Land and
construction $ — $ 391 $ 391 $ 967 $ 431 $ 1,398
Improved
property 1,973 1,152 3,125 2,064 1,442 3,506
Total commercial real
estate 1,973 1,543 3,516 3,031 1,873 4,904
Commercial and
industrial 147 273 420 205 282 487
Residential real
estate 6,667 2,308 8,975 7,227 2,060 9,287
Home equity 602 236 838 642 218 860
Consumer 161 157 318 443 184 627
Total $ 9,550 $ 4,517 $ 14,067 $ 11,548 $ 4,617 $ 16,165
As of
March 31, 2016, there were no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three months. WesBanco had no unfunded commitments to
debtors whose loans were classified as impaired as of
March 31, 2016 and $0.2 million as of December 31,
2015.
The following
table presents details related to loans identified as TDRs during
the three months ended March 31, 2016 and 2015,
respectively:
New TDRs
(1)
For the Three Months
Ended
March 31,
2016 March 31,
2015
(unaudited, dollars in thousands) Number of Pre- Post- Number of Pre- Post-
Commercial real
estate:
Land and
construction — $ — $ — 2 $ 115 $ 113
Improved
Property — — — 2 835 603
Total commercial real
estate — — — 4 950 716
Commercial and
industrial — — — — — —
Residential real
estate — — — 6 413 411
Home equity — — — 1 7 6
Consumer — — — 2 19 17
Total — $ — $ — 13 $ 1,389 $ 1,150
(1)
Excludes loans that were either paid off or charged-off by
period end. The pre-modification balance represents the balance
outstanding at the beginning of the period. The post-modification
balance represents the outstanding balance at period
end.
The following
table summarizes TDRs which defaulted (defined as past due 90 days)
during the three months ended March 31, 2016 and 2015,
respectively, that were restructured within the last twelve months
prior to March 31, 2016 and 2015, respectively:
Defaulted TDRs
(1) Defaulted TDRs
(1)
(unaudited, dollars in thousands) Number of Recorded Number of Recorded
Commercial real
estate:
Land and
construction — $ — — $ —
Improved
property — — — —
Total commercial real
estate — — — —
Commercial and
industrial — — — —
Residential real
estate — — — —
Home equity — — 1 42
Consumer — — 1 27
Total — $ — 2 $ 69
(1)
Excludes loans that were either charged-off or cured by period
end. The recorded investment is as of March 31, 2016 and 2015,
respectively.
TDRs that
default are placed on non-accrual status unless they are both
well-secured and in the process of collection. None of the loans in
the table above were accruing interest.
The following
table summarizes other real estate owned and repossessed assets
included in other assets:
(unaudited, in thousands) March 31, December 31,
Other real estate
owned $ 5,155 $ 5,669
Repossessed
assets 174 156
Total other real estate
owned and repossessed assets $ 5,329 $ 5,825
Residential
real estate included in other real estate owned at March 31,
2016 and December 31, 2015 was $1.6 million and $2.0 million,
respectively. At March 31, 2016 and December 31, 2015,
formal foreclosure proceedings were in process on residential real
estate loans totaling $3.5 million and $4.1 million,
respectively.</t>
  </si>
  <si>
    <t>Pension Plan</t>
  </si>
  <si>
    <t>Compensation and Retirement Disclosure [Abstract]</t>
  </si>
  <si>
    <t>NOTE 5. PENSION
PLAN
The following
table presents the net periodic pension cost for WesBanco’s
Defined Benefit Pension Plan (the “Plan”) and the
related components:
For the Three Months Ended
(unaudited, in thousands) 2016 2015
Service cost –
benefits earned during year $ 696 $ 827
Interest cost on projected
benefit obligation 1,324 1,201
Expected return on plan
assets (1,919 ) (1,907 )
Amortization of prior
service cost 6 6
Amortization of net
loss 694 784
Net periodic pension
cost $ 801 $ 911
The Plan covers
all employees of WesBanco and its subsidiaries who were hired on or
before August 1, 2007 who satisfy minimum age and length of
service requirements, and is not available to employees hired after
such date.
A minimum
required contribution of $0.6 million is due for 2016 which could
be all or partially offset by the Plan’s $39.1 million
available credit balance. WesBanco expects to make a voluntary
contribution of $7.5 million to the Plan in 2016.</t>
  </si>
  <si>
    <t>Fair Value Measurement</t>
  </si>
  <si>
    <t>Fair Value Disclosures [Abstract]</t>
  </si>
  <si>
    <t>NOTE 6.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Securities available-for-sale:
We may be
required from time to time to measure certain assets at fair value
on a nonrecurring basis in accordance with GAAP. These adjustments
to fair value usually result from application of lower of cost or
market accounting or write-downs of individual assets.
Impaired
loans:
Other
real estate owned and repossessed assets:
Loans
held for sale:
The following
tables set forth WesBanco’s financial assets and liabilities
that were accounted for at fair value on a recurring and
nonrecurring basis by level within the fair value hierarchy as of
March 31, 2016 and December 31, 2015:
March 31,
2016
Fair Value Measurements
Using:
(unaudited, in thousands) March 31, 2016 Quoted Prices in Significant Other (level 2) Significant (level 3)
Recurring fair value
measurements
Securities –
available-for-sale
Obligations of government
agencies $ 69,366 $ — $ 69,366 $ —
Residential mortgage-backed
securities and collateralized mortgage obligations of government
agencies 1,178,667 — 1,178,667 —
Obligations of state and
political subdivisions 80,171 — 80,171 —
Corporate debt
securities 41,286 — 41,286 —
Equity
securities 10,097 8,466 1,631 —
Investments measured at net
asset value (1) 1,175 — — —
Total securities –
available-for-sale $ 1,380,762 $ 8,466 $ 1,371,121 $ —
Total recurring fair value
measurements $ 1,380,762 $ 8,466 $ 1,371,121 $ —
Nonrecurring fair value
measurements
Impaired loans $ 6,215 $ — $ — $ 6,215
Other real estate owned and
repossessed assets 5,329 — — 5,329
Loans held for
sale 4,942 — 4,942 —
Total nonrecurring fair
value measurements $ 16,486 $ — $ 4,942 $ 11,544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December 31,
2015
Fair Value Measurements
Using:
(unaudited, in thousands) December 31, 2015 Quoted Prices in Significant Other (level
2) Significant
Recurring fair value
measurements
Securities –
available-for-sale
Obligations of government
agencies $ 83,505 $ — $ 83,505 $ —
Residential mortgage-backed
securities and collateralized mortgage obligations of government
agencies 1,176,080 — 1,176,080 —
Obligations of state and
political subdivisions 80,265 — 80,265 —
Corporate debt
securities 58,593 — 58,593 —
Equity
securities 9,852 7,961 1,891 —
Investments measured at net
asset value (1) 1,225 — — —
Total securities –
available-for-sale $ 1,409,520 $ 7,961 $ 1,400,334 $ —
Total recurring fair value
measurements $ 1,409,520 $ 7,961 $ 1,400,334 $ —
Nonrecurring fair value
measurements
Impaired loans $ 6,363 $ — $ — $ 6,363
Other real estate owned and
repossessed assets 5,825 — — 5,825
Loans held for
sale 7,899 — 7,899 —
Total nonrecurring fair
value measurements $ 20,087 $ — $ 7,899 $ 12,188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WesBanco’s policy is to recognize transfers between
levels as of the actual date of the event or change in
circumstances that caused the transfer. There were no transfers
between level 1, 2 or 3 for the three months ended March 31,
2016 or for the year ended December 31, 2015.
The following
table presents additional quantitative information about assets
measured at fair value on a nonrecurring basis and for which
WesBanco has utilized level 3 inputs to determine fair
value:
Quantitative Information
about Level 3 Fair Value Measurements
(unaudited, in thousands) Fair Value
Valuation
Techniques
Unobservable
Input Range (Weighted Average)
March 31,
2016:
Impaired loans $ 6,215 Appraisal of collateral (1) Appraisal adjustments (2) 0% to (40.5%) / (29.8%)
Liquidation expenses (2) (3.0%) to (8.0%) / (4.3%)
Other real estate owned and
repossessed assets
5,329
Appraisal of
collateral (1),
(3)
December 31,
2015:
Impaired loans $ 6,363 Appraisal of collateral (1) Appraisal adjustments (2) 0% to (40.6%) /
(25.1%)
Liquidation expenses (2) (3.0%) to (8.0%) /
(6.7%)
Other real estate owned and
repossessed assets 5,825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he estimated
fair values of WesBanco’s financial instruments are
summarized below:
Fair Value Measurements
at March 31, 2016
(unaudited, in thousands) Carrying Fair Value Quoted Prices in Significant Other (level
2) Significant Investments
Financial
Assets
Cash and due from
banks $ 167,973 $ 167,973 $ 167,973 $ — $ — $ —
Securities
available-for-sale 1,380,762 1,380,762 8,466 1,371,121 — 1,175
Securities
held-to-maturity 1,004,925 1,042,690 — 1,042,028 662 —
Net loans 5,093,860 5,044,268 — — 5,044,268 —
Loans held for
sale 4,942 4,942 — 4,942 — —
Accrued interest
receivable 26,574 26,574 26,574 — — —
Bank-owned life
insurance 151,939 151,939 151,939 — — —
Financial
Liabilities
Deposits 6,142,892 6,151,880 4,589,037 1,562,843 — —
Federal Home Loan Bank
borrowings 1,039,254 1,040,813 — 1,040,813 — —
Other borrowings 76,630 76,615 74,171 2,444 — —
Junior subordinated
debt 106,196 77,375 — 77,375 — —
Accrued interest
payable 2,070 2,070 2,070 — — —
Fair Value Measurements
at December 31, 2015
(unaudited, in thousands) Carrying Fair Value Quoted Prices in Significant Other (level
2) Significant Investments
Financial
Assets
Cash and due from
banks $ 86,685 $ 86,685 $ 86,685 $ — $ — $ —
Securities
available-for-sale 1,409,520 1,409,520 7,961 1,400,334 — 1,225
Securities
held-to-maturity 1,012,930 1,038,207 — 1,037,490 717 —
Net loans 5,024,132 4,936,236 — — 4,936,236 —
Loans held for
sale 7,899 7,899 — 7,899 — —
Accrued interest
receivable 25,759 25,759 25,759 — — —
Bank-owned life
insurance 150,980 150,980 150,980 — — —
Financial
Liabilities
Deposits 6,066,299 6,075,433 4,508,461 1,566,972 — —
Federal Home Loan Bank
borrowings 1,041,750 1,041,752 — 1,041,752 — —
Other borrowings 81,356 81,361 78,682 2,679 — —
Junior subordinated
debt 106,196 79,681 — 79,681 — —
Accrued interest
payable 1,715 1,715 1,715 — — —
The following
methods and assumptions were used to measure the fair value of
financial instruments recorded at cost on WesBanco’s
consolidated balance sheets:
Cash and due
from banks:
Securities
held-to-maturity:
Net
loans:
Accrued
interest receivable:
Bank-owned
life insurance:
Deposits:
Federal Home
Loan Bank borrowings:
Other
borrowings:
Junior
subordinated debt owed to unconsolidated subsidiary trusts:
Accrued
interest payable:
Off-balance
sheet financial instruments:</t>
  </si>
  <si>
    <t>Comprehensive Income</t>
  </si>
  <si>
    <t>Equity [Abstract]</t>
  </si>
  <si>
    <t>NOTE 7. COMPREHENSIVE
INCOME
The activity in
accumulated other comprehensive income for the three months ended
March 31, 2016 and 2015 is as follows:
Accumulated Other
Comprehensive Income/(Loss) (1)
(unaudited, in thousands) Defined Unrealized Gains Available-for-Sale Unrealized Gains from Available-for- Held-to-Maturity Total
Balance at
December 31, 2015 $ (17,539 ) $ (4,162 ) $ 747 $ (20,954 )
Other comprehensive income
before reclassifications — 12,912 — 12,912
Amounts reclassified from
accumulated other comprehensive income 404 (669 ) (50 ) (315 )
Period change 404 12,243 (50 ) 12,597
Balance at March 31,
2016 $ (17,135 ) $ 8,081 $ 697 $ (8,357 )
Balance at
December 31, 2014 $ (22,776 ) $ 2,892 $ 1,059 $ (18,825 )
Other comprehensive income
before reclassifications — 4,804 — 4,804
Amounts reclassified from
accumulated other comprehensive income 475 (11 ) (67 ) 397
Period change 475 4,793 (67 ) 5,201
Balance at March 31,
2015 $ (22,301 ) $ 7,685 $ 992 $ (13,624 )
(1)
All amounts are net of tax. Related income tax expense or
benefit is calculated using a combined Federal and State income tax
rate approximating 37%.
The following
table provides details about amounts reclassified from accumulated
other comprehensive income for the three months ended
March 31, 2016 and 2015:
Details about Accumulated Other Comprehensive
Income/(Loss) Amounts
Affected
Line Item in the Statement of Net Income
(unaudited, in thousands) 2016 2015
Securities
available-for-sale (1) :
Net securities gains
reclassified into earnings $ (1,054 ) $ (18 ) Net securities gains (Non-interest income)
Related income tax
expense 385 7 Provision for income taxes
Net effect on accumulated
other comprehensive income for the period (669 ) (11 )
Securities
held-to-maturity (1) :
Amortization of unrealized
gain transferred from available-for-sale (81 ) (107 ) Interest and dividends on securities (Interest and
dividend income)
Related income tax
expense 31 40 Provision for income taxes
Net effect on accumulated
other comprehensive income for the period (50 ) (67 )
Defined benefit pension
plan (2) :
Amortization of net loss
and prior service costs 700 790 Employee benefits (Non-interest expense)
Related income tax
benefit (296 ) (315 ) Provision for income taxes
Net effect on accumulated
other comprehensive income for the period 404 475
Total reclassifications for
the period $ (315 ) $ 397
(1)
For additional detail related to unrealized gains on securities
and related amounts reclassified from accumulated other
comprehensive income see Note 3,
“Securities.”
(2)
Included in the computation of net periodic pension cost. See
Note 5, “Pension Plan” for additional
detail.</t>
  </si>
  <si>
    <t>Commitments and Contingent Liabilities</t>
  </si>
  <si>
    <t>Commitments and Contingencies Disclosure [Abstract]</t>
  </si>
  <si>
    <t>NOTE 8. COMMITMENTS AND
CONTINGENT LIABILITIES
Commitments
—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2 million as of both March 31, 2016 and December 31,
2015.
Contingent
obligations to purchase loans funded by other entities include
affordable housing plan guarantees, credit card guarantees and
mortgages sold into the secondary market with recourse.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Certain mortgages sold with recourse obligate
WesBanco to repurchase mortgages sold if the borrower exceeds
certain delinquency metrics within the first year.
The following
table presents total commitments to extend credit, guarantees and
various letters of credit outstanding:
(unaudited, in thousands) March 31, December 31,
Lines of credit $ 1,210,101 $ 1,159,769
Loans approved but not
closed 213,959 234,599
Overdraft limits 105,774 106,252
Letters of
credit 22,743 27,408
Contingent obligations to
purchase loans funded by other entities 18,779 18,079
Contingent
Liabilities —</t>
  </si>
  <si>
    <t>Business Segments</t>
  </si>
  <si>
    <t>Segment Reporting [Abstract]</t>
  </si>
  <si>
    <t>NOTE 9. BUSINESS
SEGMENTS
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managed or held in custody by the trust and
investment services segment was approximately $3.6 billion and $3.9
billion at March 31, 2016 and 2015, respectively. These assets
are held by WesBanco in fiduciary or agency capacities for their
customers and therefore are not included as assets on
WesBanco’s Consolidated Balance Sheets.
Condensed
financial information by business segment is presented
below:
(unaudited, in thousands) Community Trust and Consolidated
For the Three Months
ended March 31, 2016:
Interest and dividend
income $ 67,601 $ — $ 67,601
Interest expense 7,759 — 7,759
Net interest
income 59,842 — 59,842
Provision for credit
losses 2,324 — 2,324
Net interest income after
provision for credit losses 57,518 — 57,518
Non-interest
income 13,682 5,711 19,393
Non-interest
expense 42,065 3,278 45,343
Income before provision for
income taxes 29,135 2,433 31,568
Provision for income
taxes 7,721 973 8,694
Net income $ 21,414 $ 1,460 $ 22,874
For the Three Months
ended March 31, 2015:
Interest and dividend
income $ 60,379 $ — $ 60,379
Interest expense 5,424 — 5,424
Net interest
income 54,955 — 54,955
Provision for credit
losses 1,289 — 1,289
Net interest income after
provision for credit losses 53,666 — 53,666
Non-interest
income 12,137 6,053 18,190
Non-interest
expense 50,278 3,163 53,441
Income before provision for
income taxes 15,525 2,890 18,415
Provision for income
taxes 3,372 1,156 4,528
Net income $ 12,153 $ 1,734 $ 13,887
Total
non-fiduciary assets of the trust and investment services segment
were $3.3 million and $3.7 million at March 31, 2016 and 2015,
respectively. All other assets, including goodwill and other
intangible assets, were allocated to the community banking
segment.</t>
  </si>
  <si>
    <t>Subsequent Events</t>
  </si>
  <si>
    <t>Subsequent Events [Abstract]</t>
  </si>
  <si>
    <t>NOTE 10. SUBSEQUENT
EVENTS
On May 3,
2016, WesBanco and Your Community Bankshares, Inc.
(“YCB”), a bank holding company headquartered in New
Albany, Indiana with $1.6 billion in assets and 36 branches,
jointly announced that a definitive Agreement and Plan of Merger
was executed providing for the merger of YCB with and into
WesBanco. The transaction currently is valued at approximately
$221.0 million. Under the terms of the Agreement and Plan of
Merger, which has been approved by the board of directors of both
companies, WesBanco will exchange a combination of its common stock
and cash for YCB common stock. YCB shareholders will be entitled to
receive 0.964 shares of WesBanco common stock and cash in the
amount of $7.70 per share for each share of YCB common stock for a
total value of approximately $39.05 per share at the date of
announcement. The receipt by YCB shareholders of shares of WesBanco
common stock in exchange for their shares of YCB common stock is
anticipated to qualif y</t>
  </si>
  <si>
    <t>Summary of Significant Accounting Policies (Policies)</t>
  </si>
  <si>
    <t>Basis of presentation</t>
  </si>
  <si>
    <t>Basis of
presentation —
WesBanco’s interim financial statements have been
prepared following the significant accounting policies disclosed in
Note 1 of the Notes to the Consolidated Financial Statements of its
2015 Annual Report on Form 10-K filed with the Securities and
Exchange Commission. In the opinion of management, the accompanying
interim financial information reflects all adjustments, including
normal recurring adjustments, necessary to present fairly
WesBanco’s financial position and results of operations for
each of the interim periods presented. Results of operations for
interim periods are not necessarily indicative of the results of
operations that may be expected for a full year.</t>
  </si>
  <si>
    <t>Recent accounting pronouncements</t>
  </si>
  <si>
    <t>Recent
accounting pronouncements —
In March 2016,
the FASB issued ASU 2016-07 that eliminates the requirement to
retrospectively apply the equity method in previous periods when an
investor initially obtains significant influence over an investee.
The update is effective for interim and annual reporting periods in
fiscal years beginning after December 15, 2016, and requires
prospective adoption. Early adoption is permitted. The
adoption of this pronouncement is not expected to have a material
impact on WesBanco’s Consolidated Financial
Statements.
In February
2016, the FASB issued ASU 2016-02 that will require entities to
recognize lease assets and lease liabilities on the balance sheet
and disclose key information about leasing arrangements. The
principal difference from previous guidance is that the lease
assets and lease liabilities arising from operating leases were not
previously recognized in the balance sheet. Public business
entities must apply the new requirements for fiscal years beginning
after December 15, 2018, including interim periods within
those fiscal years. Early adoption is permitted. WesBanco
is currently evaluating the impact of the adoption of this
pronouncement on its Consolidated Financial Statements.
In January
2016, the FASB issued ASU 2016-01 that will require entities to
measure equity investments that do not result in consolidation and
are not accounted for under the equity method at fair value and
recognize any changes in fair value in net income unless the
investments qualify for the new practicability exception. The
standard does not change the guidance for classifying and measuring
investments in debt securities and loans. Entities will have to
record changes in instrument-specific credit risk for financial
liabilities measured under the fair value option in other
comprehensive income. Public business entities must apply the new
requirements for fiscal years beginning after December 15,
2017, including interim periods within those fiscal years. Early
adoption is permitted. The adoption of this pronouncement is not
expected to have a material impact on WesBanco’s Consolidated
Financial Statements.
In September
2015, the FASB issued ASU 2015-16 which eliminates the requirement
that an acquirer in a business combination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Public
business entities must apply the new requirements for fiscal years
beginning after December 15, 2015, including interim periods
with those fiscal years. The adoption of this pronouncement did not
have a material impact on WesBanco’s Consolidated Financial
Statements.
In May 2015,
the FASB issued ASU 2015-07 related to disclosures for investments
in certain entities that calculate net asset value (NAV) per share
(or its equivalent). This update removes the requirement to
categorize within the fair value hierarchy all investments for
which fair value is measured using the net asset value per share
practical expedient and modifies certain disclosure requirements.
The update is effective for interim and annual reporting periods in
fiscal years beginning after December 15, 2015, and requires
retrospective adoption. The adoption of this pronouncement did not
have a material impact on WesBanco’s Consolidated Financial
Statements.
In April 2015,
the FASB issued ASU 2015-05 that provides guidance on when to
account for a cloud computing arrangement as a software license.
The guidance applies only to internal-use software that a customer
obtains access to in a hosting arrangement if both of the following
criteria are met: (1) The customer has the contractual right
to take possession of the software at any time during the hosting
period without significant penalty, (2) it is feasible for the
customer to either run the software on its own hardware or contract
with another party unrelated to the vendor to host the software.
The pronouncement is effective for fiscal years, and for interim
periods within those fiscal years, beginning after
December 15, 2015. The adoption of this pronouncement did not
have a material impact on WesBanco’s Consolidated Financial
Statements.
In February
2015, the FASB issued ASU 2015-02 that revised the consolidation
model, requiring reporting entities to reevaluate whether they
should consolidate certain legal entities under the revised model.
The amendments in this update modify the evaluation of whether
limited partnerships and similar legal entities are variable
interest entities (VIEs) or voting interest entities, and eliminate
the presumption that a general partner should consolidate and
affect the consolidation analysis of reporting entities that are
involved with VIEs, particularly those that have fee arrangements
and related party relationships. The pronouncement also provides
for a scope exception from consolidation guidance for reporting
entities with interests in legal entities that are required to
comply with or operate in accordance with requirements similar to
those in Rule 2a-7 of the Investment Company Act of 1940 for
registered money market funds. The pronouncement is effective for
fiscal years, and for interim periods within those fiscal years,
beginning after December 15, 2015. The adoption of this
pronouncement did not have a material impact on WesBanco’s
Consolidated Financial Statements.
In May 2014,
the FASB issued ASU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pronouncement was
originally effective for annual periods, and interim periods within
those annual periods, beginning after December 15, 2016 using
either a full retrospective approach for all periods presented in
the period of adoption or a modified retrospective approach. Early
adoption was not permitted. On July 9, 2015, the FASB approved
a one-year deferral of the effective date of the update. The update
is effective for interim and annual reporting periods in fiscal
years beginning after December 15, 2017. Early adoption is now
permitted as of the original effective date for interim and annual
reporting periods in fiscal years beginning after December 15,
2016. In March 2016, the FASB issued ASU 2016-08 which amends the
principal versus agent guidance in the revenue standard. WesBanco
is currently evaluating the impact of the adoption of this
pronouncement on its Consolidated Financial Statements.</t>
  </si>
  <si>
    <t>Earnings Per Common Share (Tables)</t>
  </si>
  <si>
    <t>Summary of Earnings Per Common Share</t>
  </si>
  <si>
    <t>Earnings per
common share are calculated as follows:
For the Three Months
Ended
March 31,
(unaudited, in thousands, except shares and per share
amounts) 2016 2015
Numerator for both basic
and diluted earnings per common share:
Net income $ 22,874 $ 13,887
Denominator:
Total average basic common
shares outstanding 38,386,983 34,393,137
Effect of dilutive stock
options and warrant 15,333 85,198
Total diluted average
common shares outstanding 38,402,316 34,478,335
Earnings per common share -
basic $ 0.60 $ 0.40
Earnings per common share -
diluted $ 0.60 $ 0.40</t>
  </si>
  <si>
    <t>Securities (Tables)</t>
  </si>
  <si>
    <t>Schedule of Fair Value and Amortized Cost of Available-for-sale and Held-to-maturity Securities</t>
  </si>
  <si>
    <t>The following
table presents the fair value and amortized cost of
available-for-sale and held-to-maturity securities:
March 31,
2016 December 31,
2015
(unaudited, in thousands) Amortized Gross Gross Estimated Value Amortized Gross Gross Estimated Value
Available-for-sale
Obligations of government
agencies $ 68,720 $ 662 $ (16 ) $ 69,366 $ 82,725 $ 1,183 $ (403 ) $ 83,505
Residential mortgage-backed
securities and collateralized mortgage obligations of government
agencies 1,171,807 8,822 (1,962 ) 1,178,667 1,188,256 1,720 (13,896 ) 1,176,080
Obligations of states and
political subdivisions 75,359 4,812 — 80,171 76,106 4,205 (46 ) 80,265
Corporate debt
securities 41,456 141 (311 ) 41,286 58,745 181 (333 ) 58,593
Total debt
securities $ 1,357,342 $ 14,437 $ (2,289 ) $ 1,369,490 $ 1,405,832 $ 7,289 $ (14,678 ) $ 1,398,443
Equity
securities 10,684 588 — 11,272 10,263 816 (2 ) 11,077
Total available-for-sale
securities $ 1,368,026 $ 15,025 $ (2,289 ) $ 1,380,762 $ 1,416,095 $ 8,105 $ (14,680 ) $ 1,409,520
Held-to-maturity
Residential mortgage-backed
securities and collateralized mortgage obligations of government
agencies $ 212,176 $ 3,485 $ (133 ) $ 215,528 $ 216,419 $ 1,922 $ (2,014 ) $ 216,327
Obligations of states and
political subdivisions 758,291 33,083 (190 ) 791,184 762,039 26,121 (726 ) 787,434
Corporate debt
securities 34,458 1,579 (59 ) 35,978 34,472 237 (263 ) 34,446
Total held-to-maturity
securities $ 1,004,925 $ 38,147 $ (382 ) $ 1,042,690 $ 1,012,930 $ 28,280 $ (3,003 ) $ 1,038,207
Total securities $ 2,372,951 $ 53,172 $ (2,671 ) $ 2,423,452 $ 2,429,025 $ 36,385 $ (17,683 ) $ 2,447,727</t>
  </si>
  <si>
    <t>Schedule of Fair Value of Available-for-sale and Held-to-maturity Securities by Contractual Maturity</t>
  </si>
  <si>
    <t>The following
table presents the fair value of available-for-sale and
held-to-maturity securities by contractual maturity at
March 31, 2016. In some instances, the issuers may have the
right to call or prepay obligations without penalty prior to the
contractual maturity date.
March 31,
2016
(unaudited, in thousands) One One to Five to After Mortgage- Total
Available-for-sale
Obligations of government
agencies $ 2,000 $ 16,008 $ 27,538 $ 23,820 $ — $ 69,366
Residential mortgage-backed
securities and collateralized mortgage obligations of government
agencies (1) — — — — 1,178,667 1,178,667
Obligations of states and
political subdivisions 7,910 20,996 36,594 14,671 — 80,171
Corporate debt
securities — 25,124 14,220 1,942 — 41,286
Equity securities
(2) — — — — 11,272 11,272
Total available-for-sale
securities $ 9,910 $ 62,128 $ 78,352 $ 40,433 $ 1,189,939 $ 1,380,762
Held-to-maturity
(3)
Residential mortgage-backed
securities and collateralized mortgage obligations of government
agencies (1) $ — $ — $ — $ — $ 215,528 $ 215,528
Obligations of states and
political subdivisions 1,692 46,620 368,327 374,545 — 791,184
Corporate debt
securities — 937 35,041 — — 35,978
Total held-to-maturity
securities $ 1,692 $ 47,557 $ 403,368 $ 374,545 $ 215,528 $ 1,042,690
Total securities $ 11,602 $ 109,685 $ 481,720 $ 414,978 $ 1,405,467 $ 2,423,452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 portfolio is carried at an amortized cost
of $1.0 billion.</t>
  </si>
  <si>
    <t>Schedule of Gross Realized Gains and Losses on the Sales and Calls of Securities</t>
  </si>
  <si>
    <t>The following
table presents the gross realized gains and losses on sales and
calls of securities for the three months ended March 31, 2016
and 2015, respectively.
For the Three Months Ended
March 31,
(unaudited, in thousands) 2016 2015
Gross realized
gains $ 1,137 $ 24
Gross realized
losses (26 ) (2 )
Net realized gains
(losses) $ 1,111 $ 22</t>
  </si>
  <si>
    <t>Schedule of Unrealized Losses on Investment Securities</t>
  </si>
  <si>
    <t>The following
tables provide information on unrealized losses on investment
securities that have been in an unrealized loss position for less
than twelve months and twelve months or more as of March 31,
2016 and December 31, 2015:
March 31,
2016
Less than 12
months 12 months or
more Total
(unaudited, dollars in thousands) Fair
Value Unrealized # of Fair
Value Unrealized # of Fair
Value Unrealized # of
Obligations of government
agencies $ 22,445 $ (16 ) 3 $ — $ — — $ 22,445 $ (16 ) 3
Residential mortgage-backed
securities and collateralized mortgage obligations of government
agencies 52,251 (174 ) 11 152,333 (1,921 ) 33 204,584 (2,095 ) 44
Obligations of states and
political subdivisions 12,659 (67 ) 16 14,817 (123 ) 18 27,476 (190 ) 34
Corporate debt
securities 26,736 (326 ) 8 1,942 (44 ) 1 28,678 (370 ) 9
Total temporarily impaired
securities $ 114,091 $ (583 ) 38 $ 169,092 $ (2,088 ) 52 $ 283,183 $ (2,671 ) 90
December 31,
2015
Less than 12
months 12 months or
more Total
(unaudited, dollars in thousands) Fair
Value Unrealized # of Fair
Value Unrealized # of Fair
Value Unrealized # of
Obligations of government
agencies $ 49,826 $ (403 ) 11 $ — $ — — $ 49,826 $ (403 ) 11
Residential mortgage-backed
securities and collateralized mortgage obligations of government
agencies 1,003,397 (10,981 ) 187 146,182 (4,929 ) 31 1,149,579 (15,910 ) 218
Obligations of states and
political subdivisions 58,705 (400 ) 76 23,691 (372 ) 29 82,396 (772 ) 105
Corporate debt
securities 41,326 (541 ) 12 1,931 (55 ) 1 43,257 (596 ) 13
Equity
securities 1,378 (2 ) 1 — — — 1,378 (2 ) 1
Total temporarily impaired
securities $ 1,154,632 $ (12,327 ) $ 287 $ 171,804 $ (5,356 ) $ 61 $ 1,326,436 $ (17,683 ) $ 348</t>
  </si>
  <si>
    <t>Loans and the Allowance for Credit Losses (Tables)</t>
  </si>
  <si>
    <t>Schedule of Recorded Investment in Loans by Category</t>
  </si>
  <si>
    <t>The recorded
investment in loans is presented in the Consolidated Balance Sheets
net of deferred loan fees and costs of $1.1 million and $1.0
million at March 31, 2016 and December 31, 2015,
respectively and discounts on purchased loans from prior
transactions of $14.8 million and $15.7 million at March 31,
2016 and December 31, 2015, respectively.
(unaudited, in thousands) March 31, December 31,
Commercial real
estate:
Land and
construction $ 400,739 $ 344,748
Improved
property 1,904,147 1,911,633
Total commercial real
estate 2,304,886 2,256,381
Commercial and
industrial 768,714 737,878
Residential real
estate 1,238,227 1,247,800
Home equity 424,561 416,889
Consumer 399,997 406,894
Total portfolio
loans 5,136,385 5,065,842
Loans held for
sale 4,942 7,899
Total loans $ 5,141,327 $ 5,073,741</t>
  </si>
  <si>
    <t>Summary of Changes in Allowance for Credit Losses</t>
  </si>
  <si>
    <t>The following
tables summarize changes in the allowance for credit losses
applicable to each category of the loan portfolio:
Allowance for Credit
Losses By Category For the
Three Months Ended March 31, 2016 and 2015
(unaudited, in thousands) Commercial Commercial Commercial Residential Home Consumer Deposit Total
Balance at
December 31, 2015:
Allowance for loan
losses $ 4,390 $ 14,748 $ 10,002 $ 4,582 $ 2,883 $ 4,763 $ 342 $ 41,710
Allowance for loan
commitments 157 26 260 7 117 46 — 613
Total beginning allowance
for credit losses 4,547 14,774 10,262 4,589 3,000 4,809 342 42,323
Provision for credit
losses:
Provision for loan
losses 1,387 716 (37 ) (279 ) (154 ) 416 298 2,347
Provision for loan
commitments 57 (14 ) (64 ) (2 ) 1 (1 ) — (23 )
Total provision for credit
losses 1,444 702 (101 ) (281 ) (153 ) 415 298 2,324
Charge-offs — (878 ) (20 ) (176 ) (72 ) (1,183 ) (169 ) (2,498 )
Recoveries 1 240 35 186 53 375 76 966
Net charge-offs 1 (638 ) 15 10 (19 ) (808 ) (93 ) (1,532 )
Balance at March 31,
2016:
Allowance for loan
losses 5,778 14,826 9,980 4,313 2,710 4,371 547 42,525
Allowance for loan
commitments 214 12 196 5 118 45 — 590
Total ending allowance for
credit losses $ 5,992 $ 14,838 $ 10,176 $ 4,318 $ 2,828 $ 4,416 $ 547 $ 43,115
Balance at
December 31, 2014:
Allowance for loan
losses $ 5,654 $ 17,573 $ 9,063 $ 5,382 $ 2,329 $ 4,078 $ 575 $ 44,654
Allowance for loan
commitments 194 10 112 9 90 40 — 455
Total beginning allowance
for credit losses 5,848 17,583 9,175 5,391 2,419 4,118 575 45,109
Provision for credit
losses:
Provision for loan
losses (323 ) 903 (44 ) (208 ) 747 133 58 1,266
Provision for loan
commitments (16 ) 8 8 4 17 2 — 23
Total provision for credit
losses (339 ) 911 (36 ) (204 ) 764 135 58 1,289
Charge-offs — (577 ) (122 ) (358 ) (589 ) (717 ) (154 ) (2,517 )
Recoveries — 136 114 218 10 229 63 770
Net charge-offs — (441 ) (8 ) (140 ) (579 ) (488 ) (91 ) (1,747 )
Balance at March 31,
2015:
Allowance for loan
losses 5,331 18,035 9,011 5,034 2,497 3,723 542 44,173
Allowance for loan
commitments 178 18 120 13 107 42 — 478
Total ending allowance for
credit losses $ 5,509 $ 18,053 $ 9,131 $ 5,047 $ 2,604 $ 3,765 $ 542 $ 44,651</t>
  </si>
  <si>
    <t>Allowance for Credit Losses and Recorded Investments in Loans</t>
  </si>
  <si>
    <t>The following tables
present the allowance for credit losses and recorded investments in
loans by category:
Allowance for Credit
Losses and Recorded Investment in Loans
(unaudited, in thousands) Commercial Real Estate- Commercial Residential Home Consumer Over-draft Total
March 31,
2016
Allowance for credit
losses:
Allowance for loans
individually evaluated for impairment $ — $ 667 $ 704 $ — $ — $ — $ — $ 1,371
Allowance for loans
collectively evaluated for impairment 5,778 14,159 9,276 4,313 2,710 4,371 547 41,154
Allowance for loan
commitments 214 12 196 5 118 45 — 590
Total allowance for credit
losses $ 5,992 $ 14,838 $ 10,176 $ 4,318 $ 2,828 $ 4,416 $ 547 $ 43,115
Portfolio loans:
Individually evaluated for
impairment (1) $ — $ 4,031 $ 4,574 $ — $ — $ — $ — $ 8,605
Collectively evaluated for
impairment 400,739 1,892,461 764,140 1,238,227 424,561 399,997 — 5,120,125
Acquired with deteriorated
credit quality — 7,655 — — — — 7,655
Total portfolio
loans $ 400,739 $ 1,904,147 $ 768,714 $ 1,238,227 $ 424,561 $ 399,997 $ — $ 5,136,385
December 31,
2015
Allowance for credit
losses:
Allowance for loans
individually evaluated for impairment $ — $ 668 $ 853 $ — $ — $ — $ — $ 1,521
Allowance for loans
collectively evaluated for impairment 4,390 14,080 9,149 4,582 2,883 4,763 342 40,189
Allowance for loan
commitments 157 26 260 7 117 46 — 613
Total allowance for credit
losses $ 4,547 $ 14,774 $ 10,262 $ 4,589 $ 3,000 $ 4,809 $ 342 $ 42,323
Portfolio loans:
Individually evaluated for
impairment (1) $ — $ 4,031 $ 4,872 $ — $ — $ — $ — $ 8,903
Collectively evaluated for
impairment 343,832 1,899,738 732,957 1,247,639 416,862 406,622 — 5,047,650
Acquired with deteriorated
credit quality 916 7,864 49 161 27 272 9,289
Total portfolio
loans $ 344,748 $ 1,911,633 $ 737,878 $ 1,247,800 $ 416,889 $ 406,894 $ — $ 5,065,842
(1)
Commercial loans greater than $1 million that are reported as
non-accrual or as a troubled debt restructuring (“TDR”)
are individually evaluated for impairment.</t>
  </si>
  <si>
    <t>Summary of Commercial Loans by Risk Grade</t>
  </si>
  <si>
    <t>The following
tables summarize commercial loans by their assigned risk
grade:
Commercial Loans by
Internally Assigned Risk Grade
(unaudited, in thousands) Commercial Commercial Commercial Total
As of March 31,
2016
Pass $ 392,298 $ 1,856,399 $ 740,311 $ 2,989,008
Criticized -
compromised 5,414 12,310 13,686 31,410
Classified -
substandard 3,027 35,438 14,717 53,182
Classified -
doubtful — — — —
Total $ 400,739 $ 1,904,147 $ 768,714 $ 3,073,600
As of December 31,
2015
Pass $ 335,989 $ 1,864,986 $ 713,578 $ 2,914,553
Criticized -
compromised 5,527 10,911 9,860 26,298
Classified -
substandard 3,232 35,736 14,440 53,408
Classified -
doubtful — — — —
Total $ 344,748 $ 1,911,633 $ 737,878 $ 2,994,259</t>
  </si>
  <si>
    <t>Summary of Changes in Accretable Yield for Loans Acquired with Deteriorated Credit Quality</t>
  </si>
  <si>
    <t>The following
table provides changes in accretable yield for loans acquired with
deteriorated credit quality:
For the Three Months Ended
(unaudited, in thousands) March 31, March 31,
Balance at beginning of
period $ 1,206 $ —
Acquisitions — 1,815
Reclass from non-accretable
difference 1,033 —
Transfers (328 ) —
Accretion (134 ) (107 )
Balance at end of
period $ 1,777 $ 1,708</t>
  </si>
  <si>
    <t>Summary of Age Analysis of Loan Categories</t>
  </si>
  <si>
    <t>The following
tables summarize the age analysis of all categories of
loans:
Age Analysis of
Loans
(unaudited, in thousands) Current 30-59 60-89 90 Days Total Total
Loans 90 Days or
As of March 31,
2016
Commercial real
estate:
Land and
construction $ 398,836 $ 286 $ — $ 1,617 $ 1,903 $ 400,739 $ 1,133
Improved
property 1,890,881 2,754 1,823 8,689 13,266 1,904,147 920
Total commercial real
estate 2,289,717 3,040 1,823 10,306 15,169 2,304,886 2,053
Commercial and
industrial 764,485 943 1,129 2,157 4,229 768,714 54
Residential real
estate 1,227,332 3,208 279 7,408 10,895 1,238,227 920
Home equity 420,242 1,334 501 2,484 4,319 424,561 878
Consumer 395,875 2,708 948 466 4,122 399,997 281
Total portfolio
loans 5,097,651 11,233 4,680 22,821 38,734 5,136,385 4,186
Loans held for
sale 4,942 — — — — 4,942 —
Total loans $ 5,102,593 $ 11,233 $ 4,680 $ 22,821 $ 38,734 $ 5,141,327 $ 4,186
Impaired loans included
above are as follows:
Non-accrual
loans $ 12,116 $ 2,350 $ 1,005 $ 18,389 $ 21,744 $ 33,860
TDRs accruing
interest (1) 8,634 535 135 246 916 9,550
Total impaired $ 20,750 $ 2,885 $ 1,140 $ 18,635 $ 22,660 $ 43,410
As of December 31,
2015
Commercial real
estate:
Land and
construction $ 344,184 $ — $ — $ 564 $ 564 $ 344,748 $ —
Improved
property 1,901,466 909 1,097 8,161 10,167 1,911,633 —
Total commercial real
estate 2,245,650 909 1,097 8,725 10,731 2,256,381 —
Commercial and
industrial 734,660 298 714 2,206 3,218 737,878 33
Residential real
estate 1,234,839 1,389 2,871 8,701 12,961 1,247,800 2,159
Home equity 412,450 2,252 314 1,873 4,439 416,889 407
Consumer 401,242 4,115 764 773 5,652 406,894 527
Total portfolio
loans 5,028,841 8,963 5,760 22,278 37,001 5,065,842 3,126
Loans held for
sale 7,899 — — — — 7,899 —
Total loans $ 5,036,740 $ 8,963 $ 5,760 $ 22,278 $ 37,001 $ 5,073,741 $ 3,126
Impaired loans included
above are as follows:
Non-accrual
loans $ 11,349 $ 943 $ 2,147 $ 18,942 $ 22,032 $ 33,381
TDRs accruing
interest (1) 10,710 390 238 210 838 11,548
Total impaired $ 22,059 $ 1,333 $ 2,385 $ 19,152 $ 22,870 $ 44,929
(1)
Loans 90 days or more past due and accruing interest exclude
TDRs 90 days or more past due and accruing interest.</t>
  </si>
  <si>
    <t>Summary of Impaired Loans</t>
  </si>
  <si>
    <t>The following
tables summarize impaired loans:
Impaired
Loans
March 31,
2016 December 31,
2015
(unaudited, in thousands) Unpaid Recorded Related Unpaid Recorded Related
With no related specific
allowance recorded:
Commercial real
estate:
Land and
construction $ 983 $ 878 $ — $ 2,126 $ 1,990 $ —
Improved
property 14,221 10,332 — 14,817 10,559 —
Commercial and
industrial 4,134 3,267 — 4,263 3,481 —
Residential real
estate 19,051 17,169 — 18,560 16,688 —
Home equity 3,818 3,281 — 3,562 3,033 —
Consumer 1,070 897 — 1,603 1,294 —
Total impaired loans
without a specific allowance 43,277 35,824 — 44,931 37,045 —
With a specific
allowance recorded:
Commercial real
estate:
Land and
construction — — — — — —
Improved
property 3,012 3,012 667 3,012 3,012 668
Commercial and
industrial 5,878 4,574 704 6,176 4,872 853
Total impaired loans with a
specific allowance 8,890 7,586 1,371 9,188 7,884 1,521
Total impaired
loans $ 52,167 $ 43,410 $ 1,371 $ 54,119 $ 44,929 $ 1,521
(1)
The difference between the unpaid principal balance and the
recorded investment generally reflects amounts that have been
previously charged-off and fair market value adjustments on
acquired impaired loans.
Impaired
Loans
For the Three Months Ended For the Three Months Ended
(unaudited, in thousands) Average Interest Average Interest
With no related specific
allowance recorded:
Commercial real
estate:
Land and
construction $ 1,434 $ 6 $ 2,128 $ 16
Improved
property 10,446 84 18,932 223
Commercial and
industrial 3,374 41 2,513 13
Residential real
estate 16,929 239 18,715 230
Home equity 3,157 24 2,641 20
Consumer 1,096 18 1,194 20
Total impaired loans
without a specific allowance 36,436 412 46,123 522
With a specific
allowance recorded:
Commercial real
estate:
Land and
construction — — — —
Improved
property 3,012 — 7,223 —
Commercial and
industrial 4,723 32 1,805 19
Total impaired loans with a
specific allowance 7,735 32 9,028 19
Total impaired
loans $ 44,171 $ 444 $ 55,151 $ 541</t>
  </si>
  <si>
    <t>Recorded Investment in Non-Accrual Loans and TDRs</t>
  </si>
  <si>
    <t>The following
tables present the recorded investment in non-accrual loans and
TDRs:
Non-accrual Loans
(1)
(unaudited, in thousands) March 31, December 31,
Commercial real
estate:
Land and
construction $ 878 $ 1,023
Improved
property 11,371 11,507
Total commercial real
estate 12,249 12,530
Commercial and
industrial 7,694 8,148
Residential real
estate 10,502 9,461
Home equity 2,679 2,391
Consumer 736 851
Total $ 33,860 $ 33,381
(1)
At March 31, 2016 and December 31, 2015, there were
three borrowers with loans greater than $1.0 million. Total
non-accrual loans include loans that are also restructured. Such
loans are also set forth in the following table as non-accrual
TDRs.
TDRs
March 31,
2016 December 31,
2015
(unaudited, in thousands) Accruing Non-Accrual Total Accruing Non-Accrual Total
Commercial real
estate:
Land and
construction $ — $ 391 $ 391 $ 967 $ 431 $ 1,398
Improved
property 1,973 1,152 3,125 2,064 1,442 3,506
Total commercial real
estate 1,973 1,543 3,516 3,031 1,873 4,904
Commercial and
industrial 147 273 420 205 282 487
Residential real
estate 6,667 2,308 8,975 7,227 2,060 9,287
Home equity 602 236 838 642 218 860
Consumer 161 157 318 443 184 627
Total $ 9,550 $ 4,517 $ 14,067 $ 11,548 $ 4,617 $ 16,165</t>
  </si>
  <si>
    <t>Loans Identified as TDRs</t>
  </si>
  <si>
    <t>The following
table presents details related to loans identified as TDRs during
the three months ended March 31, 2016 and 2015,
respectively:
New TDRs
(1)
For the Three Months
Ended
March 31,
2016 March 31,
2015
(unaudited, dollars in thousands) Number of Pre- Post- Number of Pre- Post-
Commercial real
estate:
Land and
construction — $ — $ — 2 $ 115 $ 113
Improved
Property — — — 2 835 603
Total commercial real
estate — — — 4 950 716
Commercial and
industrial — — — — — —
Residential real
estate — — — 6 413 411
Home equity — — — 1 7 6
Consumer — — — 2 19 17
Total — $ — $ — 13 $ 1,389 $ 1,150
(1)
Excludes loans that were either paid off or charged-off by
period end. The pre-modification balance represents the balance
outstanding at the beginning of the period. The post-modification
balance represents the outstanding balance at period
end.</t>
  </si>
  <si>
    <t>TDRs Defaulted Later Restructured</t>
  </si>
  <si>
    <t>The following
table summarizes TDRs which defaulted (defined as past due 90 days)
during the three months ended March 31, 2016 and 2015,
respectively, that were restructured within the last twelve months
prior to March 31, 2016 and 2015, respectively:
Defaulted TDRs
(1) Defaulted TDRs
(1)
(unaudited, dollars in thousands) Number of Recorded Number of Recorded
Commercial real
estate:
Land and
construction — $ — — $ —
Improved
property — — — —
Total commercial real
estate — — — —
Commercial and
industrial — — — —
Residential real
estate — — — —
Home equity — — 1 42
Consumer — — 1 27
Total — $ — 2 $ 69
(1)
Excludes loans that were either charged-off or cured by period
end. The recorded investment is as of March 31, 2016 and 2015,
respectively.</t>
  </si>
  <si>
    <t>Summary of Other Real Estate Owned and Repossessed Assets</t>
  </si>
  <si>
    <t>The following
table summarizes other real estate owned and repossessed assets
included in other assets:
(unaudited, in thousands) March 31, December 31,
Other real estate
owned $ 5,155 $ 5,669
Repossessed
assets 174 156
Total other real estate
owned and repossessed assets $ 5,329 $ 5,825</t>
  </si>
  <si>
    <t>Pension Plan (Tables)</t>
  </si>
  <si>
    <t>Components of Net Periodic Pension Cost</t>
  </si>
  <si>
    <t>The following
table presents the net periodic pension cost for WesBanco’s
Defined Benefit Pension Plan (the “Plan”) and the
related components:
For the Three Months Ended
(unaudited, in thousands) 2016 2015
Service cost –
benefits earned during year $ 696 $ 827
Interest cost on projected
benefit obligation 1,324 1,201
Expected return on plan
assets (1,919 ) (1,907 )
Amortization of prior
service cost 6 6
Amortization of net
loss 694 784
Net periodic pension
cost $ 801 $ 911</t>
  </si>
  <si>
    <t>Fair Value Measurement (Tables)</t>
  </si>
  <si>
    <t>Schedule of Fair Value of Assets and Liabilities Measured on Recurring and Nonrecurring Basis</t>
  </si>
  <si>
    <t>The following
tables set forth WesBanco’s financial assets and liabilities
that were accounted for at fair value on a recurring and
nonrecurring basis by level within the fair value hierarchy as of
March 31, 2016 and December 31, 2015:
March 31,
2016
Fair Value Measurements
Using:
(unaudited, in thousands) March 31, 2016 Quoted Prices in Significant Other (level 2) Significant (level 3)
Recurring fair value
measurements
Securities –
available-for-sale
Obligations of government
agencies $ 69,366 $ — $ 69,366 $ —
Residential mortgage-backed
securities and collateralized mortgage obligations of government
agencies 1,178,667 — 1,178,667 —
Obligations of state and
political subdivisions 80,171 — 80,171 —
Corporate debt
securities 41,286 — 41,286 —
Equity
securities 10,097 8,466 1,631 —
Investments measured at net
asset value (1) 1,175 — — —
Total securities –
available-for-sale $ 1,380,762 $ 8,466 $ 1,371,121 $ —
Total recurring fair value
measurements $ 1,380,762 $ 8,466 $ 1,371,121 $ —
Nonrecurring fair value
measurements
Impaired loans $ 6,215 $ — $ — $ 6,215
Other real estate owned and
repossessed assets 5,329 — — 5,329
Loans held for
sale 4,942 — 4,942 —
Total nonrecurring fair
value measurements $ 16,486 $ — $ 4,942 $ 11,544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
December 31,
2015
Fair Value Measurements
Using:
(unaudited, in thousands) December 31, 2015 Quoted Prices in Significant Other (level
2) Significant
Recurring fair value
measurements
Securities –
available-for-sale
Obligations of government
agencies $ 83,505 $ — $ 83,505 $ —
Residential mortgage-backed
securities and collateralized mortgage obligations of government
agencies 1,176,080 — 1,176,080 —
Obligations of state and
political subdivisions 80,265 — 80,265 —
Corporate debt
securities 58,593 — 58,593 —
Equity
securities 9,852 7,961 1,891 —
Investments measured at net
asset value (1) 1,225 — — —
Total securities –
available-for-sale $ 1,409,520 $ 7,961 $ 1,400,334 $ —
Total recurring fair value
measurements $ 1,409,520 $ 7,961 $ 1,400,334 $ —
Nonrecurring fair value
measurements
Impaired loans $ 6,363 $ — $ — $ 6,363
Other real estate owned and
repossessed assets 5,825 — — 5,825
Loans held for
sale 7,899 — 7,899 —
Total nonrecurring fair
value measurements $ 20,087 $ — $ 7,899 $ 12,188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statement of financial position.</t>
  </si>
  <si>
    <t>Schedule of Assets Measured at Fair Value on Nonrecurring Basis</t>
  </si>
  <si>
    <t>The following
table presents additional quantitative information about assets
measured at fair value on a nonrecurring basis and for which
WesBanco has utilized level 3 inputs to determine fair
value:
Quantitative Information
about Level 3 Fair Value Measurements
(unaudited, in thousands) Fair Value
Valuation
Techniques
Unobservable
Input Range (Weighted Average)
March 31,
2016:
Impaired loans $ 6,215 Appraisal of collateral (1) Appraisal adjustments (2) 0% to (40.5%) / (29.8%)
Liquidation expenses (2) (3.0%) to (8.0%) / (4.3%)
Other real estate owned and
repossessed assets
5,329
Appraisal of
collateral (1),
(3)
December 31,
2015:
Impaired loans $ 6,363 Appraisal of collateral (1) Appraisal adjustments (2) 0% to (40.6%) /
(25.1%)
Liquidation expenses (2) (3.0%) to (8.0%) /
(6.7%)
Other real estate owned and
repossessed assets 5,825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t>
  </si>
  <si>
    <t>Estimates Fair Values of Financial Instruments</t>
  </si>
  <si>
    <t xml:space="preserve">The estimated
fair values of WesBanco’s financial instruments are
summarized below:
Fair Value Measurements
at March 31, 2016
(unaudited, in thousands) Carrying Fair Value Quoted Prices in Significant Other (level
2) Significant Investments
Financial
Assets
Cash and due from
banks $ 167,973 $ 167,973 $ 167,973 $ — $ — $ —
Securities
available-for-sale 1,380,762 1,380,762 8,466 1,371,121 — 1,175
Securities
held-to-maturity 1,004,925 1,042,690 — 1,042,028 662 —
Net loans 5,093,860 5,044,268 — — 5,044,268 —
Loans held for
sale 4,942 4,942 — 4,942 — —
Accrued interest
receivable 26,574 26,574 26,574 — — —
Bank-owned life
insurance 151,939 151,939 151,939 — — —
Financial
Liabilities
Deposits 6,142,892 6,151,880 4,589,037 1,562,843 — —
Federal Home Loan Bank
borrowings 1,039,254 1,040,813 — 1,040,813 — —
Other borrowings 76,630 76,615 74,171 2,444 — —
Junior subordinated
debt 106,196 77,375 — 77,375 — —
Accrued interest
payable 2,070 2,070 2,070 — — —
Fair Value Measurements
at December 31, 2015
(unaudited, in thousands) Carrying Fair Value Quoted Prices in Significant Other (level
2) Significant Investments
Financial
Assets
Cash and due from
banks $ 86,685 $ 86,685 $ 86,685 $ — $ — $ —
Securities
available-for-sale 1,409,520 1,409,520 7,961 1,400,334 — 1,225
Securities
held-to-maturity 1,012,930 1,038,207 — 1,037,490 717 —
Net loans 5,024,132 4,936,236 — — 4,936,236 —
Loans held for
sale 7,899 7,899 — 7,899 — —
Accrued interest
receivable 25,759 25,759 25,759 — — —
Bank-owned life
insurance 150,980 150,980 150,980 — — —
Financial
Liabilities
Deposits 6,066,299 6,075,433 4,508,461 1,566,972 — —
Federal Home Loan Bank
borrowings 1,041,750 1,041,752 — 1,041,752 — —
Other borrowings 81,356 81,361 78,682 2,679 — —
Junior subordinated
debt 106,196 79,681 — 79,681 — —
Accrued interest
payable 1,715 1,715 1,715 — — — </t>
  </si>
  <si>
    <t>Comprehensive Income (Tables)</t>
  </si>
  <si>
    <t>Components of Accumulated Other Comprehensive Income</t>
  </si>
  <si>
    <t>The activity in
accumulated other comprehensive income for the three months ended
March 31, 2016 and 2015 is as follows:
Accumulated Other
Comprehensive Income/(Loss) (1)
(unaudited, in thousands) Defined Unrealized Gains Available-for-Sale Unrealized Gains from Available-for- Held-to-Maturity Total
Balance at
December 31, 2015 $ (17,539 ) $ (4,162 ) $ 747 $ (20,954 )
Other comprehensive income
before reclassifications — 12,912 — 12,912
Amounts reclassified from
accumulated other comprehensive income 404 (669 ) (50 ) (315 )
Period change 404 12,243 (50 ) 12,597
Balance at March 31,
2016 $ (17,135 ) $ 8,081 $ 697 $ (8,357 )
Balance at
December 31, 2014 $ (22,776 ) $ 2,892 $ 1,059 $ (18,825 )
Other comprehensive income
before reclassifications — 4,804 — 4,804
Amounts reclassified from
accumulated other comprehensive income 475 (11 ) (67 ) 397
Period change 475 4,793 (67 ) 5,201
Balance at March 31,
2015 $ (22,301 ) $ 7,685 $ 992 $ (13,624 )
(1)
All amounts are net of tax. Related income tax expense or
benefit is calculated using a combined Federal and State income tax
rate approximating 37%.</t>
  </si>
  <si>
    <t>Schedule of Amounts Reclassified from Accumulated Other Comprehensive Income</t>
  </si>
  <si>
    <t>The following
table provides details about amounts reclassified from accumulated
other comprehensive income for the three months ended
March 31, 2016 and 2015:
Details about Accumulated Other Comprehensive
Income/(Loss) Amounts
Affected
Line Item in the Statement of Net Income
(unaudited, in thousands) 2016 2015
Securities
available-for-sale (1) :
Net securities gains
reclassified into earnings $ (1,054 ) $ (18 ) Net securities gains (Non-interest income)
Related income tax
expense 385 7 Provision for income taxes
Net effect on accumulated
other comprehensive income for the period (669 ) (11 )
Securities
held-to-maturity (1) :
Amortization of unrealized
gain transferred from available-for-sale (81 ) (107 ) Interest and dividends on securities (Interest and
dividend income)
Related income tax
expense 31 40 Provision for income taxes
Net effect on accumulated
other comprehensive income for the period (50 ) (67 )
Defined benefit pension
plan (2) :
Amortization of net loss
and prior service costs 700 790 Employee benefits (Non-interest expense)
Related income tax
benefit (296 ) (315 ) Provision for income taxes
Net effect on accumulated
other comprehensive income for the period 404 475
Total reclassifications for
the period $ (315 ) $ 397
(1)
For additional detail related to unrealized gains on securities
and related amounts reclassified from accumulated other
comprehensive income see Note 3,
“Securities.”
(2)
Included in the computation of net periodic pension cost. See
Note 5, “Pension Plan” for additional
detail.</t>
  </si>
  <si>
    <t>Commitments and Contingent Liabilities (Tables)</t>
  </si>
  <si>
    <t>Commitments to Extend Credit, Guarantees and Various Letters of Credit Outstanding</t>
  </si>
  <si>
    <t xml:space="preserve">The following
table presents total commitments to extend credit, guarantees and
various letters of credit outstanding:
(unaudited, in thousands) March 31, December 31,
Lines of credit $ 1,210,101 $ 1,159,769
Loans approved but not
closed 213,959 234,599
Overdraft limits 105,774 106,252
Letters of
credit 22,743 27,408
Contingent obligations to
purchase loans funded by other entities 18,779 18,079 </t>
  </si>
  <si>
    <t>Business Segments (Tables)</t>
  </si>
  <si>
    <t>Financial Information by Business Segment</t>
  </si>
  <si>
    <t>Condensed
financial information by business segment is presented
below:
(unaudited, in thousands) Community Trust and Consolidated
For the Three Months
ended March 31, 2016:
Interest and dividend
income $ 67,601 $ — $ 67,601
Interest expense 7,759 — 7,759
Net interest
income 59,842 — 59,842
Provision for credit
losses 2,324 — 2,324
Net interest income after
provision for credit losses 57,518 — 57,518
Non-interest
income 13,682 5,711 19,393
Non-interest
expense 42,065 3,278 45,343
Income before provision for
income taxes 29,135 2,433 31,568
Provision for income
taxes 7,721 973 8,694
Net income $ 21,414 $ 1,460 $ 22,874
For the Three Months
ended March 31, 2015:
Interest and dividend
income $ 60,379 $ — $ 60,379
Interest expense 5,424 — 5,424
Net interest
income 54,955 — 54,955
Provision for credit
losses 1,289 — 1,289
Net interest income after
provision for credit losses 53,666 — 53,666
Non-interest
income 12,137 6,053 18,190
Non-interest
expense 50,278 3,163 53,441
Income before provision for
income taxes 15,525 2,890 18,415
Provision for income
taxes 3,372 1,156 4,528
Net income $ 12,153 $ 1,734 $ 13,887</t>
  </si>
  <si>
    <t>Earnings Per Common Share - Summary of Earnings Per Common Share (Detail) - USD ($) $ / shares in Units, $ in Thousands</t>
  </si>
  <si>
    <t>Numerator for both basic and diluted earnings per common share:</t>
  </si>
  <si>
    <t>Denominator:</t>
  </si>
  <si>
    <t>Total average basic common shares outstanding</t>
  </si>
  <si>
    <t>Effect of dilutive stock options and warrant</t>
  </si>
  <si>
    <t>Total diluted average common shares outstanding</t>
  </si>
  <si>
    <t>Earnings per common share - basic</t>
  </si>
  <si>
    <t>Earnings per common share - diluted</t>
  </si>
  <si>
    <t>Earnings Per Common Share - Additional Information (Detail) - shares</t>
  </si>
  <si>
    <t>Feb. 10, 2015</t>
  </si>
  <si>
    <t>Stock Option [Member]</t>
  </si>
  <si>
    <t>Antidilutive Securities Excluded from Computation of Earnings Per Share [Line Items]</t>
  </si>
  <si>
    <t>Stock options excluded from computation of diluted earnings per share</t>
  </si>
  <si>
    <t>ESB Financial Corporation [Member]</t>
  </si>
  <si>
    <t>Common shares issued</t>
  </si>
  <si>
    <t>Securities - Schedule of Fair Value and Amortized Cost of Available-for-sale and Held-to-maturity Securities (Detail) - USD ($) $ in Thousands</t>
  </si>
  <si>
    <t>12 Months Ended</t>
  </si>
  <si>
    <t>Schedule of Trading Securities and Other Trading Asset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securities, Amortized Cost</t>
  </si>
  <si>
    <t>Total securities, Gross Unrealized Gains</t>
  </si>
  <si>
    <t>Total securities, Gross Unrealized Losses</t>
  </si>
  <si>
    <t>Total securities, Estimated Fair Value</t>
  </si>
  <si>
    <t>Residential Mortgage-Backed Securities and Collateralized Mortgage Obligations of Government Agencies [Member]</t>
  </si>
  <si>
    <t>Obligations of State and Political Subdivisions [Member]</t>
  </si>
  <si>
    <t>Corporate Debt Securities [Member]</t>
  </si>
  <si>
    <t>Obligations of Government Agencies [Member]</t>
  </si>
  <si>
    <t>Debt Securities [Member]</t>
  </si>
  <si>
    <t>Equity Securities [Member]</t>
  </si>
  <si>
    <t>Securities - Additional Information (Detail) $ in Thousands</t>
  </si>
  <si>
    <t>Mar. 31, 2016USD ($)Holdings</t>
  </si>
  <si>
    <t>Mar. 31, 2015USD ($)</t>
  </si>
  <si>
    <t>Dec. 31, 2015USD ($)Holdings</t>
  </si>
  <si>
    <t>Amortized Cost and Fair Value Debt Securities [Abstract]</t>
  </si>
  <si>
    <t>Maximum percentage of equity of one issuer</t>
  </si>
  <si>
    <t>10.00%</t>
  </si>
  <si>
    <t>Number of holdings greater than specified percentage of equity | Holdings</t>
  </si>
  <si>
    <t>Securities with aggregate fair values</t>
  </si>
  <si>
    <t>Proceeds from sale of available-for-sale securities</t>
  </si>
  <si>
    <t>Net unrealized gains (losses) on available-for-sale securities included in AOCI</t>
  </si>
  <si>
    <t>Federal home loan bank stock, Total</t>
  </si>
  <si>
    <t>Securities - Schedule of Fair Value of Available-for-Sale and Held-to-Maturity Securities by Contractual Maturity (Detail) - USD ($) $ in Thousands</t>
  </si>
  <si>
    <t>Schedule Of Available For Sale Securities And Held To Maturity [Line Items]</t>
  </si>
  <si>
    <t>Total available-for-sale securities, One Year or less</t>
  </si>
  <si>
    <t>Total available-for-sale securities, One to Five Years</t>
  </si>
  <si>
    <t>Total available-for-sale securities, Five to Ten Years</t>
  </si>
  <si>
    <t>Total available-for-sale securities, After Ten Years</t>
  </si>
  <si>
    <t>Total available-for-sale securities, Mortgage-backed and Equity</t>
  </si>
  <si>
    <t>Total held-to-maturity securities, One Year or less</t>
  </si>
  <si>
    <t>Total held-to-maturity securities, One to Five Years</t>
  </si>
  <si>
    <t>Total held-to-maturity securities, Five to Ten Years</t>
  </si>
  <si>
    <t>Total held-to-maturity securities, After Ten Years</t>
  </si>
  <si>
    <t>Total held-to-maturity securities, Mortgage-backed and Equity</t>
  </si>
  <si>
    <t>Total securities, One Year or less</t>
  </si>
  <si>
    <t>Total securities, One to Five Years</t>
  </si>
  <si>
    <t>Total securities, Five to Ten Years</t>
  </si>
  <si>
    <t>Total securities, After Ten Years, Fair value</t>
  </si>
  <si>
    <t>Total securities, Mortgage- backed and Equity</t>
  </si>
  <si>
    <t>Total securities, Fair value</t>
  </si>
  <si>
    <t>Securities - Schedule of Fair Value of Available-for-Sale and Held-to-Maturity Securities by Contractual Maturity (Parenthetical) (Detail) - USD ($) $ in Thousands</t>
  </si>
  <si>
    <t>Securities - Schedule of Gross Realized Gains and Losses on the Sales and Calls of Securities (Detail) - USD ($) $ in Thousands</t>
  </si>
  <si>
    <t>Securities Gross Realized Gain Loss [Abstract]</t>
  </si>
  <si>
    <t>Gross realized gains</t>
  </si>
  <si>
    <t>Gross realized losses</t>
  </si>
  <si>
    <t>Net realized gains (losses)</t>
  </si>
  <si>
    <t>Securities - Schedule of Unrealized Losses on Investment Securities (Detail) $ in Thousands</t>
  </si>
  <si>
    <t>Mar. 31, 2016USD ($)Security</t>
  </si>
  <si>
    <t>Dec. 31, 2015USD ($)Security</t>
  </si>
  <si>
    <t>Net Unrealized Gains And Losses On Investments [Line Items]</t>
  </si>
  <si>
    <t>Less than 12 months, Fair Value</t>
  </si>
  <si>
    <t>Less than 12 months, Unrealized Losses</t>
  </si>
  <si>
    <t>Less than 12 months, Number of Securities | Security</t>
  </si>
  <si>
    <t>Fair Value, Total</t>
  </si>
  <si>
    <t>Unrealized Losses, Total</t>
  </si>
  <si>
    <t>Number of Securities Total | Security</t>
  </si>
  <si>
    <t>12 months or more, Fair Value</t>
  </si>
  <si>
    <t>12 months or more, Unrealized Losses</t>
  </si>
  <si>
    <t>12 months or more, Number of Securities | Security</t>
  </si>
  <si>
    <t>Total Temporarily Impaired Securities [Member]</t>
  </si>
  <si>
    <t>Loans and the Allowance for Credit Losses - Additional Information (Detail)</t>
  </si>
  <si>
    <t>Mar. 31, 2016USD ($)Contract</t>
  </si>
  <si>
    <t>Dec. 31, 2015USD ($)</t>
  </si>
  <si>
    <t>Financing Receivable, Recorded Investment [Line Items]</t>
  </si>
  <si>
    <t>Deferred loan fees and costs</t>
  </si>
  <si>
    <t>Discount on purchased loans from prior transactions</t>
  </si>
  <si>
    <t>Aggregate amount of residential real estate, home equity and consumer loans classified as substandard</t>
  </si>
  <si>
    <t>Internally assigned loan grades to residential real estate, home equity and consumer loans</t>
  </si>
  <si>
    <t>Loans acquired with deteriorated credit quality</t>
  </si>
  <si>
    <t>Deteriorated credit quality loans acquired non-accretable difference</t>
  </si>
  <si>
    <t>Number of restructured contracts greater than $1 million | Contract</t>
  </si>
  <si>
    <t>Accruing and non accrual TDR permitted interest-only payment period</t>
  </si>
  <si>
    <t>3 months</t>
  </si>
  <si>
    <t>Unfunded commitments to debtors for impaired loans</t>
  </si>
  <si>
    <t>Other real estate owned</t>
  </si>
  <si>
    <t>Residential Real Estate [Member]</t>
  </si>
  <si>
    <t>Foreclosure proceedings in process on residential real estate loans</t>
  </si>
  <si>
    <t>Loans and the Allowance for Credit Losses - Schedule of Recorded Investment in Loans by Category (Detail) - USD ($) $ in Thousands</t>
  </si>
  <si>
    <t>Total portfolio loans</t>
  </si>
  <si>
    <t>Total loans</t>
  </si>
  <si>
    <t>Commercial Real Estate - Land and Construction [Member]</t>
  </si>
  <si>
    <t>Commercial Real Estate - Improved Property [Member]</t>
  </si>
  <si>
    <t>Commercial and Industrial [Member]</t>
  </si>
  <si>
    <t>Commercial Real Estate [Member]</t>
  </si>
  <si>
    <t>Consumer [Member]</t>
  </si>
  <si>
    <t>Home Equity [Member]</t>
  </si>
  <si>
    <t>Loans and the Allowance for Credit Losses - Summary of Changes in Allowance for Credit Losses (Detail) - USD ($) $ in Thousands</t>
  </si>
  <si>
    <t>Financing Receivable, Allowance for Credit Losses [Line Items]</t>
  </si>
  <si>
    <t>Allowance for loan losses, beginning balance</t>
  </si>
  <si>
    <t>Allowance for loan commitments, beginning balance</t>
  </si>
  <si>
    <t>Total beginning allowance for credit losses</t>
  </si>
  <si>
    <t>Provision for loan losses</t>
  </si>
  <si>
    <t>Provision for loan commitments</t>
  </si>
  <si>
    <t>Total provision for credit losses</t>
  </si>
  <si>
    <t>Charge-offs</t>
  </si>
  <si>
    <t>Recoveries</t>
  </si>
  <si>
    <t>Net charge-offs</t>
  </si>
  <si>
    <t>Allowance for loan losses, ending balance</t>
  </si>
  <si>
    <t>Allowance for loan commitments, ending balance</t>
  </si>
  <si>
    <t>Total ending allowance for credit losses</t>
  </si>
  <si>
    <t>Deposit Overdraft [Member]</t>
  </si>
  <si>
    <t>Loans and the Allowance for Credit Losses - Allowance for Credit Losses and Recorded Investments in Loans (Detail) - USD ($) $ in Thousands</t>
  </si>
  <si>
    <t>Dec. 31, 2014</t>
  </si>
  <si>
    <t>Allowance for loans individually evaluated for impairment</t>
  </si>
  <si>
    <t>Allowance for loans collectively evaluated for impairment</t>
  </si>
  <si>
    <t>Allowance for loan commitments</t>
  </si>
  <si>
    <t>Total allowance for credit losses</t>
  </si>
  <si>
    <t>Individually evaluated for impairment</t>
  </si>
  <si>
    <t>Collectively evaluated for impairment</t>
  </si>
  <si>
    <t>Acquired with deteriorated credit quality</t>
  </si>
  <si>
    <t>Total Loans</t>
  </si>
  <si>
    <t>Loans and the Allowance for Credit Losses - Allowance for Credit Losses and Recorded Investments in Loans (Parenthetical) (Detail) $ in Millions</t>
  </si>
  <si>
    <t>Mar. 31, 2016USD ($)</t>
  </si>
  <si>
    <t>Troubled debt restructuring threshold</t>
  </si>
  <si>
    <t>Loans and the Allowance for Credit Losses - Summary of Commercial Loans by Risk Grade (Detail) - USD ($) $ in Thousands</t>
  </si>
  <si>
    <t>Summary of commercial loans by risk grade</t>
  </si>
  <si>
    <t>Commercial loans</t>
  </si>
  <si>
    <t>Pass [Member]</t>
  </si>
  <si>
    <t>Criticized - Compromised [Member]</t>
  </si>
  <si>
    <t>Classified - Substandard [Member]</t>
  </si>
  <si>
    <t>Commercial Real Estate - Land and Construction [Member] | Pass [Member]</t>
  </si>
  <si>
    <t>Commercial Real Estate - Land and Construction [Member] | Criticized - Compromised [Member]</t>
  </si>
  <si>
    <t>Commercial Real Estate - Land and Construction [Member] | Classified - Substandard [Member]</t>
  </si>
  <si>
    <t>Commercial Real Estate - Improved Property [Member] | Pass [Member]</t>
  </si>
  <si>
    <t>Commercial Real Estate - Improved Property [Member] | Criticized - Compromised [Member]</t>
  </si>
  <si>
    <t>Commercial Real Estate - Improved Property [Member] | Classified - Substandard [Member]</t>
  </si>
  <si>
    <t>Commercial and Industrial [Member] | Pass [Member]</t>
  </si>
  <si>
    <t>Commercial and Industrial [Member] | Criticized - Compromised [Member]</t>
  </si>
  <si>
    <t>Commercial and Industrial [Member] | Classified - Substandard [Member]</t>
  </si>
  <si>
    <t>Loans and the Allowance for Credit Losses - Summary of Changes in Accretable Yield for Loans Acquired with Deteriorated Credit Quality (Detail) - USD ($) $ in Thousands</t>
  </si>
  <si>
    <t>Certain Loans Acquired in Transfer Not Accounted for as Debt Securities, Acquired During Period [Abstract]</t>
  </si>
  <si>
    <t>Balance at beginning of period</t>
  </si>
  <si>
    <t>Acquisitions</t>
  </si>
  <si>
    <t>Reclass from non-accretable difference</t>
  </si>
  <si>
    <t>Transfers</t>
  </si>
  <si>
    <t>Accretion</t>
  </si>
  <si>
    <t>Balance at end of period</t>
  </si>
  <si>
    <t>Loans and the Allowance for Credit Losses - Summary of Age Analysis of Loan Categories (Detail) - USD ($) $ in Thousands</t>
  </si>
  <si>
    <t>Current</t>
  </si>
  <si>
    <t>Total Past Due</t>
  </si>
  <si>
    <t>90 Days or More Past Due and Accruing</t>
  </si>
  <si>
    <t>Loans held for sale, current</t>
  </si>
  <si>
    <t>Total loans, current</t>
  </si>
  <si>
    <t>Non-Accrual Loans [Member]</t>
  </si>
  <si>
    <t>TDRs Accruing Interest [Member]</t>
  </si>
  <si>
    <t>Total Impaired [Member]</t>
  </si>
  <si>
    <t>30-59 Days Past Due [Member]</t>
  </si>
  <si>
    <t>30-59 Days Past Due [Member] | Home Equity [Member]</t>
  </si>
  <si>
    <t>30-59 Days Past Due [Member] | Commercial Real Estate [Member]</t>
  </si>
  <si>
    <t>30-59 Days Past Due [Member] | Residential Real Estate [Member]</t>
  </si>
  <si>
    <t>30-59 Days Past Due [Member] | Consumer [Member]</t>
  </si>
  <si>
    <t>30-59 Days Past Due [Member] | Commercial Real Estate - Land and Construction [Member]</t>
  </si>
  <si>
    <t>30-59 Days Past Due [Member] | Commercial Real Estate - Improved Property [Member]</t>
  </si>
  <si>
    <t>30-59 Days Past Due [Member] | Commercial and Industrial [Member]</t>
  </si>
  <si>
    <t>30-59 Days Past Due [Member] | Non-Accrual Loans [Member]</t>
  </si>
  <si>
    <t>30-59 Days Past Due [Member] | TDRs Accruing Interest [Member]</t>
  </si>
  <si>
    <t>30-59 Days Past Due [Member] | Total Impaired [Member]</t>
  </si>
  <si>
    <t>60-89 Days Past Due [Member]</t>
  </si>
  <si>
    <t>60-89 Days Past Due [Member] | Home Equity [Member]</t>
  </si>
  <si>
    <t>60-89 Days Past Due [Member] | Commercial Real Estate [Member]</t>
  </si>
  <si>
    <t>60-89 Days Past Due [Member] | Residential Real Estate [Member]</t>
  </si>
  <si>
    <t>60-89 Days Past Due [Member] | Consumer [Member]</t>
  </si>
  <si>
    <t>60-89 Days Past Due [Member] | Commercial Real Estate - Improved Property [Member]</t>
  </si>
  <si>
    <t>60-89 Days Past Due [Member] | Commercial and Industrial [Member]</t>
  </si>
  <si>
    <t>60-89 Days Past Due [Member] | Non-Accrual Loans [Member]</t>
  </si>
  <si>
    <t>60-89 Days Past Due [Member] | TDRs Accruing Interest [Member]</t>
  </si>
  <si>
    <t>60-89 Days Past Due [Member] | Total Impaired [Member]</t>
  </si>
  <si>
    <t>90 Days or More Past Due [Member]</t>
  </si>
  <si>
    <t>90 Days or More Past Due [Member] | Home Equity [Member]</t>
  </si>
  <si>
    <t>90 Days or More Past Due [Member] | Commercial Real Estate [Member]</t>
  </si>
  <si>
    <t>90 Days or More Past Due [Member] | Residential Real Estate [Member]</t>
  </si>
  <si>
    <t>90 Days or More Past Due [Member] | Consumer [Member]</t>
  </si>
  <si>
    <t>90 Days or More Past Due [Member] | Commercial Real Estate - Land and Construction [Member]</t>
  </si>
  <si>
    <t>90 Days or More Past Due [Member] | Commercial Real Estate - Improved Property [Member]</t>
  </si>
  <si>
    <t>90 Days or More Past Due [Member] | Commercial and Industrial [Member]</t>
  </si>
  <si>
    <t>90 Days or More Past Due [Member] | Non-Accrual Loans [Member]</t>
  </si>
  <si>
    <t>90 Days or More Past Due [Member] | TDRs Accruing Interest [Member]</t>
  </si>
  <si>
    <t>90 Days or More Past Due [Member] | Total Impaired [Member]</t>
  </si>
  <si>
    <t>Loans and the Allowance for Credit Losses - Summary of Age Analysis of Loan Categories (Parenthetical) (Detail)</t>
  </si>
  <si>
    <t>Past due loans excluded TDRs past due and accruing</t>
  </si>
  <si>
    <t>90 days</t>
  </si>
  <si>
    <t>Loans and the Allowance for Credit Losses - Summary of Impaired Loans (Detail) - USD ($) $ in Thousands</t>
  </si>
  <si>
    <t>Financing Receivable, Impaired [Line Items]</t>
  </si>
  <si>
    <t>Unpaid Principal Balance, With no specific allowance recorded</t>
  </si>
  <si>
    <t>Total impaired loans, Unpaid principal balance</t>
  </si>
  <si>
    <t>Recorded Investment, With no specific allowance recorded</t>
  </si>
  <si>
    <t>Total impaired loans, Recorded investment</t>
  </si>
  <si>
    <t>Unpaid Principal Balance, With a specific allowance recorded</t>
  </si>
  <si>
    <t>Recorded Investment, With a specific allowance recorded</t>
  </si>
  <si>
    <t>Related Allowance, With a specific allowance recorded</t>
  </si>
  <si>
    <t>Average recorded investment, with no related specific allowance</t>
  </si>
  <si>
    <t>Interest income recognized, With no related specific allowance</t>
  </si>
  <si>
    <t>Average recorded investment, With a specific allowance recorded</t>
  </si>
  <si>
    <t>Interest income recognized, With a specific allowance recorded</t>
  </si>
  <si>
    <t>Total impaired loans, Average recorded investment</t>
  </si>
  <si>
    <t>Total impaired loans, Interest income recognized</t>
  </si>
  <si>
    <t>Loans and the Allowance for Credit Losses - Recorded Investment in Non-Accrual Loans and TDRs (Detail) - USD ($) $ in Thousands</t>
  </si>
  <si>
    <t>Non-accrual loans</t>
  </si>
  <si>
    <t>TDRs</t>
  </si>
  <si>
    <t>Accruing TDRs [Member]</t>
  </si>
  <si>
    <t>Non-Accrual TDRs [Member]</t>
  </si>
  <si>
    <t>Commercial Real Estate - Land and Construction [Member] | Accruing TDRs [Member]</t>
  </si>
  <si>
    <t>Commercial Real Estate - Land and Construction [Member] | Non-Accrual TDRs [Member]</t>
  </si>
  <si>
    <t>Commercial Real Estate - Improved Property [Member] | Accruing TDRs [Member]</t>
  </si>
  <si>
    <t>Commercial Real Estate - Improved Property [Member] | Non-Accrual TDRs [Member]</t>
  </si>
  <si>
    <t>Commercial and Industrial [Member] | Accruing TDRs [Member]</t>
  </si>
  <si>
    <t>Commercial and Industrial [Member] | Non-Accrual TDRs [Member]</t>
  </si>
  <si>
    <t>Home Equity [Member] | Accruing TDRs [Member]</t>
  </si>
  <si>
    <t>Home Equity [Member] | Non-Accrual TDRs [Member]</t>
  </si>
  <si>
    <t>Commercial Real Estate [Member] | Accruing TDRs [Member]</t>
  </si>
  <si>
    <t>Commercial Real Estate [Member] | Non-Accrual TDRs [Member]</t>
  </si>
  <si>
    <t>Residential Real Estate [Member] | Accruing TDRs [Member]</t>
  </si>
  <si>
    <t>Residential Real Estate [Member] | Non-Accrual TDRs [Member]</t>
  </si>
  <si>
    <t>Consumer [Member] | Accruing TDRs [Member]</t>
  </si>
  <si>
    <t>Consumer [Member] | Non-Accrual TDRs [Member]</t>
  </si>
  <si>
    <t>Loans and the Allowance for Credit Losses - Recorded Investment in Non-Accrual Loans and TDRs (Parenthetical) (Detail) $ in Millions</t>
  </si>
  <si>
    <t>Mar. 31, 2016USD ($)Borrowers</t>
  </si>
  <si>
    <t>Dec. 31, 2015USD ($)Borrowers</t>
  </si>
  <si>
    <t>Number of borrowers with loans greater than one million | Borrowers</t>
  </si>
  <si>
    <t>Borrowers with large amount of loans outstanding, minimum amount of loans per borrower | $</t>
  </si>
  <si>
    <t>Loans and the Allowance for Credit Losses - Loans Identified as TDRs (Detail) $ in Thousands</t>
  </si>
  <si>
    <t>Mar. 31, 2015USD ($)Contract</t>
  </si>
  <si>
    <t>Financing Receivable, Modifications [Line Items]</t>
  </si>
  <si>
    <t>Number of Modifications | Contract</t>
  </si>
  <si>
    <t>Pre-Modification Outstanding Recorded Investment</t>
  </si>
  <si>
    <t>Post-Modification Outstanding Recorded Investment</t>
  </si>
  <si>
    <t>Loans and the Allowance for Credit Losses - TDRs Defaulted Later Restructured (Detail) $ in Thousands</t>
  </si>
  <si>
    <t>Mar. 31, 2015USD ($)Defaults</t>
  </si>
  <si>
    <t>Number of Defaults | Defaults</t>
  </si>
  <si>
    <t>Recorded Investment | $</t>
  </si>
  <si>
    <t>Loans and the Allowance for Credit Losses - Summary of Other Real Estate Owned and Repossessed Assets (Detail) - USD ($) $ in Thousands</t>
  </si>
  <si>
    <t>Repossessed assets</t>
  </si>
  <si>
    <t>Total other real estate owned and repossessed assets</t>
  </si>
  <si>
    <t>Pension Plan - Components of Net Periodic Pension Cost (Detail) - USD ($) $ in Thousands</t>
  </si>
  <si>
    <t>Defined Benefit Plan, Net Periodic Benefit Cost [Abstract]</t>
  </si>
  <si>
    <t>Service cost - benefits earned during year</t>
  </si>
  <si>
    <t>Interest cost on projected benefit obligation</t>
  </si>
  <si>
    <t>Expected return on plan assets</t>
  </si>
  <si>
    <t>Amortization of prior service cost</t>
  </si>
  <si>
    <t>Amortization of net loss</t>
  </si>
  <si>
    <t>Net periodic pension cost</t>
  </si>
  <si>
    <t>Pension Plan - Additional Information (Detail) $ in Millions</t>
  </si>
  <si>
    <t>Minimum required pension plan contribution</t>
  </si>
  <si>
    <t>Available credit balance utilized for minimum required contribution</t>
  </si>
  <si>
    <t>Contribution of pension fund</t>
  </si>
  <si>
    <t>Fair Value Measurement - Schedule of Fair Value of Assets and Liabilities Measured on Recurring and Nonrecurring Basis (Detail) - USD ($) $ in Thousands</t>
  </si>
  <si>
    <t>Fair Value, Assets and Liabilities Measured on Recurring and Nonrecurring Basis [Line Items]</t>
  </si>
  <si>
    <t>Total securities - available-for-sale</t>
  </si>
  <si>
    <t>Other real estate owned and repossessed assets</t>
  </si>
  <si>
    <t>Recurring Fair Value Measurements [Member]</t>
  </si>
  <si>
    <t>Total recurring fair value measurements</t>
  </si>
  <si>
    <t>Nonrecurring Fair Value Measurements [Member]</t>
  </si>
  <si>
    <t>Impaired loans</t>
  </si>
  <si>
    <t>Total nonrecurring fair value measurements</t>
  </si>
  <si>
    <t>Obligations of Government Agencies [Member] | Recurring Fair Value Measurements [Member]</t>
  </si>
  <si>
    <t>Residential Mortgage-Backed Securities and Collateralized Mortgage Obligations of Government Agencies [Member] | Recurring Fair Value Measurements [Member]</t>
  </si>
  <si>
    <t>Obligations of State and Political Subdivisions [Member] | Recurring Fair Value Measurements [Member]</t>
  </si>
  <si>
    <t>Corporate Debt Securities [Member] | Recurring Fair Value Measurements [Member]</t>
  </si>
  <si>
    <t>Equity Securities [Member] | Recurring Fair Value Measurements [Member]</t>
  </si>
  <si>
    <t>Investments Measured At Net Asset Value [Member] | Recurring Fair Value Measurements [Member]</t>
  </si>
  <si>
    <t>Quoted Prices in Active Markets for Identical Assets (Level 1) [Member]</t>
  </si>
  <si>
    <t>Quoted Prices in Active Markets for Identical Assets (Level 1) [Member] | Recurring Fair Value Measurements [Member]</t>
  </si>
  <si>
    <t>Quoted Prices in Active Markets for Identical Assets (Level 1) [Member] | Equity Securities [Member] | Recurring Fair Value Measurements [Member]</t>
  </si>
  <si>
    <t>Significant Other Observable Inputs (Level 2) [Member]</t>
  </si>
  <si>
    <t>Significant Other Observable Inputs (Level 2) [Member] | Recurring Fair Value Measurements [Member]</t>
  </si>
  <si>
    <t>Significant Other Observable Inputs (Level 2) [Member] | Nonrecurring Fair Value Measurements [Member]</t>
  </si>
  <si>
    <t>Significant Other Observable Inputs (Level 2) [Member] | Obligations of Government Agencies [Member] | Recurring Fair Value Measurements [Member]</t>
  </si>
  <si>
    <t>Significant Other Observable Inputs (Level 2) [Member] | Residential Mortgage-Backed Securities and Collateralized Mortgage Obligations of Government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Other Observable Inputs (Level 2) [Member] | Equity Securities [Member] | Recurring Fair Value Measurements [Member]</t>
  </si>
  <si>
    <t>Significant Unobservable Inputs (Level 3) [Member] | Nonrecurring Fair Value Measurements [Member]</t>
  </si>
  <si>
    <t>Fair Value Measurement - Additional Information (Detail) - USD ($)</t>
  </si>
  <si>
    <t>Fair value transfer amount</t>
  </si>
  <si>
    <t>Fair Value Measurement - Schedule of Assets Measured at Fair Value on Nonrecurring Basis (Detail) - USD ($) $ in Thousands</t>
  </si>
  <si>
    <t>Fair Value Inputs, Assets, Quantitative Information [Line Items]</t>
  </si>
  <si>
    <t>Minimum [Member]</t>
  </si>
  <si>
    <t>Impaired loans, Appraisal adjustments</t>
  </si>
  <si>
    <t>0.00%</t>
  </si>
  <si>
    <t>Impaired loans, Liquidation expenses</t>
  </si>
  <si>
    <t>(3.00%)</t>
  </si>
  <si>
    <t>Maximum [Member]</t>
  </si>
  <si>
    <t>(40.50%)</t>
  </si>
  <si>
    <t>(40.60%)</t>
  </si>
  <si>
    <t>(8.00%)</t>
  </si>
  <si>
    <t>Weighted Average [Member]</t>
  </si>
  <si>
    <t>(29.80%)</t>
  </si>
  <si>
    <t>(25.10%)</t>
  </si>
  <si>
    <t>(4.30%)</t>
  </si>
  <si>
    <t>(6.70%)</t>
  </si>
  <si>
    <t>Fair Value Measurement - Estimates Fair Value of Financial Instruments (Detail) - USD ($) $ in Thousands</t>
  </si>
  <si>
    <t>Financial Assets</t>
  </si>
  <si>
    <t>Cash and due from banks</t>
  </si>
  <si>
    <t>Securities available-for-sale</t>
  </si>
  <si>
    <t>Securities held-to-maturity</t>
  </si>
  <si>
    <t>Net loans</t>
  </si>
  <si>
    <t>Financial Liabilities</t>
  </si>
  <si>
    <t>Deposits</t>
  </si>
  <si>
    <t>Other borrowings</t>
  </si>
  <si>
    <t>Junior subordinated debt</t>
  </si>
  <si>
    <t>Significant Unobservable Inputs (Level 3) [Member]</t>
  </si>
  <si>
    <t>Carrying Amount [Member]</t>
  </si>
  <si>
    <t>Fair Value Estimate [Member]</t>
  </si>
  <si>
    <t>Investments Measured At Net Asset Value [Member]</t>
  </si>
  <si>
    <t>Comprehensive Income - Components of Accumulated Other Comprehensive Income (Detail) - USD ($) $ in Thousands</t>
  </si>
  <si>
    <t>Accumulated Other Comprehensive Income (Loss) [Line Items]</t>
  </si>
  <si>
    <t>Beginning Balance</t>
  </si>
  <si>
    <t>Total other comprehensive income</t>
  </si>
  <si>
    <t>Ending Balance</t>
  </si>
  <si>
    <t>Accumulated Defined Benefit Plans Adjustment [Member]</t>
  </si>
  <si>
    <t>Amounts reclassified from accumulated other comprehensive income</t>
  </si>
  <si>
    <t>Accumulated Unrealized Gains (Losses) on Securities Available For Sale [Member]</t>
  </si>
  <si>
    <t>Other comprehensive income before reclassifications</t>
  </si>
  <si>
    <t>Accumulated Unrealized Gains on Securities Transferred from Available For Sale to Held to Maturity [Member]</t>
  </si>
  <si>
    <t>Comprehensive Income - Components of Accumulated Other Comprehensive Income (Parenthetical) (Detail)</t>
  </si>
  <si>
    <t>Statement of Comprehensive Income [Abstract]</t>
  </si>
  <si>
    <t>Percentage of Federal and State income tax rate</t>
  </si>
  <si>
    <t>37.00%</t>
  </si>
  <si>
    <t>Comprehensive Income - Schedule of Amounts Reclassified from Accumulated Other Comprehensive Income/(Loss) (Detail) - Amounts Reclassified From Accumulated Other Comprehensive Income/(Loss) [Member] - USD ($) $ in Thousands</t>
  </si>
  <si>
    <t>Net securities gains reclassified into earnings</t>
  </si>
  <si>
    <t>Related income tax expense</t>
  </si>
  <si>
    <t>Net effect on accumulated other comprehensive income for the period</t>
  </si>
  <si>
    <t>Amortization of unrealized gain transferred from available-for-sale</t>
  </si>
  <si>
    <t>Defined benefit pension plan:</t>
  </si>
  <si>
    <t>Amortization of net loss and prior service costs</t>
  </si>
  <si>
    <t>Related income tax benefit</t>
  </si>
  <si>
    <t>Total reclassifications for the period</t>
  </si>
  <si>
    <t>Commitments and Contingent Liabilities - Additional Information (Detail) - USD ($) $ in Thousands</t>
  </si>
  <si>
    <t>Allowance for credit losses associated with loan commitments</t>
  </si>
  <si>
    <t>Liability associated with letters of credit</t>
  </si>
  <si>
    <t>Commitments and Contingent Liabilities - Commitments to Extend Credit, Guarantees and Various Letters of Credit Outstanding (Detail) - USD ($) $ in Thousands</t>
  </si>
  <si>
    <t>Lines of credit</t>
  </si>
  <si>
    <t>Loans approved but not closed</t>
  </si>
  <si>
    <t>Overdraft limits</t>
  </si>
  <si>
    <t>Letters of credit</t>
  </si>
  <si>
    <t>Contingent obligations to purchase loans funded by other entities</t>
  </si>
  <si>
    <t>Business Segments - Additional Information (Detail) $ in Millions</t>
  </si>
  <si>
    <t>Mar. 31, 2016USD ($)Segment</t>
  </si>
  <si>
    <t>Segment Reporting Information [Line Items]</t>
  </si>
  <si>
    <t>Operating segments | Segment</t>
  </si>
  <si>
    <t>Trust and Investment Services [Member]</t>
  </si>
  <si>
    <t>Market value of assets held by trust and investment services segment</t>
  </si>
  <si>
    <t>Total non-fiduciary assets of the trust and investment services segment</t>
  </si>
  <si>
    <t>Business Segments - Financial Information by Business Segment (Detail) - USD ($) $ in Thousands</t>
  </si>
  <si>
    <t>Interest and dividend income</t>
  </si>
  <si>
    <t>Interest expense</t>
  </si>
  <si>
    <t>Net interest income</t>
  </si>
  <si>
    <t>Non-interest income</t>
  </si>
  <si>
    <t>Non-interest expense</t>
  </si>
  <si>
    <t>Community Banking [Member]</t>
  </si>
  <si>
    <t>Subsequent Events - Additional Information (Detail) - Subsequent Event [Member] - Your Community Bankshares Inc [Member]</t>
  </si>
  <si>
    <t>May. 03, 2016USD ($)Branches$ / sharesshares</t>
  </si>
  <si>
    <t>Subsequent Event [Line Items]</t>
  </si>
  <si>
    <t>Asset values of the acquiree</t>
  </si>
  <si>
    <t>Number of branches acquired | Branches</t>
  </si>
  <si>
    <t>Number of shares issued for each acquiree shares | shares</t>
  </si>
  <si>
    <t>Cash paid in excess of shares issued</t>
  </si>
  <si>
    <t>Total consideration per share | $ / shares</t>
  </si>
  <si>
    <t>Transaction value of acquisition</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203596</v>
      </c>
    </row>
    <row spans="1:3" r="12">
      <c t="s" s="4" r="A12">
        <v>19</v>
      </c>
      <c t="s" s="4" r="B12">
        <v>20</v>
      </c>
    </row>
    <row spans="1:3" r="13">
      <c t="s" s="4" r="A13">
        <v>21</v>
      </c>
      <c t="s" s="4" r="B13">
        <v>22</v>
      </c>
    </row>
    <row spans="1:3" r="14">
      <c t="s" s="4" r="A14">
        <v>23</v>
      </c>
      <c t="n" s="6" r="C14">
        <v>38362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18</v>
      </c>
      <c t="s" s="2" r="B1">
        <v>1</v>
      </c>
    </row>
    <row spans="1:2" r="2">
      <c t="s" s="2" r="B2">
        <v>2</v>
      </c>
    </row>
    <row spans="1:2" r="3">
      <c t="s" s="3" r="A3">
        <v>189</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3</v>
      </c>
      <c t="s" s="2" r="B1">
        <v>1</v>
      </c>
    </row>
    <row spans="1:2" r="2">
      <c t="s" s="2" r="B2">
        <v>2</v>
      </c>
    </row>
    <row spans="1:2" r="3">
      <c t="s" s="3" r="A3">
        <v>192</v>
      </c>
    </row>
    <row spans="1:2" r="4">
      <c t="s" s="4" r="A4">
        <v>224</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67973</v>
      </c>
      <c t="n" s="7" r="C3">
        <v>86685</v>
      </c>
    </row>
    <row spans="1:3" r="4">
      <c t="s" s="3" r="A4">
        <v>28</v>
      </c>
    </row>
    <row spans="1:3" r="5">
      <c t="s" s="4" r="A5">
        <v>29</v>
      </c>
      <c t="n" s="6" r="B5">
        <v>1380762</v>
      </c>
      <c t="n" s="6" r="C5">
        <v>1409520</v>
      </c>
    </row>
    <row spans="1:3" r="6">
      <c t="s" s="4" r="A6">
        <v>30</v>
      </c>
      <c t="n" s="6" r="B6">
        <v>1004925</v>
      </c>
      <c t="n" s="6" r="C6">
        <v>1012930</v>
      </c>
    </row>
    <row spans="1:3" r="7">
      <c t="s" s="4" r="A7">
        <v>31</v>
      </c>
      <c t="n" s="6" r="B7">
        <v>2385687</v>
      </c>
      <c t="n" s="6" r="C7">
        <v>2422450</v>
      </c>
    </row>
    <row spans="1:3" r="8">
      <c t="s" s="4" r="A8">
        <v>32</v>
      </c>
      <c t="n" s="6" r="B8">
        <v>4942</v>
      </c>
      <c t="n" s="6" r="C8">
        <v>7899</v>
      </c>
    </row>
    <row spans="1:3" r="9">
      <c t="s" s="4" r="A9">
        <v>33</v>
      </c>
      <c t="n" s="6" r="B9">
        <v>5136385</v>
      </c>
      <c t="n" s="6" r="C9">
        <v>5065842</v>
      </c>
    </row>
    <row spans="1:3" r="10">
      <c t="s" s="4" r="A10">
        <v>34</v>
      </c>
      <c t="n" s="6" r="B10">
        <v>-42525</v>
      </c>
      <c t="n" s="6" r="C10">
        <v>-41710</v>
      </c>
    </row>
    <row spans="1:3" r="11">
      <c t="s" s="4" r="A11">
        <v>35</v>
      </c>
      <c t="n" s="6" r="B11">
        <v>5093860</v>
      </c>
      <c t="n" s="6" r="C11">
        <v>5024132</v>
      </c>
    </row>
    <row spans="1:3" r="12">
      <c t="s" s="4" r="A12">
        <v>36</v>
      </c>
      <c t="n" s="6" r="B12">
        <v>110542</v>
      </c>
      <c t="n" s="6" r="C12">
        <v>112203</v>
      </c>
    </row>
    <row spans="1:3" r="13">
      <c t="s" s="4" r="A13">
        <v>37</v>
      </c>
      <c t="n" s="6" r="B13">
        <v>26574</v>
      </c>
      <c t="n" s="6" r="C13">
        <v>25759</v>
      </c>
    </row>
    <row spans="1:3" r="14">
      <c t="s" s="4" r="A14">
        <v>38</v>
      </c>
      <c t="n" s="6" r="B14">
        <v>490688</v>
      </c>
      <c t="n" s="6" r="C14">
        <v>490888</v>
      </c>
    </row>
    <row spans="1:3" r="15">
      <c t="s" s="4" r="A15">
        <v>39</v>
      </c>
      <c t="n" s="6" r="B15">
        <v>151939</v>
      </c>
      <c t="n" s="6" r="C15">
        <v>150980</v>
      </c>
    </row>
    <row spans="1:3" r="16">
      <c t="s" s="4" r="A16">
        <v>40</v>
      </c>
      <c t="n" s="6" r="B16">
        <v>137176</v>
      </c>
      <c t="n" s="6" r="C16">
        <v>149302</v>
      </c>
    </row>
    <row spans="1:3" r="17">
      <c t="s" s="4" r="A17">
        <v>41</v>
      </c>
      <c t="n" s="6" r="B17">
        <v>8569381</v>
      </c>
      <c t="n" s="6" r="C17">
        <v>8470298</v>
      </c>
    </row>
    <row spans="1:3" r="18">
      <c t="s" s="3" r="A18">
        <v>42</v>
      </c>
    </row>
    <row spans="1:3" r="19">
      <c t="s" s="4" r="A19">
        <v>43</v>
      </c>
      <c t="n" s="6" r="B19">
        <v>1327906</v>
      </c>
      <c t="n" s="6" r="C19">
        <v>1311455</v>
      </c>
    </row>
    <row spans="1:3" r="20">
      <c t="s" s="4" r="A20">
        <v>44</v>
      </c>
      <c t="n" s="6" r="B20">
        <v>1225068</v>
      </c>
      <c t="n" s="6" r="C20">
        <v>1152071</v>
      </c>
    </row>
    <row spans="1:3" r="21">
      <c t="s" s="4" r="A21">
        <v>45</v>
      </c>
      <c t="n" s="6" r="B21">
        <v>940244</v>
      </c>
      <c t="n" s="6" r="C21">
        <v>967561</v>
      </c>
    </row>
    <row spans="1:3" r="22">
      <c t="s" s="4" r="A22">
        <v>46</v>
      </c>
      <c t="n" s="6" r="B22">
        <v>1095819</v>
      </c>
      <c t="n" s="6" r="C22">
        <v>1077374</v>
      </c>
    </row>
    <row spans="1:3" r="23">
      <c t="s" s="4" r="A23">
        <v>47</v>
      </c>
      <c t="n" s="6" r="B23">
        <v>1553855</v>
      </c>
      <c t="n" s="6" r="C23">
        <v>1557838</v>
      </c>
    </row>
    <row spans="1:3" r="24">
      <c t="s" s="4" r="A24">
        <v>48</v>
      </c>
      <c t="n" s="6" r="B24">
        <v>6142892</v>
      </c>
      <c t="n" s="6" r="C24">
        <v>6066299</v>
      </c>
    </row>
    <row spans="1:3" r="25">
      <c t="s" s="4" r="A25">
        <v>49</v>
      </c>
      <c t="n" s="6" r="B25">
        <v>1039254</v>
      </c>
      <c t="n" s="6" r="C25">
        <v>1041750</v>
      </c>
    </row>
    <row spans="1:3" r="26">
      <c t="s" s="4" r="A26">
        <v>50</v>
      </c>
      <c t="n" s="6" r="B26">
        <v>76630</v>
      </c>
      <c t="n" s="6" r="C26">
        <v>81356</v>
      </c>
    </row>
    <row spans="1:3" r="27">
      <c t="s" s="4" r="A27">
        <v>51</v>
      </c>
      <c t="n" s="6" r="B27">
        <v>106196</v>
      </c>
      <c t="n" s="6" r="C27">
        <v>106196</v>
      </c>
    </row>
    <row spans="1:3" r="28">
      <c t="s" s="4" r="A28">
        <v>52</v>
      </c>
      <c t="n" s="6" r="B28">
        <v>1222080</v>
      </c>
      <c t="n" s="6" r="C28">
        <v>1229302</v>
      </c>
    </row>
    <row spans="1:3" r="29">
      <c t="s" s="4" r="A29">
        <v>53</v>
      </c>
      <c t="n" s="6" r="B29">
        <v>2070</v>
      </c>
      <c t="n" s="6" r="C29">
        <v>1715</v>
      </c>
    </row>
    <row spans="1:3" r="30">
      <c t="s" s="4" r="A30">
        <v>54</v>
      </c>
      <c t="n" s="6" r="B30">
        <v>56429</v>
      </c>
      <c t="n" s="6" r="C30">
        <v>50850</v>
      </c>
    </row>
    <row spans="1:3" r="31">
      <c t="s" s="4" r="A31">
        <v>55</v>
      </c>
      <c t="n" s="7" r="B31">
        <v>7423471</v>
      </c>
      <c t="n" s="7" r="C31">
        <v>7348166</v>
      </c>
    </row>
    <row spans="1:3" r="32">
      <c t="s" s="3" r="A32">
        <v>56</v>
      </c>
    </row>
    <row spans="1:3" r="33">
      <c t="s" s="4" r="A33">
        <v>57</v>
      </c>
      <c t="s" s="4" r="B33">
        <v>58</v>
      </c>
      <c t="s" s="4" r="C33">
        <v>58</v>
      </c>
    </row>
    <row spans="1:3" r="34">
      <c t="s" s="4" r="A34">
        <v>59</v>
      </c>
      <c t="n" s="7" r="B34">
        <v>80304</v>
      </c>
      <c t="n" s="7" r="C34">
        <v>80304</v>
      </c>
    </row>
    <row spans="1:3" r="35">
      <c t="s" s="4" r="A35">
        <v>60</v>
      </c>
      <c t="n" s="6" r="B35">
        <v>516260</v>
      </c>
      <c t="n" s="6" r="C35">
        <v>516294</v>
      </c>
    </row>
    <row spans="1:3" r="36">
      <c t="s" s="4" r="A36">
        <v>61</v>
      </c>
      <c t="n" s="6" r="B36">
        <v>563592</v>
      </c>
      <c t="n" s="6" r="C36">
        <v>549921</v>
      </c>
    </row>
    <row spans="1:3" r="37">
      <c t="s" s="4" r="A37">
        <v>62</v>
      </c>
      <c t="n" s="6" r="B37">
        <v>-5335</v>
      </c>
      <c t="n" s="6" r="C37">
        <v>-2640</v>
      </c>
    </row>
    <row spans="1:3" r="38">
      <c t="s" s="4" r="A38">
        <v>63</v>
      </c>
      <c t="n" s="6" r="B38">
        <v>-8357</v>
      </c>
      <c t="n" s="6" r="C38">
        <v>-20954</v>
      </c>
    </row>
    <row spans="1:3" r="39">
      <c t="s" s="4" r="A39">
        <v>64</v>
      </c>
      <c t="n" s="6" r="B39">
        <v>-554</v>
      </c>
      <c t="n" s="6" r="C39">
        <v>-793</v>
      </c>
    </row>
    <row spans="1:3" r="40">
      <c t="s" s="4" r="A40">
        <v>65</v>
      </c>
      <c t="n" s="6" r="B40">
        <v>1145910</v>
      </c>
      <c t="n" s="6" r="C40">
        <v>1122132</v>
      </c>
    </row>
    <row spans="1:3" r="41">
      <c t="s" s="4" r="A41">
        <v>66</v>
      </c>
      <c t="n" s="7" r="B41">
        <v>8569381</v>
      </c>
      <c t="n" s="7" r="C41">
        <v>8470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95</v>
      </c>
    </row>
    <row spans="1:2" r="4">
      <c t="s" s="4" r="A4">
        <v>227</v>
      </c>
      <c t="s" s="4" r="B4">
        <v>228</v>
      </c>
    </row>
    <row spans="1:2" r="5">
      <c t="s" s="4" r="A5">
        <v>229</v>
      </c>
      <c t="s" s="4" r="B5">
        <v>230</v>
      </c>
    </row>
    <row spans="1:2" r="6">
      <c t="s" s="4" r="A6">
        <v>231</v>
      </c>
      <c t="s" s="4" r="B6">
        <v>232</v>
      </c>
    </row>
    <row spans="1:2" r="7">
      <c t="s" s="4" r="A7">
        <v>233</v>
      </c>
      <c t="s" s="4" r="B7">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98</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248</v>
      </c>
      <c t="s" s="4" r="B10">
        <v>249</v>
      </c>
    </row>
    <row spans="1:2" r="11">
      <c t="s" s="4" r="A11">
        <v>250</v>
      </c>
      <c t="s" s="4" r="B11">
        <v>251</v>
      </c>
    </row>
    <row spans="1:2" r="12">
      <c t="s" s="4" r="A12">
        <v>252</v>
      </c>
      <c t="s" s="4" r="B12">
        <v>253</v>
      </c>
    </row>
    <row spans="1:2" r="13">
      <c t="s" s="4" r="A13">
        <v>254</v>
      </c>
      <c t="s" s="4" r="B13">
        <v>255</v>
      </c>
    </row>
    <row spans="1:2" r="14">
      <c t="s" s="4" r="A14">
        <v>256</v>
      </c>
      <c t="s" s="4" r="B1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8</v>
      </c>
      <c t="s" s="2" r="B1">
        <v>1</v>
      </c>
    </row>
    <row spans="1:2" r="2">
      <c t="s" s="2" r="B2">
        <v>2</v>
      </c>
    </row>
    <row spans="1:2" r="3">
      <c t="s" s="3" r="A3">
        <v>201</v>
      </c>
    </row>
    <row spans="1:2" r="4">
      <c t="s" s="4" r="A4">
        <v>259</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04</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68</v>
      </c>
      <c t="s" s="2" r="B1">
        <v>1</v>
      </c>
    </row>
    <row spans="1:2" r="2">
      <c t="s" s="2" r="B2">
        <v>2</v>
      </c>
    </row>
    <row spans="1:2" r="3">
      <c t="s" s="3" r="A3">
        <v>207</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3</v>
      </c>
      <c t="s" s="2" r="B1">
        <v>1</v>
      </c>
    </row>
    <row spans="1:2" r="2">
      <c t="s" s="2" r="B2">
        <v>2</v>
      </c>
    </row>
    <row spans="1:2" r="3">
      <c t="s" s="3" r="A3">
        <v>210</v>
      </c>
    </row>
    <row spans="1:2" r="4">
      <c t="s" s="4" r="A4">
        <v>274</v>
      </c>
      <c t="s" s="4" r="B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6</v>
      </c>
      <c t="s" s="2" r="B1">
        <v>1</v>
      </c>
    </row>
    <row spans="1:2" r="2">
      <c t="s" s="2" r="B2">
        <v>2</v>
      </c>
    </row>
    <row spans="1:2" r="3">
      <c t="s" s="3" r="A3">
        <v>213</v>
      </c>
    </row>
    <row spans="1:2" r="4">
      <c t="s" s="4" r="A4">
        <v>277</v>
      </c>
      <c t="s" s="4" r="B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9</v>
      </c>
      <c t="s" s="2" r="B1">
        <v>1</v>
      </c>
    </row>
    <row spans="1:3" r="2">
      <c t="s" s="2" r="B2">
        <v>2</v>
      </c>
      <c t="s" s="2" r="C2">
        <v>80</v>
      </c>
    </row>
    <row spans="1:3" r="3">
      <c t="s" s="3" r="A3">
        <v>280</v>
      </c>
    </row>
    <row spans="1:3" r="4">
      <c t="s" s="4" r="A4">
        <v>137</v>
      </c>
      <c t="n" s="7" r="B4">
        <v>22874</v>
      </c>
      <c t="n" s="7" r="C4">
        <v>13887</v>
      </c>
    </row>
    <row spans="1:3" r="5">
      <c t="s" s="3" r="A5">
        <v>281</v>
      </c>
    </row>
    <row spans="1:3" r="6">
      <c t="s" s="4" r="A6">
        <v>282</v>
      </c>
      <c t="n" s="6" r="B6">
        <v>38386983</v>
      </c>
      <c t="n" s="6" r="C6">
        <v>34393137</v>
      </c>
    </row>
    <row spans="1:3" r="7">
      <c t="s" s="4" r="A7">
        <v>283</v>
      </c>
      <c t="n" s="6" r="B7">
        <v>15333</v>
      </c>
      <c t="n" s="6" r="C7">
        <v>85198</v>
      </c>
    </row>
    <row spans="1:3" r="8">
      <c t="s" s="4" r="A8">
        <v>284</v>
      </c>
      <c t="n" s="6" r="B8">
        <v>38402316</v>
      </c>
      <c t="n" s="6" r="C8">
        <v>34478335</v>
      </c>
    </row>
    <row spans="1:3" r="9">
      <c t="s" s="4" r="A9">
        <v>285</v>
      </c>
      <c t="n" s="9" r="B9">
        <v>0.6</v>
      </c>
      <c t="n" s="9" r="C9">
        <v>0.4</v>
      </c>
    </row>
    <row spans="1:3" r="10">
      <c t="s" s="4" r="A10">
        <v>286</v>
      </c>
      <c t="n" s="9" r="B10">
        <v>0.6</v>
      </c>
      <c t="n" s="9" r="C10">
        <v>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87</v>
      </c>
      <c t="s" s="2" r="B1">
        <v>288</v>
      </c>
      <c t="s" s="2" r="C1">
        <v>2</v>
      </c>
      <c t="s" s="2" r="D1">
        <v>80</v>
      </c>
    </row>
    <row spans="1:4" r="2">
      <c t="s" s="4" r="A2">
        <v>289</v>
      </c>
    </row>
    <row spans="1:4" r="3">
      <c t="s" s="3" r="A3">
        <v>290</v>
      </c>
    </row>
    <row spans="1:4" r="4">
      <c t="s" s="4" r="A4">
        <v>291</v>
      </c>
      <c t="n" s="6" r="C4">
        <v>167750</v>
      </c>
      <c t="n" s="6" r="D4">
        <v>0</v>
      </c>
    </row>
    <row spans="1:4" r="5">
      <c t="s" s="4" r="A5">
        <v>292</v>
      </c>
    </row>
    <row spans="1:4" r="6">
      <c t="s" s="3" r="A6">
        <v>290</v>
      </c>
    </row>
    <row spans="1:4" r="7">
      <c t="s" s="4" r="A7">
        <v>293</v>
      </c>
      <c t="n" s="6" r="B7">
        <v>91785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4</v>
      </c>
      <c t="s" s="2" r="B1">
        <v>1</v>
      </c>
      <c t="s" s="2" r="C1">
        <v>295</v>
      </c>
    </row>
    <row spans="1:3" r="2">
      <c t="s" s="2" r="B2">
        <v>2</v>
      </c>
      <c t="s" s="2" r="C2">
        <v>25</v>
      </c>
    </row>
    <row spans="1:3" r="3">
      <c t="s" s="3" r="A3">
        <v>296</v>
      </c>
    </row>
    <row spans="1:3" r="4">
      <c t="s" s="4" r="A4">
        <v>297</v>
      </c>
      <c t="n" s="7" r="B4">
        <v>1368026</v>
      </c>
      <c t="n" s="7" r="C4">
        <v>1416095</v>
      </c>
    </row>
    <row spans="1:3" r="5">
      <c t="s" s="4" r="A5">
        <v>298</v>
      </c>
      <c t="n" s="6" r="B5">
        <v>15025</v>
      </c>
      <c t="n" s="6" r="C5">
        <v>8105</v>
      </c>
    </row>
    <row spans="1:3" r="6">
      <c t="s" s="4" r="A6">
        <v>299</v>
      </c>
      <c t="n" s="6" r="B6">
        <v>-2289</v>
      </c>
      <c t="n" s="6" r="C6">
        <v>-14680</v>
      </c>
    </row>
    <row spans="1:3" r="7">
      <c t="s" s="4" r="A7">
        <v>300</v>
      </c>
      <c t="n" s="6" r="B7">
        <v>1380762</v>
      </c>
      <c t="n" s="6" r="C7">
        <v>1409520</v>
      </c>
    </row>
    <row spans="1:3" r="8">
      <c t="s" s="4" r="A8">
        <v>301</v>
      </c>
      <c t="n" s="6" r="B8">
        <v>1004925</v>
      </c>
      <c t="n" s="6" r="C8">
        <v>1012930</v>
      </c>
    </row>
    <row spans="1:3" r="9">
      <c t="s" s="4" r="A9">
        <v>302</v>
      </c>
      <c t="n" s="6" r="B9">
        <v>38147</v>
      </c>
      <c t="n" s="6" r="C9">
        <v>28280</v>
      </c>
    </row>
    <row spans="1:3" r="10">
      <c t="s" s="4" r="A10">
        <v>303</v>
      </c>
      <c t="n" s="6" r="B10">
        <v>-382</v>
      </c>
      <c t="n" s="6" r="C10">
        <v>-3003</v>
      </c>
    </row>
    <row spans="1:3" r="11">
      <c t="s" s="4" r="A11">
        <v>304</v>
      </c>
      <c t="n" s="6" r="B11">
        <v>1042690</v>
      </c>
      <c t="n" s="6" r="C11">
        <v>1038207</v>
      </c>
    </row>
    <row spans="1:3" r="12">
      <c t="s" s="4" r="A12">
        <v>305</v>
      </c>
      <c t="n" s="6" r="B12">
        <v>2372951</v>
      </c>
      <c t="n" s="6" r="C12">
        <v>2429025</v>
      </c>
    </row>
    <row spans="1:3" r="13">
      <c t="s" s="4" r="A13">
        <v>306</v>
      </c>
      <c t="n" s="6" r="B13">
        <v>53172</v>
      </c>
      <c t="n" s="6" r="C13">
        <v>36385</v>
      </c>
    </row>
    <row spans="1:3" r="14">
      <c t="s" s="4" r="A14">
        <v>307</v>
      </c>
      <c t="n" s="6" r="B14">
        <v>-2671</v>
      </c>
      <c t="n" s="6" r="C14">
        <v>-17683</v>
      </c>
    </row>
    <row spans="1:3" r="15">
      <c t="s" s="4" r="A15">
        <v>308</v>
      </c>
      <c t="n" s="6" r="B15">
        <v>2423452</v>
      </c>
      <c t="n" s="6" r="C15">
        <v>2447727</v>
      </c>
    </row>
    <row spans="1:3" r="16">
      <c t="s" s="4" r="A16">
        <v>309</v>
      </c>
    </row>
    <row spans="1:3" r="17">
      <c t="s" s="3" r="A17">
        <v>296</v>
      </c>
    </row>
    <row spans="1:3" r="18">
      <c t="s" s="4" r="A18">
        <v>297</v>
      </c>
      <c t="n" s="6" r="B18">
        <v>1171807</v>
      </c>
      <c t="n" s="6" r="C18">
        <v>1188256</v>
      </c>
    </row>
    <row spans="1:3" r="19">
      <c t="s" s="4" r="A19">
        <v>298</v>
      </c>
      <c t="n" s="6" r="B19">
        <v>8822</v>
      </c>
      <c t="n" s="6" r="C19">
        <v>1720</v>
      </c>
    </row>
    <row spans="1:3" r="20">
      <c t="s" s="4" r="A20">
        <v>299</v>
      </c>
      <c t="n" s="6" r="B20">
        <v>-1962</v>
      </c>
      <c t="n" s="6" r="C20">
        <v>-13896</v>
      </c>
    </row>
    <row spans="1:3" r="21">
      <c t="s" s="4" r="A21">
        <v>300</v>
      </c>
      <c t="n" s="6" r="B21">
        <v>1178667</v>
      </c>
      <c t="n" s="6" r="C21">
        <v>1176080</v>
      </c>
    </row>
    <row spans="1:3" r="22">
      <c t="s" s="4" r="A22">
        <v>301</v>
      </c>
      <c t="n" s="6" r="B22">
        <v>212176</v>
      </c>
      <c t="n" s="6" r="C22">
        <v>216419</v>
      </c>
    </row>
    <row spans="1:3" r="23">
      <c t="s" s="4" r="A23">
        <v>302</v>
      </c>
      <c t="n" s="6" r="B23">
        <v>3485</v>
      </c>
      <c t="n" s="6" r="C23">
        <v>1922</v>
      </c>
    </row>
    <row spans="1:3" r="24">
      <c t="s" s="4" r="A24">
        <v>303</v>
      </c>
      <c t="n" s="6" r="B24">
        <v>-133</v>
      </c>
      <c t="n" s="6" r="C24">
        <v>-2014</v>
      </c>
    </row>
    <row spans="1:3" r="25">
      <c t="s" s="4" r="A25">
        <v>304</v>
      </c>
      <c t="n" s="6" r="B25">
        <v>215528</v>
      </c>
      <c t="n" s="6" r="C25">
        <v>216327</v>
      </c>
    </row>
    <row spans="1:3" r="26">
      <c t="s" s="4" r="A26">
        <v>310</v>
      </c>
    </row>
    <row spans="1:3" r="27">
      <c t="s" s="3" r="A27">
        <v>296</v>
      </c>
    </row>
    <row spans="1:3" r="28">
      <c t="s" s="4" r="A28">
        <v>297</v>
      </c>
      <c t="n" s="6" r="B28">
        <v>75359</v>
      </c>
      <c t="n" s="6" r="C28">
        <v>76106</v>
      </c>
    </row>
    <row spans="1:3" r="29">
      <c t="s" s="4" r="A29">
        <v>298</v>
      </c>
      <c t="n" s="6" r="B29">
        <v>4812</v>
      </c>
      <c t="n" s="6" r="C29">
        <v>4205</v>
      </c>
    </row>
    <row spans="1:3" r="30">
      <c t="s" s="4" r="A30">
        <v>299</v>
      </c>
      <c t="n" s="6" r="C30">
        <v>-46</v>
      </c>
    </row>
    <row spans="1:3" r="31">
      <c t="s" s="4" r="A31">
        <v>300</v>
      </c>
      <c t="n" s="6" r="B31">
        <v>80171</v>
      </c>
      <c t="n" s="6" r="C31">
        <v>80265</v>
      </c>
    </row>
    <row spans="1:3" r="32">
      <c t="s" s="4" r="A32">
        <v>301</v>
      </c>
      <c t="n" s="6" r="B32">
        <v>758291</v>
      </c>
      <c t="n" s="6" r="C32">
        <v>762039</v>
      </c>
    </row>
    <row spans="1:3" r="33">
      <c t="s" s="4" r="A33">
        <v>302</v>
      </c>
      <c t="n" s="6" r="B33">
        <v>33083</v>
      </c>
      <c t="n" s="6" r="C33">
        <v>26121</v>
      </c>
    </row>
    <row spans="1:3" r="34">
      <c t="s" s="4" r="A34">
        <v>303</v>
      </c>
      <c t="n" s="6" r="B34">
        <v>-190</v>
      </c>
      <c t="n" s="6" r="C34">
        <v>-726</v>
      </c>
    </row>
    <row spans="1:3" r="35">
      <c t="s" s="4" r="A35">
        <v>304</v>
      </c>
      <c t="n" s="6" r="B35">
        <v>791184</v>
      </c>
      <c t="n" s="6" r="C35">
        <v>787434</v>
      </c>
    </row>
    <row spans="1:3" r="36">
      <c t="s" s="4" r="A36">
        <v>311</v>
      </c>
    </row>
    <row spans="1:3" r="37">
      <c t="s" s="3" r="A37">
        <v>296</v>
      </c>
    </row>
    <row spans="1:3" r="38">
      <c t="s" s="4" r="A38">
        <v>297</v>
      </c>
      <c t="n" s="6" r="B38">
        <v>41456</v>
      </c>
      <c t="n" s="6" r="C38">
        <v>58745</v>
      </c>
    </row>
    <row spans="1:3" r="39">
      <c t="s" s="4" r="A39">
        <v>298</v>
      </c>
      <c t="n" s="6" r="B39">
        <v>141</v>
      </c>
      <c t="n" s="6" r="C39">
        <v>181</v>
      </c>
    </row>
    <row spans="1:3" r="40">
      <c t="s" s="4" r="A40">
        <v>299</v>
      </c>
      <c t="n" s="6" r="B40">
        <v>-311</v>
      </c>
      <c t="n" s="6" r="C40">
        <v>-333</v>
      </c>
    </row>
    <row spans="1:3" r="41">
      <c t="s" s="4" r="A41">
        <v>300</v>
      </c>
      <c t="n" s="6" r="B41">
        <v>41286</v>
      </c>
      <c t="n" s="6" r="C41">
        <v>58593</v>
      </c>
    </row>
    <row spans="1:3" r="42">
      <c t="s" s="4" r="A42">
        <v>301</v>
      </c>
      <c t="n" s="6" r="B42">
        <v>34458</v>
      </c>
      <c t="n" s="6" r="C42">
        <v>34472</v>
      </c>
    </row>
    <row spans="1:3" r="43">
      <c t="s" s="4" r="A43">
        <v>302</v>
      </c>
      <c t="n" s="6" r="B43">
        <v>1579</v>
      </c>
      <c t="n" s="6" r="C43">
        <v>237</v>
      </c>
    </row>
    <row spans="1:3" r="44">
      <c t="s" s="4" r="A44">
        <v>303</v>
      </c>
      <c t="n" s="6" r="B44">
        <v>-59</v>
      </c>
      <c t="n" s="6" r="C44">
        <v>-263</v>
      </c>
    </row>
    <row spans="1:3" r="45">
      <c t="s" s="4" r="A45">
        <v>304</v>
      </c>
      <c t="n" s="6" r="B45">
        <v>35978</v>
      </c>
      <c t="n" s="6" r="C45">
        <v>34446</v>
      </c>
    </row>
    <row spans="1:3" r="46">
      <c t="s" s="4" r="A46">
        <v>312</v>
      </c>
    </row>
    <row spans="1:3" r="47">
      <c t="s" s="3" r="A47">
        <v>296</v>
      </c>
    </row>
    <row spans="1:3" r="48">
      <c t="s" s="4" r="A48">
        <v>297</v>
      </c>
      <c t="n" s="6" r="B48">
        <v>68720</v>
      </c>
      <c t="n" s="6" r="C48">
        <v>82725</v>
      </c>
    </row>
    <row spans="1:3" r="49">
      <c t="s" s="4" r="A49">
        <v>298</v>
      </c>
      <c t="n" s="6" r="B49">
        <v>662</v>
      </c>
      <c t="n" s="6" r="C49">
        <v>1183</v>
      </c>
    </row>
    <row spans="1:3" r="50">
      <c t="s" s="4" r="A50">
        <v>299</v>
      </c>
      <c t="n" s="6" r="B50">
        <v>-16</v>
      </c>
      <c t="n" s="6" r="C50">
        <v>-403</v>
      </c>
    </row>
    <row spans="1:3" r="51">
      <c t="s" s="4" r="A51">
        <v>300</v>
      </c>
      <c t="n" s="6" r="B51">
        <v>69366</v>
      </c>
      <c t="n" s="6" r="C51">
        <v>83505</v>
      </c>
    </row>
    <row spans="1:3" r="52">
      <c t="s" s="4" r="A52">
        <v>313</v>
      </c>
    </row>
    <row spans="1:3" r="53">
      <c t="s" s="3" r="A53">
        <v>296</v>
      </c>
    </row>
    <row spans="1:3" r="54">
      <c t="s" s="4" r="A54">
        <v>297</v>
      </c>
      <c t="n" s="6" r="B54">
        <v>1357342</v>
      </c>
      <c t="n" s="6" r="C54">
        <v>1405832</v>
      </c>
    </row>
    <row spans="1:3" r="55">
      <c t="s" s="4" r="A55">
        <v>298</v>
      </c>
      <c t="n" s="6" r="B55">
        <v>14437</v>
      </c>
      <c t="n" s="6" r="C55">
        <v>7289</v>
      </c>
    </row>
    <row spans="1:3" r="56">
      <c t="s" s="4" r="A56">
        <v>299</v>
      </c>
      <c t="n" s="6" r="B56">
        <v>-2289</v>
      </c>
      <c t="n" s="6" r="C56">
        <v>-14678</v>
      </c>
    </row>
    <row spans="1:3" r="57">
      <c t="s" s="4" r="A57">
        <v>300</v>
      </c>
      <c t="n" s="6" r="B57">
        <v>1369490</v>
      </c>
      <c t="n" s="6" r="C57">
        <v>1398443</v>
      </c>
    </row>
    <row spans="1:3" r="58">
      <c t="s" s="4" r="A58">
        <v>314</v>
      </c>
    </row>
    <row spans="1:3" r="59">
      <c t="s" s="3" r="A59">
        <v>296</v>
      </c>
    </row>
    <row spans="1:3" r="60">
      <c t="s" s="4" r="A60">
        <v>297</v>
      </c>
      <c t="n" s="6" r="B60">
        <v>10684</v>
      </c>
      <c t="n" s="6" r="C60">
        <v>10263</v>
      </c>
    </row>
    <row spans="1:3" r="61">
      <c t="s" s="4" r="A61">
        <v>298</v>
      </c>
      <c t="n" s="6" r="B61">
        <v>588</v>
      </c>
      <c t="n" s="6" r="C61">
        <v>816</v>
      </c>
    </row>
    <row spans="1:3" r="62">
      <c t="s" s="4" r="A62">
        <v>299</v>
      </c>
      <c t="n" s="6" r="C62">
        <v>-2</v>
      </c>
    </row>
    <row spans="1:3" r="63">
      <c t="s" s="4" r="A63">
        <v>300</v>
      </c>
      <c t="n" s="7" r="B63">
        <v>11272</v>
      </c>
      <c t="n" s="7" r="C63">
        <v>110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25</v>
      </c>
    </row>
    <row spans="1:3" r="2">
      <c t="s" s="3" r="A2">
        <v>68</v>
      </c>
    </row>
    <row spans="1:3" r="3">
      <c t="s" s="4" r="A3">
        <v>69</v>
      </c>
      <c t="n" s="7" r="B3">
        <v>19845</v>
      </c>
      <c t="n" s="7" r="C3">
        <v>10978</v>
      </c>
    </row>
    <row spans="1:3" r="4">
      <c t="s" s="4" r="A4">
        <v>70</v>
      </c>
      <c t="n" s="7" r="B4">
        <v>1042690</v>
      </c>
      <c t="n" s="7" r="C4">
        <v>1038207</v>
      </c>
    </row>
    <row spans="1:3" r="5">
      <c t="s" s="4" r="A5">
        <v>71</v>
      </c>
      <c t="s" s="4" r="B5">
        <v>58</v>
      </c>
      <c t="s" s="4" r="C5">
        <v>58</v>
      </c>
    </row>
    <row spans="1:3" r="6">
      <c t="s" s="4" r="A6">
        <v>72</v>
      </c>
      <c t="n" s="6" r="B6">
        <v>1000000</v>
      </c>
      <c t="n" s="6" r="C6">
        <v>1000000</v>
      </c>
    </row>
    <row spans="1:3" r="7">
      <c t="s" s="4" r="A7">
        <v>73</v>
      </c>
      <c t="n" s="6" r="B7">
        <v>0</v>
      </c>
      <c t="n" s="6" r="C7">
        <v>0</v>
      </c>
    </row>
    <row spans="1:3" r="8">
      <c t="s" s="4" r="A8">
        <v>74</v>
      </c>
      <c t="n" s="8" r="B8">
        <v>2.0833</v>
      </c>
      <c t="n" s="8" r="C8">
        <v>2.0833</v>
      </c>
    </row>
    <row spans="1:3" r="9">
      <c t="s" s="4" r="A9">
        <v>75</v>
      </c>
      <c t="n" s="6" r="B9">
        <v>100000000</v>
      </c>
      <c t="n" s="6" r="C9">
        <v>100000000</v>
      </c>
    </row>
    <row spans="1:3" r="10">
      <c t="s" s="4" r="A10">
        <v>76</v>
      </c>
      <c t="n" s="6" r="B10">
        <v>38546042</v>
      </c>
      <c t="n" s="6" r="C10">
        <v>38546042</v>
      </c>
    </row>
    <row spans="1:3" r="11">
      <c t="s" s="4" r="A11">
        <v>77</v>
      </c>
      <c t="n" s="6" r="B11">
        <v>38362534</v>
      </c>
      <c t="n" s="6" r="C11">
        <v>38459635</v>
      </c>
    </row>
    <row spans="1:3" r="12">
      <c t="s" s="4" r="A12">
        <v>78</v>
      </c>
      <c t="n" s="6" r="B12">
        <v>183508</v>
      </c>
      <c t="n" s="6" r="C12">
        <v>864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t="s" s="1" r="A1">
        <v>315</v>
      </c>
      <c t="s" s="2" r="B1">
        <v>1</v>
      </c>
      <c t="s" s="2" r="D1">
        <v>295</v>
      </c>
    </row>
    <row spans="1:4" r="2">
      <c t="s" s="2" r="B2">
        <v>316</v>
      </c>
      <c t="s" s="2" r="C2">
        <v>317</v>
      </c>
      <c t="s" s="2" r="D2">
        <v>318</v>
      </c>
    </row>
    <row spans="1:4" r="3">
      <c t="s" s="3" r="A3">
        <v>319</v>
      </c>
    </row>
    <row spans="1:4" r="4">
      <c t="s" s="4" r="A4">
        <v>320</v>
      </c>
      <c t="s" s="4" r="B4">
        <v>321</v>
      </c>
    </row>
    <row spans="1:4" r="5">
      <c t="s" s="4" r="A5">
        <v>322</v>
      </c>
      <c t="n" s="6" r="B5">
        <v>0</v>
      </c>
      <c t="n" s="6" r="D5">
        <v>0</v>
      </c>
    </row>
    <row spans="1:4" r="6">
      <c t="s" s="4" r="A6">
        <v>323</v>
      </c>
      <c t="n" s="7" r="B6">
        <v>1100000</v>
      </c>
      <c t="n" s="7" r="D6">
        <v>1000000</v>
      </c>
    </row>
    <row spans="1:4" r="7">
      <c t="s" s="4" r="A7">
        <v>324</v>
      </c>
      <c t="n" s="6" r="B7">
        <v>15026</v>
      </c>
      <c t="n" s="7" r="C7">
        <v>560676</v>
      </c>
    </row>
    <row spans="1:4" r="8">
      <c t="s" s="4" r="A8">
        <v>325</v>
      </c>
      <c t="n" s="6" r="B8">
        <v>8100</v>
      </c>
      <c t="n" s="6" r="D8">
        <v>-4200</v>
      </c>
    </row>
    <row spans="1:4" r="9">
      <c t="s" s="4" r="A9">
        <v>326</v>
      </c>
      <c t="n" s="7" r="B9">
        <v>45400</v>
      </c>
      <c t="n" s="7" r="D9">
        <v>45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25</v>
      </c>
    </row>
    <row spans="1:3" r="2">
      <c t="s" s="3" r="A2">
        <v>328</v>
      </c>
    </row>
    <row spans="1:3" r="3">
      <c t="s" s="4" r="A3">
        <v>329</v>
      </c>
      <c t="n" s="7" r="B3">
        <v>9910</v>
      </c>
    </row>
    <row spans="1:3" r="4">
      <c t="s" s="4" r="A4">
        <v>330</v>
      </c>
      <c t="n" s="6" r="B4">
        <v>62128</v>
      </c>
    </row>
    <row spans="1:3" r="5">
      <c t="s" s="4" r="A5">
        <v>331</v>
      </c>
      <c t="n" s="6" r="B5">
        <v>78352</v>
      </c>
    </row>
    <row spans="1:3" r="6">
      <c t="s" s="4" r="A6">
        <v>332</v>
      </c>
      <c t="n" s="6" r="B6">
        <v>40433</v>
      </c>
    </row>
    <row spans="1:3" r="7">
      <c t="s" s="4" r="A7">
        <v>333</v>
      </c>
      <c t="n" s="6" r="B7">
        <v>1189939</v>
      </c>
    </row>
    <row spans="1:3" r="8">
      <c t="s" s="4" r="A8">
        <v>300</v>
      </c>
      <c t="n" s="6" r="B8">
        <v>1380762</v>
      </c>
      <c t="n" s="7" r="C8">
        <v>1409520</v>
      </c>
    </row>
    <row spans="1:3" r="9">
      <c t="s" s="4" r="A9">
        <v>334</v>
      </c>
      <c t="n" s="6" r="B9">
        <v>1692</v>
      </c>
    </row>
    <row spans="1:3" r="10">
      <c t="s" s="4" r="A10">
        <v>335</v>
      </c>
      <c t="n" s="6" r="B10">
        <v>47557</v>
      </c>
    </row>
    <row spans="1:3" r="11">
      <c t="s" s="4" r="A11">
        <v>336</v>
      </c>
      <c t="n" s="6" r="B11">
        <v>403368</v>
      </c>
    </row>
    <row spans="1:3" r="12">
      <c t="s" s="4" r="A12">
        <v>337</v>
      </c>
      <c t="n" s="6" r="B12">
        <v>374545</v>
      </c>
    </row>
    <row spans="1:3" r="13">
      <c t="s" s="4" r="A13">
        <v>338</v>
      </c>
      <c t="n" s="6" r="B13">
        <v>215528</v>
      </c>
    </row>
    <row spans="1:3" r="14">
      <c t="s" s="4" r="A14">
        <v>304</v>
      </c>
      <c t="n" s="6" r="B14">
        <v>1042690</v>
      </c>
      <c t="n" s="6" r="C14">
        <v>1038207</v>
      </c>
    </row>
    <row spans="1:3" r="15">
      <c t="s" s="4" r="A15">
        <v>339</v>
      </c>
      <c t="n" s="6" r="B15">
        <v>11602</v>
      </c>
    </row>
    <row spans="1:3" r="16">
      <c t="s" s="4" r="A16">
        <v>340</v>
      </c>
      <c t="n" s="6" r="B16">
        <v>109685</v>
      </c>
    </row>
    <row spans="1:3" r="17">
      <c t="s" s="4" r="A17">
        <v>341</v>
      </c>
      <c t="n" s="6" r="B17">
        <v>481720</v>
      </c>
    </row>
    <row spans="1:3" r="18">
      <c t="s" s="4" r="A18">
        <v>342</v>
      </c>
      <c t="n" s="6" r="B18">
        <v>414978</v>
      </c>
    </row>
    <row spans="1:3" r="19">
      <c t="s" s="4" r="A19">
        <v>343</v>
      </c>
      <c t="n" s="6" r="B19">
        <v>1405467</v>
      </c>
    </row>
    <row spans="1:3" r="20">
      <c t="s" s="4" r="A20">
        <v>344</v>
      </c>
      <c t="n" s="6" r="B20">
        <v>2423452</v>
      </c>
      <c t="n" s="6" r="C20">
        <v>2447727</v>
      </c>
    </row>
    <row spans="1:3" r="21">
      <c t="s" s="4" r="A21">
        <v>309</v>
      </c>
    </row>
    <row spans="1:3" r="22">
      <c t="s" s="3" r="A22">
        <v>328</v>
      </c>
    </row>
    <row spans="1:3" r="23">
      <c t="s" s="4" r="A23">
        <v>333</v>
      </c>
      <c t="n" s="6" r="B23">
        <v>1178667</v>
      </c>
    </row>
    <row spans="1:3" r="24">
      <c t="s" s="4" r="A24">
        <v>300</v>
      </c>
      <c t="n" s="6" r="B24">
        <v>1178667</v>
      </c>
      <c t="n" s="6" r="C24">
        <v>1176080</v>
      </c>
    </row>
    <row spans="1:3" r="25">
      <c t="s" s="4" r="A25">
        <v>338</v>
      </c>
      <c t="n" s="6" r="B25">
        <v>215528</v>
      </c>
    </row>
    <row spans="1:3" r="26">
      <c t="s" s="4" r="A26">
        <v>304</v>
      </c>
      <c t="n" s="6" r="B26">
        <v>215528</v>
      </c>
      <c t="n" s="6" r="C26">
        <v>216327</v>
      </c>
    </row>
    <row spans="1:3" r="27">
      <c t="s" s="4" r="A27">
        <v>310</v>
      </c>
    </row>
    <row spans="1:3" r="28">
      <c t="s" s="3" r="A28">
        <v>328</v>
      </c>
    </row>
    <row spans="1:3" r="29">
      <c t="s" s="4" r="A29">
        <v>329</v>
      </c>
      <c t="n" s="6" r="B29">
        <v>7910</v>
      </c>
    </row>
    <row spans="1:3" r="30">
      <c t="s" s="4" r="A30">
        <v>330</v>
      </c>
      <c t="n" s="6" r="B30">
        <v>20996</v>
      </c>
    </row>
    <row spans="1:3" r="31">
      <c t="s" s="4" r="A31">
        <v>331</v>
      </c>
      <c t="n" s="6" r="B31">
        <v>36594</v>
      </c>
    </row>
    <row spans="1:3" r="32">
      <c t="s" s="4" r="A32">
        <v>332</v>
      </c>
      <c t="n" s="6" r="B32">
        <v>14671</v>
      </c>
    </row>
    <row spans="1:3" r="33">
      <c t="s" s="4" r="A33">
        <v>300</v>
      </c>
      <c t="n" s="6" r="B33">
        <v>80171</v>
      </c>
      <c t="n" s="6" r="C33">
        <v>80265</v>
      </c>
    </row>
    <row spans="1:3" r="34">
      <c t="s" s="4" r="A34">
        <v>334</v>
      </c>
      <c t="n" s="6" r="B34">
        <v>1692</v>
      </c>
    </row>
    <row spans="1:3" r="35">
      <c t="s" s="4" r="A35">
        <v>335</v>
      </c>
      <c t="n" s="6" r="B35">
        <v>46620</v>
      </c>
    </row>
    <row spans="1:3" r="36">
      <c t="s" s="4" r="A36">
        <v>336</v>
      </c>
      <c t="n" s="6" r="B36">
        <v>368327</v>
      </c>
    </row>
    <row spans="1:3" r="37">
      <c t="s" s="4" r="A37">
        <v>337</v>
      </c>
      <c t="n" s="6" r="B37">
        <v>374545</v>
      </c>
    </row>
    <row spans="1:3" r="38">
      <c t="s" s="4" r="A38">
        <v>304</v>
      </c>
      <c t="n" s="6" r="B38">
        <v>791184</v>
      </c>
      <c t="n" s="6" r="C38">
        <v>787434</v>
      </c>
    </row>
    <row spans="1:3" r="39">
      <c t="s" s="4" r="A39">
        <v>311</v>
      </c>
    </row>
    <row spans="1:3" r="40">
      <c t="s" s="3" r="A40">
        <v>328</v>
      </c>
    </row>
    <row spans="1:3" r="41">
      <c t="s" s="4" r="A41">
        <v>330</v>
      </c>
      <c t="n" s="6" r="B41">
        <v>25124</v>
      </c>
    </row>
    <row spans="1:3" r="42">
      <c t="s" s="4" r="A42">
        <v>331</v>
      </c>
      <c t="n" s="6" r="B42">
        <v>14220</v>
      </c>
    </row>
    <row spans="1:3" r="43">
      <c t="s" s="4" r="A43">
        <v>332</v>
      </c>
      <c t="n" s="6" r="B43">
        <v>1942</v>
      </c>
    </row>
    <row spans="1:3" r="44">
      <c t="s" s="4" r="A44">
        <v>300</v>
      </c>
      <c t="n" s="6" r="B44">
        <v>41286</v>
      </c>
      <c t="n" s="6" r="C44">
        <v>58593</v>
      </c>
    </row>
    <row spans="1:3" r="45">
      <c t="s" s="4" r="A45">
        <v>335</v>
      </c>
      <c t="n" s="6" r="B45">
        <v>937</v>
      </c>
    </row>
    <row spans="1:3" r="46">
      <c t="s" s="4" r="A46">
        <v>336</v>
      </c>
      <c t="n" s="6" r="B46">
        <v>35041</v>
      </c>
    </row>
    <row spans="1:3" r="47">
      <c t="s" s="4" r="A47">
        <v>304</v>
      </c>
      <c t="n" s="6" r="B47">
        <v>35978</v>
      </c>
      <c t="n" s="6" r="C47">
        <v>34446</v>
      </c>
    </row>
    <row spans="1:3" r="48">
      <c t="s" s="4" r="A48">
        <v>312</v>
      </c>
    </row>
    <row spans="1:3" r="49">
      <c t="s" s="3" r="A49">
        <v>328</v>
      </c>
    </row>
    <row spans="1:3" r="50">
      <c t="s" s="4" r="A50">
        <v>329</v>
      </c>
      <c t="n" s="6" r="B50">
        <v>2000</v>
      </c>
    </row>
    <row spans="1:3" r="51">
      <c t="s" s="4" r="A51">
        <v>330</v>
      </c>
      <c t="n" s="6" r="B51">
        <v>16008</v>
      </c>
    </row>
    <row spans="1:3" r="52">
      <c t="s" s="4" r="A52">
        <v>331</v>
      </c>
      <c t="n" s="6" r="B52">
        <v>27538</v>
      </c>
    </row>
    <row spans="1:3" r="53">
      <c t="s" s="4" r="A53">
        <v>332</v>
      </c>
      <c t="n" s="6" r="B53">
        <v>23820</v>
      </c>
    </row>
    <row spans="1:3" r="54">
      <c t="s" s="4" r="A54">
        <v>300</v>
      </c>
      <c t="n" s="6" r="B54">
        <v>69366</v>
      </c>
      <c t="n" s="6" r="C54">
        <v>83505</v>
      </c>
    </row>
    <row spans="1:3" r="55">
      <c t="s" s="4" r="A55">
        <v>314</v>
      </c>
    </row>
    <row spans="1:3" r="56">
      <c t="s" s="3" r="A56">
        <v>328</v>
      </c>
    </row>
    <row spans="1:3" r="57">
      <c t="s" s="4" r="A57">
        <v>333</v>
      </c>
      <c t="n" s="6" r="B57">
        <v>11272</v>
      </c>
    </row>
    <row spans="1:3" r="58">
      <c t="s" s="4" r="A58">
        <v>300</v>
      </c>
      <c t="n" s="7" r="B58">
        <v>11272</v>
      </c>
      <c t="n" s="7" r="C58">
        <v>110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25</v>
      </c>
    </row>
    <row spans="1:3" r="2">
      <c t="s" s="3" r="A2">
        <v>319</v>
      </c>
    </row>
    <row spans="1:3" r="3">
      <c t="s" s="4" r="A3">
        <v>301</v>
      </c>
      <c t="n" s="7" r="B3">
        <v>1004925</v>
      </c>
      <c t="n" s="7" r="C3">
        <v>10129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6</v>
      </c>
      <c t="s" s="2" r="B1">
        <v>1</v>
      </c>
    </row>
    <row spans="1:3" r="2">
      <c t="s" s="2" r="B2">
        <v>2</v>
      </c>
      <c t="s" s="2" r="C2">
        <v>80</v>
      </c>
    </row>
    <row spans="1:3" r="3">
      <c t="s" s="3" r="A3">
        <v>347</v>
      </c>
    </row>
    <row spans="1:3" r="4">
      <c t="s" s="4" r="A4">
        <v>348</v>
      </c>
      <c t="n" s="7" r="B4">
        <v>1137</v>
      </c>
      <c t="n" s="7" r="C4">
        <v>24</v>
      </c>
    </row>
    <row spans="1:3" r="5">
      <c t="s" s="4" r="A5">
        <v>349</v>
      </c>
      <c t="n" s="6" r="B5">
        <v>-26</v>
      </c>
      <c t="n" s="6" r="C5">
        <v>-2</v>
      </c>
    </row>
    <row spans="1:3" r="6">
      <c t="s" s="4" r="A6">
        <v>350</v>
      </c>
      <c t="n" s="7" r="B6">
        <v>1111</v>
      </c>
      <c t="n" s="7" r="C6">
        <v>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51</v>
      </c>
      <c t="s" s="2" r="B1">
        <v>352</v>
      </c>
      <c t="s" s="2" r="C1">
        <v>353</v>
      </c>
    </row>
    <row spans="1:3" r="2">
      <c t="s" s="4" r="A2">
        <v>312</v>
      </c>
    </row>
    <row spans="1:3" r="3">
      <c t="s" s="3" r="A3">
        <v>354</v>
      </c>
    </row>
    <row spans="1:3" r="4">
      <c t="s" s="4" r="A4">
        <v>355</v>
      </c>
      <c t="n" s="7" r="B4">
        <v>22445</v>
      </c>
      <c t="n" s="7" r="C4">
        <v>49826</v>
      </c>
    </row>
    <row spans="1:3" r="5">
      <c t="s" s="4" r="A5">
        <v>356</v>
      </c>
      <c t="n" s="7" r="B5">
        <v>-16</v>
      </c>
      <c t="n" s="7" r="C5">
        <v>-403</v>
      </c>
    </row>
    <row spans="1:3" r="6">
      <c t="s" s="4" r="A6">
        <v>357</v>
      </c>
      <c t="n" s="6" r="B6">
        <v>3</v>
      </c>
      <c t="n" s="6" r="C6">
        <v>11</v>
      </c>
    </row>
    <row spans="1:3" r="7">
      <c t="s" s="4" r="A7">
        <v>358</v>
      </c>
      <c t="n" s="7" r="B7">
        <v>22445</v>
      </c>
      <c t="n" s="7" r="C7">
        <v>49826</v>
      </c>
    </row>
    <row spans="1:3" r="8">
      <c t="s" s="4" r="A8">
        <v>359</v>
      </c>
      <c t="n" s="7" r="B8">
        <v>-16</v>
      </c>
      <c t="n" s="7" r="C8">
        <v>-403</v>
      </c>
    </row>
    <row spans="1:3" r="9">
      <c t="s" s="4" r="A9">
        <v>360</v>
      </c>
      <c t="n" s="6" r="B9">
        <v>3</v>
      </c>
      <c t="n" s="6" r="C9">
        <v>11</v>
      </c>
    </row>
    <row spans="1:3" r="10">
      <c t="s" s="4" r="A10">
        <v>309</v>
      </c>
    </row>
    <row spans="1:3" r="11">
      <c t="s" s="3" r="A11">
        <v>354</v>
      </c>
    </row>
    <row spans="1:3" r="12">
      <c t="s" s="4" r="A12">
        <v>355</v>
      </c>
      <c t="n" s="7" r="B12">
        <v>52251</v>
      </c>
      <c t="n" s="7" r="C12">
        <v>1003397</v>
      </c>
    </row>
    <row spans="1:3" r="13">
      <c t="s" s="4" r="A13">
        <v>356</v>
      </c>
      <c t="n" s="7" r="B13">
        <v>-174</v>
      </c>
      <c t="n" s="7" r="C13">
        <v>-10981</v>
      </c>
    </row>
    <row spans="1:3" r="14">
      <c t="s" s="4" r="A14">
        <v>357</v>
      </c>
      <c t="n" s="6" r="B14">
        <v>11</v>
      </c>
      <c t="n" s="6" r="C14">
        <v>187</v>
      </c>
    </row>
    <row spans="1:3" r="15">
      <c t="s" s="4" r="A15">
        <v>361</v>
      </c>
      <c t="n" s="7" r="B15">
        <v>152333</v>
      </c>
      <c t="n" s="7" r="C15">
        <v>146182</v>
      </c>
    </row>
    <row spans="1:3" r="16">
      <c t="s" s="4" r="A16">
        <v>362</v>
      </c>
      <c t="n" s="7" r="B16">
        <v>-1921</v>
      </c>
      <c t="n" s="7" r="C16">
        <v>-4929</v>
      </c>
    </row>
    <row spans="1:3" r="17">
      <c t="s" s="4" r="A17">
        <v>363</v>
      </c>
      <c t="n" s="6" r="B17">
        <v>33</v>
      </c>
      <c t="n" s="6" r="C17">
        <v>31</v>
      </c>
    </row>
    <row spans="1:3" r="18">
      <c t="s" s="4" r="A18">
        <v>358</v>
      </c>
      <c t="n" s="7" r="B18">
        <v>204584</v>
      </c>
      <c t="n" s="7" r="C18">
        <v>1149579</v>
      </c>
    </row>
    <row spans="1:3" r="19">
      <c t="s" s="4" r="A19">
        <v>359</v>
      </c>
      <c t="n" s="7" r="B19">
        <v>-2095</v>
      </c>
      <c t="n" s="7" r="C19">
        <v>-15910</v>
      </c>
    </row>
    <row spans="1:3" r="20">
      <c t="s" s="4" r="A20">
        <v>360</v>
      </c>
      <c t="n" s="6" r="B20">
        <v>44</v>
      </c>
      <c t="n" s="6" r="C20">
        <v>218</v>
      </c>
    </row>
    <row spans="1:3" r="21">
      <c t="s" s="4" r="A21">
        <v>310</v>
      </c>
    </row>
    <row spans="1:3" r="22">
      <c t="s" s="3" r="A22">
        <v>354</v>
      </c>
    </row>
    <row spans="1:3" r="23">
      <c t="s" s="4" r="A23">
        <v>355</v>
      </c>
      <c t="n" s="7" r="B23">
        <v>12659</v>
      </c>
      <c t="n" s="7" r="C23">
        <v>58705</v>
      </c>
    </row>
    <row spans="1:3" r="24">
      <c t="s" s="4" r="A24">
        <v>356</v>
      </c>
      <c t="n" s="7" r="B24">
        <v>-67</v>
      </c>
      <c t="n" s="7" r="C24">
        <v>-400</v>
      </c>
    </row>
    <row spans="1:3" r="25">
      <c t="s" s="4" r="A25">
        <v>357</v>
      </c>
      <c t="n" s="6" r="B25">
        <v>16</v>
      </c>
      <c t="n" s="6" r="C25">
        <v>76</v>
      </c>
    </row>
    <row spans="1:3" r="26">
      <c t="s" s="4" r="A26">
        <v>361</v>
      </c>
      <c t="n" s="7" r="B26">
        <v>14817</v>
      </c>
      <c t="n" s="7" r="C26">
        <v>23691</v>
      </c>
    </row>
    <row spans="1:3" r="27">
      <c t="s" s="4" r="A27">
        <v>362</v>
      </c>
      <c t="n" s="7" r="B27">
        <v>-123</v>
      </c>
      <c t="n" s="7" r="C27">
        <v>-372</v>
      </c>
    </row>
    <row spans="1:3" r="28">
      <c t="s" s="4" r="A28">
        <v>363</v>
      </c>
      <c t="n" s="6" r="B28">
        <v>18</v>
      </c>
      <c t="n" s="6" r="C28">
        <v>29</v>
      </c>
    </row>
    <row spans="1:3" r="29">
      <c t="s" s="4" r="A29">
        <v>358</v>
      </c>
      <c t="n" s="7" r="B29">
        <v>27476</v>
      </c>
      <c t="n" s="7" r="C29">
        <v>82396</v>
      </c>
    </row>
    <row spans="1:3" r="30">
      <c t="s" s="4" r="A30">
        <v>359</v>
      </c>
      <c t="n" s="7" r="B30">
        <v>-190</v>
      </c>
      <c t="n" s="7" r="C30">
        <v>-772</v>
      </c>
    </row>
    <row spans="1:3" r="31">
      <c t="s" s="4" r="A31">
        <v>360</v>
      </c>
      <c t="n" s="6" r="B31">
        <v>34</v>
      </c>
      <c t="n" s="6" r="C31">
        <v>105</v>
      </c>
    </row>
    <row spans="1:3" r="32">
      <c t="s" s="4" r="A32">
        <v>311</v>
      </c>
    </row>
    <row spans="1:3" r="33">
      <c t="s" s="3" r="A33">
        <v>354</v>
      </c>
    </row>
    <row spans="1:3" r="34">
      <c t="s" s="4" r="A34">
        <v>355</v>
      </c>
      <c t="n" s="7" r="B34">
        <v>26736</v>
      </c>
      <c t="n" s="7" r="C34">
        <v>41326</v>
      </c>
    </row>
    <row spans="1:3" r="35">
      <c t="s" s="4" r="A35">
        <v>356</v>
      </c>
      <c t="n" s="7" r="B35">
        <v>-326</v>
      </c>
      <c t="n" s="7" r="C35">
        <v>-541</v>
      </c>
    </row>
    <row spans="1:3" r="36">
      <c t="s" s="4" r="A36">
        <v>357</v>
      </c>
      <c t="n" s="6" r="B36">
        <v>8</v>
      </c>
      <c t="n" s="6" r="C36">
        <v>12</v>
      </c>
    </row>
    <row spans="1:3" r="37">
      <c t="s" s="4" r="A37">
        <v>361</v>
      </c>
      <c t="n" s="7" r="B37">
        <v>1942</v>
      </c>
      <c t="n" s="7" r="C37">
        <v>1931</v>
      </c>
    </row>
    <row spans="1:3" r="38">
      <c t="s" s="4" r="A38">
        <v>362</v>
      </c>
      <c t="n" s="7" r="B38">
        <v>-44</v>
      </c>
      <c t="n" s="7" r="C38">
        <v>-55</v>
      </c>
    </row>
    <row spans="1:3" r="39">
      <c t="s" s="4" r="A39">
        <v>363</v>
      </c>
      <c t="n" s="6" r="B39">
        <v>1</v>
      </c>
      <c t="n" s="6" r="C39">
        <v>1</v>
      </c>
    </row>
    <row spans="1:3" r="40">
      <c t="s" s="4" r="A40">
        <v>358</v>
      </c>
      <c t="n" s="7" r="B40">
        <v>28678</v>
      </c>
      <c t="n" s="7" r="C40">
        <v>43257</v>
      </c>
    </row>
    <row spans="1:3" r="41">
      <c t="s" s="4" r="A41">
        <v>359</v>
      </c>
      <c t="n" s="7" r="B41">
        <v>-370</v>
      </c>
      <c t="n" s="7" r="C41">
        <v>-596</v>
      </c>
    </row>
    <row spans="1:3" r="42">
      <c t="s" s="4" r="A42">
        <v>360</v>
      </c>
      <c t="n" s="6" r="B42">
        <v>9</v>
      </c>
      <c t="n" s="6" r="C42">
        <v>13</v>
      </c>
    </row>
    <row spans="1:3" r="43">
      <c t="s" s="4" r="A43">
        <v>364</v>
      </c>
    </row>
    <row spans="1:3" r="44">
      <c t="s" s="3" r="A44">
        <v>354</v>
      </c>
    </row>
    <row spans="1:3" r="45">
      <c t="s" s="4" r="A45">
        <v>355</v>
      </c>
      <c t="n" s="7" r="B45">
        <v>114091</v>
      </c>
      <c t="n" s="7" r="C45">
        <v>1154632</v>
      </c>
    </row>
    <row spans="1:3" r="46">
      <c t="s" s="4" r="A46">
        <v>356</v>
      </c>
      <c t="n" s="7" r="B46">
        <v>-583</v>
      </c>
      <c t="n" s="7" r="C46">
        <v>-12327</v>
      </c>
    </row>
    <row spans="1:3" r="47">
      <c t="s" s="4" r="A47">
        <v>357</v>
      </c>
      <c t="n" s="6" r="B47">
        <v>38</v>
      </c>
      <c t="n" s="6" r="C47">
        <v>287</v>
      </c>
    </row>
    <row spans="1:3" r="48">
      <c t="s" s="4" r="A48">
        <v>361</v>
      </c>
      <c t="n" s="7" r="B48">
        <v>169092</v>
      </c>
      <c t="n" s="7" r="C48">
        <v>171804</v>
      </c>
    </row>
    <row spans="1:3" r="49">
      <c t="s" s="4" r="A49">
        <v>362</v>
      </c>
      <c t="n" s="7" r="B49">
        <v>-2088</v>
      </c>
      <c t="n" s="7" r="C49">
        <v>-5356</v>
      </c>
    </row>
    <row spans="1:3" r="50">
      <c t="s" s="4" r="A50">
        <v>363</v>
      </c>
      <c t="n" s="6" r="B50">
        <v>52</v>
      </c>
      <c t="n" s="6" r="C50">
        <v>61</v>
      </c>
    </row>
    <row spans="1:3" r="51">
      <c t="s" s="4" r="A51">
        <v>358</v>
      </c>
      <c t="n" s="7" r="B51">
        <v>283183</v>
      </c>
      <c t="n" s="7" r="C51">
        <v>1326436</v>
      </c>
    </row>
    <row spans="1:3" r="52">
      <c t="s" s="4" r="A52">
        <v>359</v>
      </c>
      <c t="n" s="7" r="B52">
        <v>-2671</v>
      </c>
      <c t="n" s="7" r="C52">
        <v>-17683</v>
      </c>
    </row>
    <row spans="1:3" r="53">
      <c t="s" s="4" r="A53">
        <v>360</v>
      </c>
      <c t="n" s="6" r="B53">
        <v>90</v>
      </c>
      <c t="n" s="6" r="C53">
        <v>348</v>
      </c>
    </row>
    <row spans="1:3" r="54">
      <c t="s" s="4" r="A54">
        <v>314</v>
      </c>
    </row>
    <row spans="1:3" r="55">
      <c t="s" s="3" r="A55">
        <v>354</v>
      </c>
    </row>
    <row spans="1:3" r="56">
      <c t="s" s="4" r="A56">
        <v>355</v>
      </c>
      <c t="n" s="7" r="C56">
        <v>1378</v>
      </c>
    </row>
    <row spans="1:3" r="57">
      <c t="s" s="4" r="A57">
        <v>356</v>
      </c>
      <c t="n" s="7" r="C57">
        <v>-2</v>
      </c>
    </row>
    <row spans="1:3" r="58">
      <c t="s" s="4" r="A58">
        <v>357</v>
      </c>
      <c t="n" s="6" r="C58">
        <v>1</v>
      </c>
    </row>
    <row spans="1:3" r="59">
      <c t="s" s="4" r="A59">
        <v>358</v>
      </c>
      <c t="n" s="7" r="C59">
        <v>1378</v>
      </c>
    </row>
    <row spans="1:3" r="60">
      <c t="s" s="4" r="A60">
        <v>359</v>
      </c>
      <c t="n" s="7" r="C60">
        <v>-2</v>
      </c>
    </row>
    <row spans="1:3" r="61">
      <c t="s" s="4" r="A61">
        <v>360</v>
      </c>
      <c t="n" s="6" r="C61">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65</v>
      </c>
      <c t="s" s="2" r="B1">
        <v>1</v>
      </c>
      <c t="s" s="2" r="C1">
        <v>295</v>
      </c>
    </row>
    <row spans="1:3" r="2">
      <c t="s" s="2" r="B2">
        <v>366</v>
      </c>
      <c t="s" s="2" r="C2">
        <v>367</v>
      </c>
    </row>
    <row spans="1:3" r="3">
      <c t="s" s="3" r="A3">
        <v>368</v>
      </c>
    </row>
    <row spans="1:3" r="4">
      <c t="s" s="4" r="A4">
        <v>369</v>
      </c>
      <c t="n" s="7" r="B4">
        <v>1100000</v>
      </c>
      <c t="n" s="7" r="C4">
        <v>1000000</v>
      </c>
    </row>
    <row spans="1:3" r="5">
      <c t="s" s="4" r="A5">
        <v>370</v>
      </c>
      <c t="n" s="6" r="B5">
        <v>14800000</v>
      </c>
      <c t="n" s="6" r="C5">
        <v>15700000</v>
      </c>
    </row>
    <row spans="1:3" r="6">
      <c t="s" s="4" r="A6">
        <v>371</v>
      </c>
      <c t="n" s="6" r="B6">
        <v>16000000</v>
      </c>
      <c t="n" s="6" r="C6">
        <v>15800000</v>
      </c>
    </row>
    <row spans="1:3" r="7">
      <c t="s" s="4" r="A7">
        <v>372</v>
      </c>
      <c t="n" s="6" r="B7">
        <v>2100000</v>
      </c>
      <c t="n" s="6" r="C7">
        <v>3100000</v>
      </c>
    </row>
    <row spans="1:3" r="8">
      <c t="s" s="4" r="A8">
        <v>373</v>
      </c>
      <c t="n" s="6" r="B8">
        <v>7655000</v>
      </c>
      <c t="n" s="6" r="C8">
        <v>9289000</v>
      </c>
    </row>
    <row spans="1:3" r="9">
      <c t="s" s="4" r="A9">
        <v>374</v>
      </c>
      <c t="n" s="7" r="B9">
        <v>8000000</v>
      </c>
      <c t="n" s="6" r="C9">
        <v>9100000</v>
      </c>
    </row>
    <row spans="1:3" r="10">
      <c t="s" s="4" r="A10">
        <v>375</v>
      </c>
      <c t="n" s="6" r="B10">
        <v>0</v>
      </c>
    </row>
    <row spans="1:3" r="11">
      <c t="s" s="4" r="A11">
        <v>376</v>
      </c>
      <c t="s" s="4" r="B11">
        <v>377</v>
      </c>
    </row>
    <row spans="1:3" r="12">
      <c t="s" s="4" r="A12">
        <v>378</v>
      </c>
      <c t="n" s="7" r="B12">
        <v>0</v>
      </c>
      <c t="n" s="6" r="C12">
        <v>200000</v>
      </c>
    </row>
    <row spans="1:3" r="13">
      <c t="s" s="4" r="A13">
        <v>379</v>
      </c>
      <c t="n" s="6" r="B13">
        <v>5155000</v>
      </c>
      <c t="n" s="6" r="C13">
        <v>5669000</v>
      </c>
    </row>
    <row spans="1:3" r="14">
      <c t="s" s="4" r="A14">
        <v>380</v>
      </c>
    </row>
    <row spans="1:3" r="15">
      <c t="s" s="3" r="A15">
        <v>368</v>
      </c>
    </row>
    <row spans="1:3" r="16">
      <c t="s" s="4" r="A16">
        <v>373</v>
      </c>
      <c t="n" s="6" r="C16">
        <v>161000</v>
      </c>
    </row>
    <row spans="1:3" r="17">
      <c t="s" s="4" r="A17">
        <v>379</v>
      </c>
      <c t="n" s="6" r="B17">
        <v>1600000</v>
      </c>
      <c t="n" s="6" r="C17">
        <v>2000000</v>
      </c>
    </row>
    <row spans="1:3" r="18">
      <c t="s" s="4" r="A18">
        <v>381</v>
      </c>
      <c t="n" s="7" r="B18">
        <v>3500000</v>
      </c>
      <c t="n" s="7" r="C18">
        <v>41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25</v>
      </c>
    </row>
    <row spans="1:3" r="2">
      <c t="s" s="3" r="A2">
        <v>368</v>
      </c>
    </row>
    <row spans="1:3" r="3">
      <c t="s" s="4" r="A3">
        <v>383</v>
      </c>
      <c t="n" s="7" r="B3">
        <v>5136385</v>
      </c>
      <c t="n" s="7" r="C3">
        <v>5065842</v>
      </c>
    </row>
    <row spans="1:3" r="4">
      <c t="s" s="4" r="A4">
        <v>32</v>
      </c>
      <c t="n" s="6" r="B4">
        <v>4942</v>
      </c>
      <c t="n" s="6" r="C4">
        <v>7899</v>
      </c>
    </row>
    <row spans="1:3" r="5">
      <c t="s" s="4" r="A5">
        <v>384</v>
      </c>
      <c t="n" s="6" r="B5">
        <v>5141327</v>
      </c>
      <c t="n" s="6" r="C5">
        <v>5073741</v>
      </c>
    </row>
    <row spans="1:3" r="6">
      <c t="s" s="4" r="A6">
        <v>385</v>
      </c>
    </row>
    <row spans="1:3" r="7">
      <c t="s" s="3" r="A7">
        <v>368</v>
      </c>
    </row>
    <row spans="1:3" r="8">
      <c t="s" s="4" r="A8">
        <v>383</v>
      </c>
      <c t="n" s="6" r="B8">
        <v>400739</v>
      </c>
      <c t="n" s="6" r="C8">
        <v>344748</v>
      </c>
    </row>
    <row spans="1:3" r="9">
      <c t="s" s="4" r="A9">
        <v>386</v>
      </c>
    </row>
    <row spans="1:3" r="10">
      <c t="s" s="3" r="A10">
        <v>368</v>
      </c>
    </row>
    <row spans="1:3" r="11">
      <c t="s" s="4" r="A11">
        <v>383</v>
      </c>
      <c t="n" s="6" r="B11">
        <v>1904147</v>
      </c>
      <c t="n" s="6" r="C11">
        <v>1911633</v>
      </c>
    </row>
    <row spans="1:3" r="12">
      <c t="s" s="4" r="A12">
        <v>387</v>
      </c>
    </row>
    <row spans="1:3" r="13">
      <c t="s" s="3" r="A13">
        <v>368</v>
      </c>
    </row>
    <row spans="1:3" r="14">
      <c t="s" s="4" r="A14">
        <v>383</v>
      </c>
      <c t="n" s="6" r="B14">
        <v>768714</v>
      </c>
      <c t="n" s="6" r="C14">
        <v>737878</v>
      </c>
    </row>
    <row spans="1:3" r="15">
      <c t="s" s="4" r="A15">
        <v>388</v>
      </c>
    </row>
    <row spans="1:3" r="16">
      <c t="s" s="3" r="A16">
        <v>368</v>
      </c>
    </row>
    <row spans="1:3" r="17">
      <c t="s" s="4" r="A17">
        <v>383</v>
      </c>
      <c t="n" s="6" r="B17">
        <v>2304886</v>
      </c>
      <c t="n" s="6" r="C17">
        <v>2256381</v>
      </c>
    </row>
    <row spans="1:3" r="18">
      <c t="s" s="4" r="A18">
        <v>380</v>
      </c>
    </row>
    <row spans="1:3" r="19">
      <c t="s" s="3" r="A19">
        <v>368</v>
      </c>
    </row>
    <row spans="1:3" r="20">
      <c t="s" s="4" r="A20">
        <v>383</v>
      </c>
      <c t="n" s="6" r="B20">
        <v>1238227</v>
      </c>
      <c t="n" s="6" r="C20">
        <v>1247800</v>
      </c>
    </row>
    <row spans="1:3" r="21">
      <c t="s" s="4" r="A21">
        <v>389</v>
      </c>
    </row>
    <row spans="1:3" r="22">
      <c t="s" s="3" r="A22">
        <v>368</v>
      </c>
    </row>
    <row spans="1:3" r="23">
      <c t="s" s="4" r="A23">
        <v>383</v>
      </c>
      <c t="n" s="6" r="B23">
        <v>399997</v>
      </c>
      <c t="n" s="6" r="C23">
        <v>406894</v>
      </c>
    </row>
    <row spans="1:3" r="24">
      <c t="s" s="4" r="A24">
        <v>390</v>
      </c>
    </row>
    <row spans="1:3" r="25">
      <c t="s" s="3" r="A25">
        <v>368</v>
      </c>
    </row>
    <row spans="1:3" r="26">
      <c t="s" s="4" r="A26">
        <v>383</v>
      </c>
      <c t="n" s="7" r="B26">
        <v>424561</v>
      </c>
      <c t="n" s="7" r="C26">
        <v>4168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1</v>
      </c>
      <c t="s" s="2" r="B1">
        <v>1</v>
      </c>
    </row>
    <row spans="1:3" r="2">
      <c t="s" s="2" r="B2">
        <v>2</v>
      </c>
      <c t="s" s="2" r="C2">
        <v>80</v>
      </c>
    </row>
    <row spans="1:3" r="3">
      <c t="s" s="3" r="A3">
        <v>392</v>
      </c>
    </row>
    <row spans="1:3" r="4">
      <c t="s" s="4" r="A4">
        <v>393</v>
      </c>
      <c t="n" s="7" r="B4">
        <v>41710</v>
      </c>
      <c t="n" s="7" r="C4">
        <v>44654</v>
      </c>
    </row>
    <row spans="1:3" r="5">
      <c t="s" s="4" r="A5">
        <v>394</v>
      </c>
      <c t="n" s="6" r="B5">
        <v>613</v>
      </c>
      <c t="n" s="6" r="C5">
        <v>455</v>
      </c>
    </row>
    <row spans="1:3" r="6">
      <c t="s" s="4" r="A6">
        <v>395</v>
      </c>
      <c t="n" s="6" r="B6">
        <v>42323</v>
      </c>
      <c t="n" s="6" r="C6">
        <v>45109</v>
      </c>
    </row>
    <row spans="1:3" r="7">
      <c t="s" s="4" r="A7">
        <v>396</v>
      </c>
      <c t="n" s="6" r="B7">
        <v>2347</v>
      </c>
      <c t="n" s="6" r="C7">
        <v>1266</v>
      </c>
    </row>
    <row spans="1:3" r="8">
      <c t="s" s="4" r="A8">
        <v>397</v>
      </c>
      <c t="n" s="6" r="B8">
        <v>-23</v>
      </c>
      <c t="n" s="6" r="C8">
        <v>23</v>
      </c>
    </row>
    <row spans="1:3" r="9">
      <c t="s" s="4" r="A9">
        <v>398</v>
      </c>
      <c t="n" s="6" r="B9">
        <v>2324</v>
      </c>
      <c t="n" s="6" r="C9">
        <v>1289</v>
      </c>
    </row>
    <row spans="1:3" r="10">
      <c t="s" s="4" r="A10">
        <v>399</v>
      </c>
      <c t="n" s="6" r="B10">
        <v>-2498</v>
      </c>
      <c t="n" s="6" r="C10">
        <v>-2517</v>
      </c>
    </row>
    <row spans="1:3" r="11">
      <c t="s" s="4" r="A11">
        <v>400</v>
      </c>
      <c t="n" s="6" r="B11">
        <v>966</v>
      </c>
      <c t="n" s="6" r="C11">
        <v>770</v>
      </c>
    </row>
    <row spans="1:3" r="12">
      <c t="s" s="4" r="A12">
        <v>401</v>
      </c>
      <c t="n" s="6" r="B12">
        <v>-1532</v>
      </c>
      <c t="n" s="6" r="C12">
        <v>-1747</v>
      </c>
    </row>
    <row spans="1:3" r="13">
      <c t="s" s="4" r="A13">
        <v>402</v>
      </c>
      <c t="n" s="6" r="B13">
        <v>42525</v>
      </c>
      <c t="n" s="6" r="C13">
        <v>44173</v>
      </c>
    </row>
    <row spans="1:3" r="14">
      <c t="s" s="4" r="A14">
        <v>403</v>
      </c>
      <c t="n" s="6" r="B14">
        <v>590</v>
      </c>
      <c t="n" s="6" r="C14">
        <v>478</v>
      </c>
    </row>
    <row spans="1:3" r="15">
      <c t="s" s="4" r="A15">
        <v>404</v>
      </c>
      <c t="n" s="6" r="B15">
        <v>43115</v>
      </c>
      <c t="n" s="6" r="C15">
        <v>44651</v>
      </c>
    </row>
    <row spans="1:3" r="16">
      <c t="s" s="4" r="A16">
        <v>385</v>
      </c>
    </row>
    <row spans="1:3" r="17">
      <c t="s" s="3" r="A17">
        <v>392</v>
      </c>
    </row>
    <row spans="1:3" r="18">
      <c t="s" s="4" r="A18">
        <v>393</v>
      </c>
      <c t="n" s="6" r="B18">
        <v>4390</v>
      </c>
      <c t="n" s="6" r="C18">
        <v>5654</v>
      </c>
    </row>
    <row spans="1:3" r="19">
      <c t="s" s="4" r="A19">
        <v>394</v>
      </c>
      <c t="n" s="6" r="B19">
        <v>157</v>
      </c>
      <c t="n" s="6" r="C19">
        <v>194</v>
      </c>
    </row>
    <row spans="1:3" r="20">
      <c t="s" s="4" r="A20">
        <v>395</v>
      </c>
      <c t="n" s="6" r="B20">
        <v>4547</v>
      </c>
      <c t="n" s="6" r="C20">
        <v>5848</v>
      </c>
    </row>
    <row spans="1:3" r="21">
      <c t="s" s="4" r="A21">
        <v>396</v>
      </c>
      <c t="n" s="6" r="B21">
        <v>1387</v>
      </c>
      <c t="n" s="6" r="C21">
        <v>-323</v>
      </c>
    </row>
    <row spans="1:3" r="22">
      <c t="s" s="4" r="A22">
        <v>397</v>
      </c>
      <c t="n" s="6" r="B22">
        <v>57</v>
      </c>
      <c t="n" s="6" r="C22">
        <v>-16</v>
      </c>
    </row>
    <row spans="1:3" r="23">
      <c t="s" s="4" r="A23">
        <v>398</v>
      </c>
      <c t="n" s="6" r="B23">
        <v>1444</v>
      </c>
      <c t="n" s="6" r="C23">
        <v>-339</v>
      </c>
    </row>
    <row spans="1:3" r="24">
      <c t="s" s="4" r="A24">
        <v>400</v>
      </c>
      <c t="n" s="6" r="B24">
        <v>1</v>
      </c>
    </row>
    <row spans="1:3" r="25">
      <c t="s" s="4" r="A25">
        <v>401</v>
      </c>
      <c t="n" s="6" r="B25">
        <v>1</v>
      </c>
    </row>
    <row spans="1:3" r="26">
      <c t="s" s="4" r="A26">
        <v>402</v>
      </c>
      <c t="n" s="6" r="B26">
        <v>5778</v>
      </c>
      <c t="n" s="6" r="C26">
        <v>5331</v>
      </c>
    </row>
    <row spans="1:3" r="27">
      <c t="s" s="4" r="A27">
        <v>403</v>
      </c>
      <c t="n" s="6" r="B27">
        <v>214</v>
      </c>
      <c t="n" s="6" r="C27">
        <v>178</v>
      </c>
    </row>
    <row spans="1:3" r="28">
      <c t="s" s="4" r="A28">
        <v>404</v>
      </c>
      <c t="n" s="6" r="B28">
        <v>5992</v>
      </c>
      <c t="n" s="6" r="C28">
        <v>5509</v>
      </c>
    </row>
    <row spans="1:3" r="29">
      <c t="s" s="4" r="A29">
        <v>386</v>
      </c>
    </row>
    <row spans="1:3" r="30">
      <c t="s" s="3" r="A30">
        <v>392</v>
      </c>
    </row>
    <row spans="1:3" r="31">
      <c t="s" s="4" r="A31">
        <v>393</v>
      </c>
      <c t="n" s="6" r="B31">
        <v>14748</v>
      </c>
      <c t="n" s="6" r="C31">
        <v>17573</v>
      </c>
    </row>
    <row spans="1:3" r="32">
      <c t="s" s="4" r="A32">
        <v>394</v>
      </c>
      <c t="n" s="6" r="B32">
        <v>26</v>
      </c>
      <c t="n" s="6" r="C32">
        <v>10</v>
      </c>
    </row>
    <row spans="1:3" r="33">
      <c t="s" s="4" r="A33">
        <v>395</v>
      </c>
      <c t="n" s="6" r="B33">
        <v>14774</v>
      </c>
      <c t="n" s="6" r="C33">
        <v>17583</v>
      </c>
    </row>
    <row spans="1:3" r="34">
      <c t="s" s="4" r="A34">
        <v>396</v>
      </c>
      <c t="n" s="6" r="B34">
        <v>716</v>
      </c>
      <c t="n" s="6" r="C34">
        <v>903</v>
      </c>
    </row>
    <row spans="1:3" r="35">
      <c t="s" s="4" r="A35">
        <v>397</v>
      </c>
      <c t="n" s="6" r="B35">
        <v>-14</v>
      </c>
      <c t="n" s="6" r="C35">
        <v>8</v>
      </c>
    </row>
    <row spans="1:3" r="36">
      <c t="s" s="4" r="A36">
        <v>398</v>
      </c>
      <c t="n" s="6" r="B36">
        <v>702</v>
      </c>
      <c t="n" s="6" r="C36">
        <v>911</v>
      </c>
    </row>
    <row spans="1:3" r="37">
      <c t="s" s="4" r="A37">
        <v>399</v>
      </c>
      <c t="n" s="6" r="B37">
        <v>-878</v>
      </c>
      <c t="n" s="6" r="C37">
        <v>-577</v>
      </c>
    </row>
    <row spans="1:3" r="38">
      <c t="s" s="4" r="A38">
        <v>400</v>
      </c>
      <c t="n" s="6" r="B38">
        <v>240</v>
      </c>
      <c t="n" s="6" r="C38">
        <v>136</v>
      </c>
    </row>
    <row spans="1:3" r="39">
      <c t="s" s="4" r="A39">
        <v>401</v>
      </c>
      <c t="n" s="6" r="B39">
        <v>-638</v>
      </c>
      <c t="n" s="6" r="C39">
        <v>-441</v>
      </c>
    </row>
    <row spans="1:3" r="40">
      <c t="s" s="4" r="A40">
        <v>402</v>
      </c>
      <c t="n" s="6" r="B40">
        <v>14826</v>
      </c>
      <c t="n" s="6" r="C40">
        <v>18035</v>
      </c>
    </row>
    <row spans="1:3" r="41">
      <c t="s" s="4" r="A41">
        <v>403</v>
      </c>
      <c t="n" s="6" r="B41">
        <v>12</v>
      </c>
      <c t="n" s="6" r="C41">
        <v>18</v>
      </c>
    </row>
    <row spans="1:3" r="42">
      <c t="s" s="4" r="A42">
        <v>404</v>
      </c>
      <c t="n" s="6" r="B42">
        <v>14838</v>
      </c>
      <c t="n" s="6" r="C42">
        <v>18053</v>
      </c>
    </row>
    <row spans="1:3" r="43">
      <c t="s" s="4" r="A43">
        <v>387</v>
      </c>
    </row>
    <row spans="1:3" r="44">
      <c t="s" s="3" r="A44">
        <v>392</v>
      </c>
    </row>
    <row spans="1:3" r="45">
      <c t="s" s="4" r="A45">
        <v>393</v>
      </c>
      <c t="n" s="6" r="B45">
        <v>10002</v>
      </c>
      <c t="n" s="6" r="C45">
        <v>9063</v>
      </c>
    </row>
    <row spans="1:3" r="46">
      <c t="s" s="4" r="A46">
        <v>394</v>
      </c>
      <c t="n" s="6" r="B46">
        <v>260</v>
      </c>
      <c t="n" s="6" r="C46">
        <v>112</v>
      </c>
    </row>
    <row spans="1:3" r="47">
      <c t="s" s="4" r="A47">
        <v>395</v>
      </c>
      <c t="n" s="6" r="B47">
        <v>10262</v>
      </c>
      <c t="n" s="6" r="C47">
        <v>9175</v>
      </c>
    </row>
    <row spans="1:3" r="48">
      <c t="s" s="4" r="A48">
        <v>396</v>
      </c>
      <c t="n" s="6" r="B48">
        <v>-37</v>
      </c>
      <c t="n" s="6" r="C48">
        <v>-44</v>
      </c>
    </row>
    <row spans="1:3" r="49">
      <c t="s" s="4" r="A49">
        <v>397</v>
      </c>
      <c t="n" s="6" r="B49">
        <v>-64</v>
      </c>
      <c t="n" s="6" r="C49">
        <v>8</v>
      </c>
    </row>
    <row spans="1:3" r="50">
      <c t="s" s="4" r="A50">
        <v>398</v>
      </c>
      <c t="n" s="6" r="B50">
        <v>-101</v>
      </c>
      <c t="n" s="6" r="C50">
        <v>-36</v>
      </c>
    </row>
    <row spans="1:3" r="51">
      <c t="s" s="4" r="A51">
        <v>399</v>
      </c>
      <c t="n" s="6" r="B51">
        <v>-20</v>
      </c>
      <c t="n" s="6" r="C51">
        <v>-122</v>
      </c>
    </row>
    <row spans="1:3" r="52">
      <c t="s" s="4" r="A52">
        <v>400</v>
      </c>
      <c t="n" s="6" r="B52">
        <v>35</v>
      </c>
      <c t="n" s="6" r="C52">
        <v>114</v>
      </c>
    </row>
    <row spans="1:3" r="53">
      <c t="s" s="4" r="A53">
        <v>401</v>
      </c>
      <c t="n" s="6" r="B53">
        <v>15</v>
      </c>
      <c t="n" s="6" r="C53">
        <v>-8</v>
      </c>
    </row>
    <row spans="1:3" r="54">
      <c t="s" s="4" r="A54">
        <v>402</v>
      </c>
      <c t="n" s="6" r="B54">
        <v>9980</v>
      </c>
      <c t="n" s="6" r="C54">
        <v>9011</v>
      </c>
    </row>
    <row spans="1:3" r="55">
      <c t="s" s="4" r="A55">
        <v>403</v>
      </c>
      <c t="n" s="6" r="B55">
        <v>196</v>
      </c>
      <c t="n" s="6" r="C55">
        <v>120</v>
      </c>
    </row>
    <row spans="1:3" r="56">
      <c t="s" s="4" r="A56">
        <v>404</v>
      </c>
      <c t="n" s="6" r="B56">
        <v>10176</v>
      </c>
      <c t="n" s="6" r="C56">
        <v>9131</v>
      </c>
    </row>
    <row spans="1:3" r="57">
      <c t="s" s="4" r="A57">
        <v>405</v>
      </c>
    </row>
    <row spans="1:3" r="58">
      <c t="s" s="3" r="A58">
        <v>392</v>
      </c>
    </row>
    <row spans="1:3" r="59">
      <c t="s" s="4" r="A59">
        <v>393</v>
      </c>
      <c t="n" s="6" r="B59">
        <v>342</v>
      </c>
      <c t="n" s="6" r="C59">
        <v>575</v>
      </c>
    </row>
    <row spans="1:3" r="60">
      <c t="s" s="4" r="A60">
        <v>395</v>
      </c>
      <c t="n" s="6" r="B60">
        <v>342</v>
      </c>
      <c t="n" s="6" r="C60">
        <v>575</v>
      </c>
    </row>
    <row spans="1:3" r="61">
      <c t="s" s="4" r="A61">
        <v>396</v>
      </c>
      <c t="n" s="6" r="B61">
        <v>298</v>
      </c>
      <c t="n" s="6" r="C61">
        <v>58</v>
      </c>
    </row>
    <row spans="1:3" r="62">
      <c t="s" s="4" r="A62">
        <v>398</v>
      </c>
      <c t="n" s="6" r="B62">
        <v>298</v>
      </c>
      <c t="n" s="6" r="C62">
        <v>58</v>
      </c>
    </row>
    <row spans="1:3" r="63">
      <c t="s" s="4" r="A63">
        <v>399</v>
      </c>
      <c t="n" s="6" r="B63">
        <v>-169</v>
      </c>
      <c t="n" s="6" r="C63">
        <v>-154</v>
      </c>
    </row>
    <row spans="1:3" r="64">
      <c t="s" s="4" r="A64">
        <v>400</v>
      </c>
      <c t="n" s="6" r="B64">
        <v>76</v>
      </c>
      <c t="n" s="6" r="C64">
        <v>63</v>
      </c>
    </row>
    <row spans="1:3" r="65">
      <c t="s" s="4" r="A65">
        <v>401</v>
      </c>
      <c t="n" s="6" r="B65">
        <v>-93</v>
      </c>
      <c t="n" s="6" r="C65">
        <v>-91</v>
      </c>
    </row>
    <row spans="1:3" r="66">
      <c t="s" s="4" r="A66">
        <v>402</v>
      </c>
      <c t="n" s="6" r="B66">
        <v>547</v>
      </c>
      <c t="n" s="6" r="C66">
        <v>542</v>
      </c>
    </row>
    <row spans="1:3" r="67">
      <c t="s" s="4" r="A67">
        <v>404</v>
      </c>
      <c t="n" s="6" r="B67">
        <v>547</v>
      </c>
      <c t="n" s="6" r="C67">
        <v>542</v>
      </c>
    </row>
    <row spans="1:3" r="68">
      <c t="s" s="4" r="A68">
        <v>380</v>
      </c>
    </row>
    <row spans="1:3" r="69">
      <c t="s" s="3" r="A69">
        <v>392</v>
      </c>
    </row>
    <row spans="1:3" r="70">
      <c t="s" s="4" r="A70">
        <v>393</v>
      </c>
      <c t="n" s="6" r="B70">
        <v>4582</v>
      </c>
      <c t="n" s="6" r="C70">
        <v>5382</v>
      </c>
    </row>
    <row spans="1:3" r="71">
      <c t="s" s="4" r="A71">
        <v>394</v>
      </c>
      <c t="n" s="6" r="B71">
        <v>7</v>
      </c>
      <c t="n" s="6" r="C71">
        <v>9</v>
      </c>
    </row>
    <row spans="1:3" r="72">
      <c t="s" s="4" r="A72">
        <v>395</v>
      </c>
      <c t="n" s="6" r="B72">
        <v>4589</v>
      </c>
      <c t="n" s="6" r="C72">
        <v>5391</v>
      </c>
    </row>
    <row spans="1:3" r="73">
      <c t="s" s="4" r="A73">
        <v>396</v>
      </c>
      <c t="n" s="6" r="B73">
        <v>-279</v>
      </c>
      <c t="n" s="6" r="C73">
        <v>-208</v>
      </c>
    </row>
    <row spans="1:3" r="74">
      <c t="s" s="4" r="A74">
        <v>397</v>
      </c>
      <c t="n" s="6" r="B74">
        <v>-2</v>
      </c>
      <c t="n" s="6" r="C74">
        <v>4</v>
      </c>
    </row>
    <row spans="1:3" r="75">
      <c t="s" s="4" r="A75">
        <v>398</v>
      </c>
      <c t="n" s="6" r="B75">
        <v>-281</v>
      </c>
      <c t="n" s="6" r="C75">
        <v>-204</v>
      </c>
    </row>
    <row spans="1:3" r="76">
      <c t="s" s="4" r="A76">
        <v>399</v>
      </c>
      <c t="n" s="6" r="B76">
        <v>-176</v>
      </c>
      <c t="n" s="6" r="C76">
        <v>-358</v>
      </c>
    </row>
    <row spans="1:3" r="77">
      <c t="s" s="4" r="A77">
        <v>400</v>
      </c>
      <c t="n" s="6" r="B77">
        <v>186</v>
      </c>
      <c t="n" s="6" r="C77">
        <v>218</v>
      </c>
    </row>
    <row spans="1:3" r="78">
      <c t="s" s="4" r="A78">
        <v>401</v>
      </c>
      <c t="n" s="6" r="B78">
        <v>10</v>
      </c>
      <c t="n" s="6" r="C78">
        <v>-140</v>
      </c>
    </row>
    <row spans="1:3" r="79">
      <c t="s" s="4" r="A79">
        <v>402</v>
      </c>
      <c t="n" s="6" r="B79">
        <v>4313</v>
      </c>
      <c t="n" s="6" r="C79">
        <v>5034</v>
      </c>
    </row>
    <row spans="1:3" r="80">
      <c t="s" s="4" r="A80">
        <v>403</v>
      </c>
      <c t="n" s="6" r="B80">
        <v>5</v>
      </c>
      <c t="n" s="6" r="C80">
        <v>13</v>
      </c>
    </row>
    <row spans="1:3" r="81">
      <c t="s" s="4" r="A81">
        <v>404</v>
      </c>
      <c t="n" s="6" r="B81">
        <v>4318</v>
      </c>
      <c t="n" s="6" r="C81">
        <v>5047</v>
      </c>
    </row>
    <row spans="1:3" r="82">
      <c t="s" s="4" r="A82">
        <v>389</v>
      </c>
    </row>
    <row spans="1:3" r="83">
      <c t="s" s="3" r="A83">
        <v>392</v>
      </c>
    </row>
    <row spans="1:3" r="84">
      <c t="s" s="4" r="A84">
        <v>393</v>
      </c>
      <c t="n" s="6" r="B84">
        <v>4763</v>
      </c>
      <c t="n" s="6" r="C84">
        <v>4078</v>
      </c>
    </row>
    <row spans="1:3" r="85">
      <c t="s" s="4" r="A85">
        <v>394</v>
      </c>
      <c t="n" s="6" r="B85">
        <v>46</v>
      </c>
      <c t="n" s="6" r="C85">
        <v>40</v>
      </c>
    </row>
    <row spans="1:3" r="86">
      <c t="s" s="4" r="A86">
        <v>395</v>
      </c>
      <c t="n" s="6" r="B86">
        <v>4809</v>
      </c>
      <c t="n" s="6" r="C86">
        <v>4118</v>
      </c>
    </row>
    <row spans="1:3" r="87">
      <c t="s" s="4" r="A87">
        <v>396</v>
      </c>
      <c t="n" s="6" r="B87">
        <v>416</v>
      </c>
      <c t="n" s="6" r="C87">
        <v>133</v>
      </c>
    </row>
    <row spans="1:3" r="88">
      <c t="s" s="4" r="A88">
        <v>397</v>
      </c>
      <c t="n" s="6" r="B88">
        <v>-1</v>
      </c>
      <c t="n" s="6" r="C88">
        <v>2</v>
      </c>
    </row>
    <row spans="1:3" r="89">
      <c t="s" s="4" r="A89">
        <v>398</v>
      </c>
      <c t="n" s="6" r="B89">
        <v>415</v>
      </c>
      <c t="n" s="6" r="C89">
        <v>135</v>
      </c>
    </row>
    <row spans="1:3" r="90">
      <c t="s" s="4" r="A90">
        <v>399</v>
      </c>
      <c t="n" s="6" r="B90">
        <v>-1183</v>
      </c>
      <c t="n" s="6" r="C90">
        <v>-717</v>
      </c>
    </row>
    <row spans="1:3" r="91">
      <c t="s" s="4" r="A91">
        <v>400</v>
      </c>
      <c t="n" s="6" r="B91">
        <v>375</v>
      </c>
      <c t="n" s="6" r="C91">
        <v>229</v>
      </c>
    </row>
    <row spans="1:3" r="92">
      <c t="s" s="4" r="A92">
        <v>401</v>
      </c>
      <c t="n" s="6" r="B92">
        <v>-808</v>
      </c>
      <c t="n" s="6" r="C92">
        <v>-488</v>
      </c>
    </row>
    <row spans="1:3" r="93">
      <c t="s" s="4" r="A93">
        <v>402</v>
      </c>
      <c t="n" s="6" r="B93">
        <v>4371</v>
      </c>
      <c t="n" s="6" r="C93">
        <v>3723</v>
      </c>
    </row>
    <row spans="1:3" r="94">
      <c t="s" s="4" r="A94">
        <v>403</v>
      </c>
      <c t="n" s="6" r="B94">
        <v>45</v>
      </c>
      <c t="n" s="6" r="C94">
        <v>42</v>
      </c>
    </row>
    <row spans="1:3" r="95">
      <c t="s" s="4" r="A95">
        <v>404</v>
      </c>
      <c t="n" s="6" r="B95">
        <v>4416</v>
      </c>
      <c t="n" s="6" r="C95">
        <v>3765</v>
      </c>
    </row>
    <row spans="1:3" r="96">
      <c t="s" s="4" r="A96">
        <v>390</v>
      </c>
    </row>
    <row spans="1:3" r="97">
      <c t="s" s="3" r="A97">
        <v>392</v>
      </c>
    </row>
    <row spans="1:3" r="98">
      <c t="s" s="4" r="A98">
        <v>393</v>
      </c>
      <c t="n" s="6" r="B98">
        <v>2883</v>
      </c>
      <c t="n" s="6" r="C98">
        <v>2329</v>
      </c>
    </row>
    <row spans="1:3" r="99">
      <c t="s" s="4" r="A99">
        <v>394</v>
      </c>
      <c t="n" s="6" r="B99">
        <v>117</v>
      </c>
      <c t="n" s="6" r="C99">
        <v>90</v>
      </c>
    </row>
    <row spans="1:3" r="100">
      <c t="s" s="4" r="A100">
        <v>395</v>
      </c>
      <c t="n" s="6" r="B100">
        <v>3000</v>
      </c>
      <c t="n" s="6" r="C100">
        <v>2419</v>
      </c>
    </row>
    <row spans="1:3" r="101">
      <c t="s" s="4" r="A101">
        <v>396</v>
      </c>
      <c t="n" s="6" r="B101">
        <v>-154</v>
      </c>
      <c t="n" s="6" r="C101">
        <v>747</v>
      </c>
    </row>
    <row spans="1:3" r="102">
      <c t="s" s="4" r="A102">
        <v>397</v>
      </c>
      <c t="n" s="6" r="B102">
        <v>1</v>
      </c>
      <c t="n" s="6" r="C102">
        <v>17</v>
      </c>
    </row>
    <row spans="1:3" r="103">
      <c t="s" s="4" r="A103">
        <v>398</v>
      </c>
      <c t="n" s="6" r="B103">
        <v>-153</v>
      </c>
      <c t="n" s="6" r="C103">
        <v>764</v>
      </c>
    </row>
    <row spans="1:3" r="104">
      <c t="s" s="4" r="A104">
        <v>399</v>
      </c>
      <c t="n" s="6" r="B104">
        <v>-72</v>
      </c>
      <c t="n" s="6" r="C104">
        <v>-589</v>
      </c>
    </row>
    <row spans="1:3" r="105">
      <c t="s" s="4" r="A105">
        <v>400</v>
      </c>
      <c t="n" s="6" r="B105">
        <v>53</v>
      </c>
      <c t="n" s="6" r="C105">
        <v>10</v>
      </c>
    </row>
    <row spans="1:3" r="106">
      <c t="s" s="4" r="A106">
        <v>401</v>
      </c>
      <c t="n" s="6" r="B106">
        <v>-19</v>
      </c>
      <c t="n" s="6" r="C106">
        <v>-579</v>
      </c>
    </row>
    <row spans="1:3" r="107">
      <c t="s" s="4" r="A107">
        <v>402</v>
      </c>
      <c t="n" s="6" r="B107">
        <v>2710</v>
      </c>
      <c t="n" s="6" r="C107">
        <v>2497</v>
      </c>
    </row>
    <row spans="1:3" r="108">
      <c t="s" s="4" r="A108">
        <v>403</v>
      </c>
      <c t="n" s="6" r="B108">
        <v>118</v>
      </c>
      <c t="n" s="6" r="C108">
        <v>107</v>
      </c>
    </row>
    <row spans="1:3" r="109">
      <c t="s" s="4" r="A109">
        <v>404</v>
      </c>
      <c t="n" s="7" r="B109">
        <v>2828</v>
      </c>
      <c t="n" s="7" r="C109">
        <v>26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6</v>
      </c>
      <c t="s" s="2" r="B1">
        <v>2</v>
      </c>
      <c t="s" s="2" r="C1">
        <v>25</v>
      </c>
      <c t="s" s="2" r="D1">
        <v>80</v>
      </c>
      <c t="s" s="2" r="E1">
        <v>407</v>
      </c>
    </row>
    <row spans="1:5" r="2">
      <c t="s" s="3" r="A2">
        <v>392</v>
      </c>
    </row>
    <row spans="1:5" r="3">
      <c t="s" s="4" r="A3">
        <v>408</v>
      </c>
      <c t="n" s="7" r="B3">
        <v>1371</v>
      </c>
      <c t="n" s="7" r="C3">
        <v>1521</v>
      </c>
    </row>
    <row spans="1:5" r="4">
      <c t="s" s="4" r="A4">
        <v>409</v>
      </c>
      <c t="n" s="6" r="B4">
        <v>41154</v>
      </c>
      <c t="n" s="6" r="C4">
        <v>40189</v>
      </c>
    </row>
    <row spans="1:5" r="5">
      <c t="s" s="4" r="A5">
        <v>410</v>
      </c>
      <c t="n" s="6" r="B5">
        <v>590</v>
      </c>
      <c t="n" s="6" r="C5">
        <v>613</v>
      </c>
      <c t="n" s="7" r="D5">
        <v>478</v>
      </c>
      <c t="n" s="7" r="E5">
        <v>455</v>
      </c>
    </row>
    <row spans="1:5" r="6">
      <c t="s" s="4" r="A6">
        <v>411</v>
      </c>
      <c t="n" s="6" r="B6">
        <v>43115</v>
      </c>
      <c t="n" s="6" r="C6">
        <v>42323</v>
      </c>
      <c t="n" s="6" r="D6">
        <v>44651</v>
      </c>
      <c t="n" s="6" r="E6">
        <v>45109</v>
      </c>
    </row>
    <row spans="1:5" r="7">
      <c t="s" s="4" r="A7">
        <v>412</v>
      </c>
      <c t="n" s="6" r="B7">
        <v>8605</v>
      </c>
      <c t="n" s="6" r="C7">
        <v>8903</v>
      </c>
    </row>
    <row spans="1:5" r="8">
      <c t="s" s="4" r="A8">
        <v>413</v>
      </c>
      <c t="n" s="6" r="B8">
        <v>5120125</v>
      </c>
      <c t="n" s="6" r="C8">
        <v>5047650</v>
      </c>
    </row>
    <row spans="1:5" r="9">
      <c t="s" s="4" r="A9">
        <v>414</v>
      </c>
      <c t="n" s="6" r="B9">
        <v>7655</v>
      </c>
      <c t="n" s="6" r="C9">
        <v>9289</v>
      </c>
    </row>
    <row spans="1:5" r="10">
      <c t="s" s="4" r="A10">
        <v>415</v>
      </c>
      <c t="n" s="6" r="B10">
        <v>5136385</v>
      </c>
      <c t="n" s="6" r="C10">
        <v>5065842</v>
      </c>
    </row>
    <row spans="1:5" r="11">
      <c t="s" s="4" r="A11">
        <v>385</v>
      </c>
    </row>
    <row spans="1:5" r="12">
      <c t="s" s="3" r="A12">
        <v>392</v>
      </c>
    </row>
    <row spans="1:5" r="13">
      <c t="s" s="4" r="A13">
        <v>409</v>
      </c>
      <c t="n" s="6" r="B13">
        <v>5778</v>
      </c>
      <c t="n" s="6" r="C13">
        <v>4390</v>
      </c>
    </row>
    <row spans="1:5" r="14">
      <c t="s" s="4" r="A14">
        <v>410</v>
      </c>
      <c t="n" s="6" r="B14">
        <v>214</v>
      </c>
      <c t="n" s="6" r="C14">
        <v>157</v>
      </c>
      <c t="n" s="6" r="D14">
        <v>178</v>
      </c>
      <c t="n" s="6" r="E14">
        <v>194</v>
      </c>
    </row>
    <row spans="1:5" r="15">
      <c t="s" s="4" r="A15">
        <v>411</v>
      </c>
      <c t="n" s="6" r="B15">
        <v>5992</v>
      </c>
      <c t="n" s="6" r="C15">
        <v>4547</v>
      </c>
      <c t="n" s="6" r="D15">
        <v>5509</v>
      </c>
      <c t="n" s="6" r="E15">
        <v>5848</v>
      </c>
    </row>
    <row spans="1:5" r="16">
      <c t="s" s="4" r="A16">
        <v>413</v>
      </c>
      <c t="n" s="6" r="B16">
        <v>400739</v>
      </c>
      <c t="n" s="6" r="C16">
        <v>343832</v>
      </c>
    </row>
    <row spans="1:5" r="17">
      <c t="s" s="4" r="A17">
        <v>414</v>
      </c>
      <c t="n" s="6" r="C17">
        <v>916</v>
      </c>
    </row>
    <row spans="1:5" r="18">
      <c t="s" s="4" r="A18">
        <v>415</v>
      </c>
      <c t="n" s="6" r="B18">
        <v>400739</v>
      </c>
      <c t="n" s="6" r="C18">
        <v>344748</v>
      </c>
    </row>
    <row spans="1:5" r="19">
      <c t="s" s="4" r="A19">
        <v>386</v>
      </c>
    </row>
    <row spans="1:5" r="20">
      <c t="s" s="3" r="A20">
        <v>392</v>
      </c>
    </row>
    <row spans="1:5" r="21">
      <c t="s" s="4" r="A21">
        <v>408</v>
      </c>
      <c t="n" s="6" r="B21">
        <v>667</v>
      </c>
      <c t="n" s="6" r="C21">
        <v>668</v>
      </c>
    </row>
    <row spans="1:5" r="22">
      <c t="s" s="4" r="A22">
        <v>409</v>
      </c>
      <c t="n" s="6" r="B22">
        <v>14159</v>
      </c>
      <c t="n" s="6" r="C22">
        <v>14080</v>
      </c>
    </row>
    <row spans="1:5" r="23">
      <c t="s" s="4" r="A23">
        <v>410</v>
      </c>
      <c t="n" s="6" r="B23">
        <v>12</v>
      </c>
      <c t="n" s="6" r="C23">
        <v>26</v>
      </c>
      <c t="n" s="6" r="D23">
        <v>18</v>
      </c>
      <c t="n" s="6" r="E23">
        <v>10</v>
      </c>
    </row>
    <row spans="1:5" r="24">
      <c t="s" s="4" r="A24">
        <v>411</v>
      </c>
      <c t="n" s="6" r="B24">
        <v>14838</v>
      </c>
      <c t="n" s="6" r="C24">
        <v>14774</v>
      </c>
      <c t="n" s="6" r="D24">
        <v>18053</v>
      </c>
      <c t="n" s="6" r="E24">
        <v>17583</v>
      </c>
    </row>
    <row spans="1:5" r="25">
      <c t="s" s="4" r="A25">
        <v>412</v>
      </c>
      <c t="n" s="6" r="B25">
        <v>4031</v>
      </c>
      <c t="n" s="6" r="C25">
        <v>4031</v>
      </c>
    </row>
    <row spans="1:5" r="26">
      <c t="s" s="4" r="A26">
        <v>413</v>
      </c>
      <c t="n" s="6" r="B26">
        <v>1892461</v>
      </c>
      <c t="n" s="6" r="C26">
        <v>1899738</v>
      </c>
    </row>
    <row spans="1:5" r="27">
      <c t="s" s="4" r="A27">
        <v>414</v>
      </c>
      <c t="n" s="6" r="B27">
        <v>7655</v>
      </c>
      <c t="n" s="6" r="C27">
        <v>7864</v>
      </c>
    </row>
    <row spans="1:5" r="28">
      <c t="s" s="4" r="A28">
        <v>415</v>
      </c>
      <c t="n" s="6" r="B28">
        <v>1904147</v>
      </c>
      <c t="n" s="6" r="C28">
        <v>1911633</v>
      </c>
    </row>
    <row spans="1:5" r="29">
      <c t="s" s="4" r="A29">
        <v>387</v>
      </c>
    </row>
    <row spans="1:5" r="30">
      <c t="s" s="3" r="A30">
        <v>392</v>
      </c>
    </row>
    <row spans="1:5" r="31">
      <c t="s" s="4" r="A31">
        <v>408</v>
      </c>
      <c t="n" s="6" r="B31">
        <v>704</v>
      </c>
      <c t="n" s="6" r="C31">
        <v>853</v>
      </c>
    </row>
    <row spans="1:5" r="32">
      <c t="s" s="4" r="A32">
        <v>409</v>
      </c>
      <c t="n" s="6" r="B32">
        <v>9276</v>
      </c>
      <c t="n" s="6" r="C32">
        <v>9149</v>
      </c>
    </row>
    <row spans="1:5" r="33">
      <c t="s" s="4" r="A33">
        <v>410</v>
      </c>
      <c t="n" s="6" r="B33">
        <v>196</v>
      </c>
      <c t="n" s="6" r="C33">
        <v>260</v>
      </c>
      <c t="n" s="6" r="D33">
        <v>120</v>
      </c>
      <c t="n" s="6" r="E33">
        <v>112</v>
      </c>
    </row>
    <row spans="1:5" r="34">
      <c t="s" s="4" r="A34">
        <v>411</v>
      </c>
      <c t="n" s="6" r="B34">
        <v>10176</v>
      </c>
      <c t="n" s="6" r="C34">
        <v>10262</v>
      </c>
      <c t="n" s="6" r="D34">
        <v>9131</v>
      </c>
      <c t="n" s="6" r="E34">
        <v>9175</v>
      </c>
    </row>
    <row spans="1:5" r="35">
      <c t="s" s="4" r="A35">
        <v>412</v>
      </c>
      <c t="n" s="6" r="B35">
        <v>4574</v>
      </c>
      <c t="n" s="6" r="C35">
        <v>4872</v>
      </c>
    </row>
    <row spans="1:5" r="36">
      <c t="s" s="4" r="A36">
        <v>413</v>
      </c>
      <c t="n" s="6" r="B36">
        <v>764140</v>
      </c>
      <c t="n" s="6" r="C36">
        <v>732957</v>
      </c>
    </row>
    <row spans="1:5" r="37">
      <c t="s" s="4" r="A37">
        <v>414</v>
      </c>
      <c t="n" s="6" r="C37">
        <v>49</v>
      </c>
    </row>
    <row spans="1:5" r="38">
      <c t="s" s="4" r="A38">
        <v>415</v>
      </c>
      <c t="n" s="6" r="B38">
        <v>768714</v>
      </c>
      <c t="n" s="6" r="C38">
        <v>737878</v>
      </c>
    </row>
    <row spans="1:5" r="39">
      <c t="s" s="4" r="A39">
        <v>405</v>
      </c>
    </row>
    <row spans="1:5" r="40">
      <c t="s" s="3" r="A40">
        <v>392</v>
      </c>
    </row>
    <row spans="1:5" r="41">
      <c t="s" s="4" r="A41">
        <v>409</v>
      </c>
      <c t="n" s="6" r="B41">
        <v>547</v>
      </c>
      <c t="n" s="6" r="C41">
        <v>342</v>
      </c>
    </row>
    <row spans="1:5" r="42">
      <c t="s" s="4" r="A42">
        <v>411</v>
      </c>
      <c t="n" s="6" r="B42">
        <v>547</v>
      </c>
      <c t="n" s="6" r="C42">
        <v>342</v>
      </c>
      <c t="n" s="6" r="D42">
        <v>542</v>
      </c>
      <c t="n" s="6" r="E42">
        <v>575</v>
      </c>
    </row>
    <row spans="1:5" r="43">
      <c t="s" s="4" r="A43">
        <v>380</v>
      </c>
    </row>
    <row spans="1:5" r="44">
      <c t="s" s="3" r="A44">
        <v>392</v>
      </c>
    </row>
    <row spans="1:5" r="45">
      <c t="s" s="4" r="A45">
        <v>409</v>
      </c>
      <c t="n" s="6" r="B45">
        <v>4313</v>
      </c>
      <c t="n" s="6" r="C45">
        <v>4582</v>
      </c>
    </row>
    <row spans="1:5" r="46">
      <c t="s" s="4" r="A46">
        <v>410</v>
      </c>
      <c t="n" s="6" r="B46">
        <v>5</v>
      </c>
      <c t="n" s="6" r="C46">
        <v>7</v>
      </c>
      <c t="n" s="6" r="D46">
        <v>13</v>
      </c>
      <c t="n" s="6" r="E46">
        <v>9</v>
      </c>
    </row>
    <row spans="1:5" r="47">
      <c t="s" s="4" r="A47">
        <v>411</v>
      </c>
      <c t="n" s="6" r="B47">
        <v>4318</v>
      </c>
      <c t="n" s="6" r="C47">
        <v>4589</v>
      </c>
      <c t="n" s="6" r="D47">
        <v>5047</v>
      </c>
      <c t="n" s="6" r="E47">
        <v>5391</v>
      </c>
    </row>
    <row spans="1:5" r="48">
      <c t="s" s="4" r="A48">
        <v>413</v>
      </c>
      <c t="n" s="6" r="B48">
        <v>1238227</v>
      </c>
      <c t="n" s="6" r="C48">
        <v>1247639</v>
      </c>
    </row>
    <row spans="1:5" r="49">
      <c t="s" s="4" r="A49">
        <v>414</v>
      </c>
      <c t="n" s="6" r="C49">
        <v>161</v>
      </c>
    </row>
    <row spans="1:5" r="50">
      <c t="s" s="4" r="A50">
        <v>415</v>
      </c>
      <c t="n" s="6" r="B50">
        <v>1238227</v>
      </c>
      <c t="n" s="6" r="C50">
        <v>1247800</v>
      </c>
    </row>
    <row spans="1:5" r="51">
      <c t="s" s="4" r="A51">
        <v>389</v>
      </c>
    </row>
    <row spans="1:5" r="52">
      <c t="s" s="3" r="A52">
        <v>392</v>
      </c>
    </row>
    <row spans="1:5" r="53">
      <c t="s" s="4" r="A53">
        <v>409</v>
      </c>
      <c t="n" s="6" r="B53">
        <v>4371</v>
      </c>
      <c t="n" s="6" r="C53">
        <v>4763</v>
      </c>
    </row>
    <row spans="1:5" r="54">
      <c t="s" s="4" r="A54">
        <v>410</v>
      </c>
      <c t="n" s="6" r="B54">
        <v>45</v>
      </c>
      <c t="n" s="6" r="C54">
        <v>46</v>
      </c>
      <c t="n" s="6" r="D54">
        <v>42</v>
      </c>
      <c t="n" s="6" r="E54">
        <v>40</v>
      </c>
    </row>
    <row spans="1:5" r="55">
      <c t="s" s="4" r="A55">
        <v>411</v>
      </c>
      <c t="n" s="6" r="B55">
        <v>4416</v>
      </c>
      <c t="n" s="6" r="C55">
        <v>4809</v>
      </c>
      <c t="n" s="6" r="D55">
        <v>3765</v>
      </c>
      <c t="n" s="6" r="E55">
        <v>4118</v>
      </c>
    </row>
    <row spans="1:5" r="56">
      <c t="s" s="4" r="A56">
        <v>413</v>
      </c>
      <c t="n" s="6" r="B56">
        <v>399997</v>
      </c>
      <c t="n" s="6" r="C56">
        <v>406622</v>
      </c>
    </row>
    <row spans="1:5" r="57">
      <c t="s" s="4" r="A57">
        <v>414</v>
      </c>
      <c t="n" s="6" r="C57">
        <v>272</v>
      </c>
    </row>
    <row spans="1:5" r="58">
      <c t="s" s="4" r="A58">
        <v>415</v>
      </c>
      <c t="n" s="6" r="B58">
        <v>399997</v>
      </c>
      <c t="n" s="6" r="C58">
        <v>406894</v>
      </c>
    </row>
    <row spans="1:5" r="59">
      <c t="s" s="4" r="A59">
        <v>390</v>
      </c>
    </row>
    <row spans="1:5" r="60">
      <c t="s" s="3" r="A60">
        <v>392</v>
      </c>
    </row>
    <row spans="1:5" r="61">
      <c t="s" s="4" r="A61">
        <v>409</v>
      </c>
      <c t="n" s="6" r="B61">
        <v>2710</v>
      </c>
      <c t="n" s="6" r="C61">
        <v>2883</v>
      </c>
    </row>
    <row spans="1:5" r="62">
      <c t="s" s="4" r="A62">
        <v>410</v>
      </c>
      <c t="n" s="6" r="B62">
        <v>118</v>
      </c>
      <c t="n" s="6" r="C62">
        <v>117</v>
      </c>
      <c t="n" s="6" r="D62">
        <v>107</v>
      </c>
      <c t="n" s="6" r="E62">
        <v>90</v>
      </c>
    </row>
    <row spans="1:5" r="63">
      <c t="s" s="4" r="A63">
        <v>411</v>
      </c>
      <c t="n" s="6" r="B63">
        <v>2828</v>
      </c>
      <c t="n" s="6" r="C63">
        <v>3000</v>
      </c>
      <c t="n" s="7" r="D63">
        <v>2604</v>
      </c>
      <c t="n" s="7" r="E63">
        <v>2419</v>
      </c>
    </row>
    <row spans="1:5" r="64">
      <c t="s" s="4" r="A64">
        <v>413</v>
      </c>
      <c t="n" s="6" r="B64">
        <v>424561</v>
      </c>
      <c t="n" s="6" r="C64">
        <v>416862</v>
      </c>
    </row>
    <row spans="1:5" r="65">
      <c t="s" s="4" r="A65">
        <v>414</v>
      </c>
      <c t="n" s="6" r="C65">
        <v>27</v>
      </c>
    </row>
    <row spans="1:5" r="66">
      <c t="s" s="4" r="A66">
        <v>415</v>
      </c>
      <c t="n" s="7" r="B66">
        <v>424561</v>
      </c>
      <c t="n" s="7" r="C66">
        <v>4168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16</v>
      </c>
      <c t="s" s="2" r="B1">
        <v>1</v>
      </c>
    </row>
    <row spans="1:2" r="2">
      <c t="s" s="2" r="B2">
        <v>417</v>
      </c>
    </row>
    <row spans="1:2" r="3">
      <c t="s" s="3" r="A3">
        <v>198</v>
      </c>
    </row>
    <row spans="1:2" r="4">
      <c t="s" s="4" r="A4">
        <v>418</v>
      </c>
      <c t="n" s="7" r="B4">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79</v>
      </c>
      <c t="s" s="2" r="B1">
        <v>1</v>
      </c>
    </row>
    <row spans="1:3" r="2">
      <c t="s" s="2" r="B2">
        <v>2</v>
      </c>
      <c t="s" s="2" r="C2">
        <v>80</v>
      </c>
    </row>
    <row spans="1:3" r="3">
      <c t="s" s="3" r="A3">
        <v>81</v>
      </c>
    </row>
    <row spans="1:3" r="4">
      <c t="s" s="4" r="A4">
        <v>82</v>
      </c>
      <c t="n" s="7" r="B4">
        <v>52338</v>
      </c>
      <c t="n" s="7" r="C4">
        <v>47713</v>
      </c>
    </row>
    <row spans="1:3" r="5">
      <c t="s" s="3" r="A5">
        <v>83</v>
      </c>
    </row>
    <row spans="1:3" r="6">
      <c t="s" s="4" r="A6">
        <v>84</v>
      </c>
      <c t="n" s="6" r="B6">
        <v>10217</v>
      </c>
      <c t="n" s="6" r="C6">
        <v>8498</v>
      </c>
    </row>
    <row spans="1:3" r="7">
      <c t="s" s="4" r="A7">
        <v>85</v>
      </c>
      <c t="n" s="6" r="B7">
        <v>4521</v>
      </c>
      <c t="n" s="6" r="C7">
        <v>3533</v>
      </c>
    </row>
    <row spans="1:3" r="8">
      <c t="s" s="4" r="A8">
        <v>86</v>
      </c>
      <c t="n" s="6" r="B8">
        <v>14738</v>
      </c>
      <c t="n" s="6" r="C8">
        <v>12031</v>
      </c>
    </row>
    <row spans="1:3" r="9">
      <c t="s" s="4" r="A9">
        <v>87</v>
      </c>
      <c t="n" s="6" r="B9">
        <v>525</v>
      </c>
      <c t="n" s="6" r="C9">
        <v>635</v>
      </c>
    </row>
    <row spans="1:3" r="10">
      <c t="s" s="4" r="A10">
        <v>88</v>
      </c>
      <c t="n" s="6" r="B10">
        <v>67601</v>
      </c>
      <c t="n" s="6" r="C10">
        <v>60379</v>
      </c>
    </row>
    <row spans="1:3" r="11">
      <c t="s" s="3" r="A11">
        <v>89</v>
      </c>
    </row>
    <row spans="1:3" r="12">
      <c t="s" s="4" r="A12">
        <v>90</v>
      </c>
      <c t="n" s="6" r="B12">
        <v>507</v>
      </c>
      <c t="n" s="6" r="C12">
        <v>422</v>
      </c>
    </row>
    <row spans="1:3" r="13">
      <c t="s" s="4" r="A13">
        <v>91</v>
      </c>
      <c t="n" s="6" r="B13">
        <v>456</v>
      </c>
      <c t="n" s="6" r="C13">
        <v>456</v>
      </c>
    </row>
    <row spans="1:3" r="14">
      <c t="s" s="4" r="A14">
        <v>46</v>
      </c>
      <c t="n" s="6" r="B14">
        <v>165</v>
      </c>
      <c t="n" s="6" r="C14">
        <v>148</v>
      </c>
    </row>
    <row spans="1:3" r="15">
      <c t="s" s="4" r="A15">
        <v>47</v>
      </c>
      <c t="n" s="6" r="B15">
        <v>2659</v>
      </c>
      <c t="n" s="6" r="C15">
        <v>2872</v>
      </c>
    </row>
    <row spans="1:3" r="16">
      <c t="s" s="4" r="A16">
        <v>92</v>
      </c>
      <c t="n" s="6" r="B16">
        <v>3787</v>
      </c>
      <c t="n" s="6" r="C16">
        <v>3898</v>
      </c>
    </row>
    <row spans="1:3" r="17">
      <c t="s" s="4" r="A17">
        <v>49</v>
      </c>
      <c t="n" s="6" r="B17">
        <v>3068</v>
      </c>
      <c t="n" s="6" r="C17">
        <v>557</v>
      </c>
    </row>
    <row spans="1:3" r="18">
      <c t="s" s="4" r="A18">
        <v>50</v>
      </c>
      <c t="n" s="6" r="B18">
        <v>82</v>
      </c>
      <c t="n" s="6" r="C18">
        <v>75</v>
      </c>
    </row>
    <row spans="1:3" r="19">
      <c t="s" s="4" r="A19">
        <v>51</v>
      </c>
      <c t="n" s="6" r="B19">
        <v>822</v>
      </c>
      <c t="n" s="6" r="C19">
        <v>894</v>
      </c>
    </row>
    <row spans="1:3" r="20">
      <c t="s" s="4" r="A20">
        <v>93</v>
      </c>
      <c t="n" s="6" r="B20">
        <v>7759</v>
      </c>
      <c t="n" s="6" r="C20">
        <v>5424</v>
      </c>
    </row>
    <row spans="1:3" r="21">
      <c t="s" s="4" r="A21">
        <v>94</v>
      </c>
      <c t="n" s="6" r="B21">
        <v>59842</v>
      </c>
      <c t="n" s="6" r="C21">
        <v>54955</v>
      </c>
    </row>
    <row spans="1:3" r="22">
      <c t="s" s="4" r="A22">
        <v>95</v>
      </c>
      <c t="n" s="6" r="B22">
        <v>2324</v>
      </c>
      <c t="n" s="6" r="C22">
        <v>1289</v>
      </c>
    </row>
    <row spans="1:3" r="23">
      <c t="s" s="4" r="A23">
        <v>96</v>
      </c>
      <c t="n" s="6" r="B23">
        <v>57518</v>
      </c>
      <c t="n" s="6" r="C23">
        <v>53666</v>
      </c>
    </row>
    <row spans="1:3" r="24">
      <c t="s" s="3" r="A24">
        <v>97</v>
      </c>
    </row>
    <row spans="1:3" r="25">
      <c t="s" s="4" r="A25">
        <v>98</v>
      </c>
      <c t="n" s="6" r="B25">
        <v>5711</v>
      </c>
      <c t="n" s="6" r="C25">
        <v>6053</v>
      </c>
    </row>
    <row spans="1:3" r="26">
      <c t="s" s="4" r="A26">
        <v>99</v>
      </c>
      <c t="n" s="6" r="B26">
        <v>3952</v>
      </c>
      <c t="n" s="6" r="C26">
        <v>3652</v>
      </c>
    </row>
    <row spans="1:3" r="27">
      <c t="s" s="4" r="A27">
        <v>100</v>
      </c>
      <c t="n" s="6" r="B27">
        <v>3604</v>
      </c>
      <c t="n" s="6" r="C27">
        <v>3325</v>
      </c>
    </row>
    <row spans="1:3" r="28">
      <c t="s" s="4" r="A28">
        <v>101</v>
      </c>
      <c t="n" s="6" r="B28">
        <v>1896</v>
      </c>
      <c t="n" s="6" r="C28">
        <v>2059</v>
      </c>
    </row>
    <row spans="1:3" r="29">
      <c t="s" s="4" r="A29">
        <v>39</v>
      </c>
      <c t="n" s="6" r="B29">
        <v>973</v>
      </c>
      <c t="n" s="6" r="C29">
        <v>1251</v>
      </c>
    </row>
    <row spans="1:3" r="30">
      <c t="s" s="4" r="A30">
        <v>102</v>
      </c>
      <c t="n" s="6" r="B30">
        <v>548</v>
      </c>
      <c t="n" s="6" r="C30">
        <v>272</v>
      </c>
    </row>
    <row spans="1:3" r="31">
      <c t="s" s="4" r="A31">
        <v>103</v>
      </c>
      <c t="n" s="6" r="B31">
        <v>1111</v>
      </c>
      <c t="n" s="6" r="C31">
        <v>22</v>
      </c>
    </row>
    <row spans="1:3" r="32">
      <c t="s" s="4" r="A32">
        <v>104</v>
      </c>
      <c t="n" s="6" r="B32">
        <v>-18</v>
      </c>
      <c t="n" s="6" r="C32">
        <v>122</v>
      </c>
    </row>
    <row spans="1:3" r="33">
      <c t="s" s="4" r="A33">
        <v>105</v>
      </c>
      <c t="n" s="6" r="B33">
        <v>1616</v>
      </c>
      <c t="n" s="6" r="C33">
        <v>1434</v>
      </c>
    </row>
    <row spans="1:3" r="34">
      <c t="s" s="4" r="A34">
        <v>106</v>
      </c>
      <c t="n" s="6" r="B34">
        <v>19393</v>
      </c>
      <c t="n" s="6" r="C34">
        <v>18190</v>
      </c>
    </row>
    <row spans="1:3" r="35">
      <c t="s" s="3" r="A35">
        <v>107</v>
      </c>
    </row>
    <row spans="1:3" r="36">
      <c t="s" s="4" r="A36">
        <v>108</v>
      </c>
      <c t="n" s="6" r="B36">
        <v>19180</v>
      </c>
      <c t="n" s="6" r="C36">
        <v>18357</v>
      </c>
    </row>
    <row spans="1:3" r="37">
      <c t="s" s="4" r="A37">
        <v>109</v>
      </c>
      <c t="n" s="6" r="B37">
        <v>7077</v>
      </c>
      <c t="n" s="6" r="C37">
        <v>7316</v>
      </c>
    </row>
    <row spans="1:3" r="38">
      <c t="s" s="4" r="A38">
        <v>110</v>
      </c>
      <c t="n" s="6" r="B38">
        <v>3591</v>
      </c>
      <c t="n" s="6" r="C38">
        <v>3490</v>
      </c>
    </row>
    <row spans="1:3" r="39">
      <c t="s" s="4" r="A39">
        <v>111</v>
      </c>
      <c t="n" s="6" r="B39">
        <v>3428</v>
      </c>
      <c t="n" s="6" r="C39">
        <v>2973</v>
      </c>
    </row>
    <row spans="1:3" r="40">
      <c t="s" s="4" r="A40">
        <v>112</v>
      </c>
      <c t="n" s="6" r="B40">
        <v>973</v>
      </c>
      <c t="n" s="6" r="C40">
        <v>965</v>
      </c>
    </row>
    <row spans="1:3" r="41">
      <c t="s" s="4" r="A41">
        <v>113</v>
      </c>
      <c t="n" s="6" r="B41">
        <v>1166</v>
      </c>
      <c t="n" s="6" r="C41">
        <v>910</v>
      </c>
    </row>
    <row spans="1:3" r="42">
      <c t="s" s="4" r="A42">
        <v>114</v>
      </c>
      <c t="n" s="6" r="B42">
        <v>730</v>
      </c>
      <c t="n" s="6" r="C42">
        <v>566</v>
      </c>
    </row>
    <row spans="1:3" r="43">
      <c t="s" s="4" r="A43">
        <v>115</v>
      </c>
      <c t="n" s="6" r="C43">
        <v>9733</v>
      </c>
    </row>
    <row spans="1:3" r="44">
      <c t="s" s="4" r="A44">
        <v>116</v>
      </c>
      <c t="n" s="6" r="B44">
        <v>9198</v>
      </c>
      <c t="n" s="6" r="C44">
        <v>9131</v>
      </c>
    </row>
    <row spans="1:3" r="45">
      <c t="s" s="4" r="A45">
        <v>117</v>
      </c>
      <c t="n" s="6" r="B45">
        <v>45343</v>
      </c>
      <c t="n" s="6" r="C45">
        <v>53441</v>
      </c>
    </row>
    <row spans="1:3" r="46">
      <c t="s" s="4" r="A46">
        <v>118</v>
      </c>
      <c t="n" s="6" r="B46">
        <v>31568</v>
      </c>
      <c t="n" s="6" r="C46">
        <v>18415</v>
      </c>
    </row>
    <row spans="1:3" r="47">
      <c t="s" s="4" r="A47">
        <v>119</v>
      </c>
      <c t="n" s="6" r="B47">
        <v>8694</v>
      </c>
      <c t="n" s="6" r="C47">
        <v>4528</v>
      </c>
    </row>
    <row spans="1:3" r="48">
      <c t="s" s="4" r="A48">
        <v>120</v>
      </c>
      <c t="n" s="7" r="B48">
        <v>22874</v>
      </c>
      <c t="n" s="7" r="C48">
        <v>13887</v>
      </c>
    </row>
    <row spans="1:3" r="49">
      <c t="s" s="3" r="A49">
        <v>121</v>
      </c>
    </row>
    <row spans="1:3" r="50">
      <c t="s" s="4" r="A50">
        <v>122</v>
      </c>
      <c t="n" s="9" r="B50">
        <v>0.6</v>
      </c>
      <c t="n" s="9" r="C50">
        <v>0.4</v>
      </c>
    </row>
    <row spans="1:3" r="51">
      <c t="s" s="4" r="A51">
        <v>123</v>
      </c>
      <c t="n" s="9" r="B51">
        <v>0.6</v>
      </c>
      <c t="n" s="9" r="C51">
        <v>0.4</v>
      </c>
    </row>
    <row spans="1:3" r="52">
      <c t="s" s="3" r="A52">
        <v>124</v>
      </c>
    </row>
    <row spans="1:3" r="53">
      <c t="s" s="4" r="A53">
        <v>122</v>
      </c>
      <c t="n" s="6" r="B53">
        <v>38386983</v>
      </c>
      <c t="n" s="6" r="C53">
        <v>34393137</v>
      </c>
    </row>
    <row spans="1:3" r="54">
      <c t="s" s="4" r="A54">
        <v>123</v>
      </c>
      <c t="n" s="6" r="B54">
        <v>38402316</v>
      </c>
      <c t="n" s="6" r="C54">
        <v>34478335</v>
      </c>
    </row>
    <row spans="1:3" r="55">
      <c t="s" s="4" r="A55">
        <v>125</v>
      </c>
      <c t="n" s="9" r="B55">
        <v>0.24</v>
      </c>
      <c t="n" s="9" r="C55">
        <v>0.23</v>
      </c>
    </row>
    <row spans="1:3" r="56">
      <c t="s" s="4" r="A56">
        <v>126</v>
      </c>
      <c t="n" s="7" r="B56">
        <v>35471</v>
      </c>
      <c t="n" s="7" r="C56">
        <v>190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25</v>
      </c>
    </row>
    <row spans="1:3" r="2">
      <c t="s" s="3" r="A2">
        <v>420</v>
      </c>
    </row>
    <row spans="1:3" r="3">
      <c t="s" s="4" r="A3">
        <v>421</v>
      </c>
      <c t="n" s="7" r="B3">
        <v>3073600</v>
      </c>
      <c t="n" s="7" r="C3">
        <v>2994259</v>
      </c>
    </row>
    <row spans="1:3" r="4">
      <c t="s" s="4" r="A4">
        <v>422</v>
      </c>
    </row>
    <row spans="1:3" r="5">
      <c t="s" s="3" r="A5">
        <v>420</v>
      </c>
    </row>
    <row spans="1:3" r="6">
      <c t="s" s="4" r="A6">
        <v>421</v>
      </c>
      <c t="n" s="6" r="B6">
        <v>2989008</v>
      </c>
      <c t="n" s="6" r="C6">
        <v>2914553</v>
      </c>
    </row>
    <row spans="1:3" r="7">
      <c t="s" s="4" r="A7">
        <v>423</v>
      </c>
    </row>
    <row spans="1:3" r="8">
      <c t="s" s="3" r="A8">
        <v>420</v>
      </c>
    </row>
    <row spans="1:3" r="9">
      <c t="s" s="4" r="A9">
        <v>421</v>
      </c>
      <c t="n" s="6" r="B9">
        <v>31410</v>
      </c>
      <c t="n" s="6" r="C9">
        <v>26298</v>
      </c>
    </row>
    <row spans="1:3" r="10">
      <c t="s" s="4" r="A10">
        <v>424</v>
      </c>
    </row>
    <row spans="1:3" r="11">
      <c t="s" s="3" r="A11">
        <v>420</v>
      </c>
    </row>
    <row spans="1:3" r="12">
      <c t="s" s="4" r="A12">
        <v>421</v>
      </c>
      <c t="n" s="6" r="B12">
        <v>53182</v>
      </c>
      <c t="n" s="6" r="C12">
        <v>53408</v>
      </c>
    </row>
    <row spans="1:3" r="13">
      <c t="s" s="4" r="A13">
        <v>385</v>
      </c>
    </row>
    <row spans="1:3" r="14">
      <c t="s" s="3" r="A14">
        <v>420</v>
      </c>
    </row>
    <row spans="1:3" r="15">
      <c t="s" s="4" r="A15">
        <v>421</v>
      </c>
      <c t="n" s="6" r="B15">
        <v>400739</v>
      </c>
      <c t="n" s="6" r="C15">
        <v>344748</v>
      </c>
    </row>
    <row spans="1:3" r="16">
      <c t="s" s="4" r="A16">
        <v>425</v>
      </c>
    </row>
    <row spans="1:3" r="17">
      <c t="s" s="3" r="A17">
        <v>420</v>
      </c>
    </row>
    <row spans="1:3" r="18">
      <c t="s" s="4" r="A18">
        <v>421</v>
      </c>
      <c t="n" s="6" r="B18">
        <v>392298</v>
      </c>
      <c t="n" s="6" r="C18">
        <v>335989</v>
      </c>
    </row>
    <row spans="1:3" r="19">
      <c t="s" s="4" r="A19">
        <v>426</v>
      </c>
    </row>
    <row spans="1:3" r="20">
      <c t="s" s="3" r="A20">
        <v>420</v>
      </c>
    </row>
    <row spans="1:3" r="21">
      <c t="s" s="4" r="A21">
        <v>421</v>
      </c>
      <c t="n" s="6" r="B21">
        <v>5414</v>
      </c>
      <c t="n" s="6" r="C21">
        <v>5527</v>
      </c>
    </row>
    <row spans="1:3" r="22">
      <c t="s" s="4" r="A22">
        <v>427</v>
      </c>
    </row>
    <row spans="1:3" r="23">
      <c t="s" s="3" r="A23">
        <v>420</v>
      </c>
    </row>
    <row spans="1:3" r="24">
      <c t="s" s="4" r="A24">
        <v>421</v>
      </c>
      <c t="n" s="6" r="B24">
        <v>3027</v>
      </c>
      <c t="n" s="6" r="C24">
        <v>3232</v>
      </c>
    </row>
    <row spans="1:3" r="25">
      <c t="s" s="4" r="A25">
        <v>386</v>
      </c>
    </row>
    <row spans="1:3" r="26">
      <c t="s" s="3" r="A26">
        <v>420</v>
      </c>
    </row>
    <row spans="1:3" r="27">
      <c t="s" s="4" r="A27">
        <v>421</v>
      </c>
      <c t="n" s="6" r="B27">
        <v>1904147</v>
      </c>
      <c t="n" s="6" r="C27">
        <v>1911633</v>
      </c>
    </row>
    <row spans="1:3" r="28">
      <c t="s" s="4" r="A28">
        <v>428</v>
      </c>
    </row>
    <row spans="1:3" r="29">
      <c t="s" s="3" r="A29">
        <v>420</v>
      </c>
    </row>
    <row spans="1:3" r="30">
      <c t="s" s="4" r="A30">
        <v>421</v>
      </c>
      <c t="n" s="6" r="B30">
        <v>1856399</v>
      </c>
      <c t="n" s="6" r="C30">
        <v>1864986</v>
      </c>
    </row>
    <row spans="1:3" r="31">
      <c t="s" s="4" r="A31">
        <v>429</v>
      </c>
    </row>
    <row spans="1:3" r="32">
      <c t="s" s="3" r="A32">
        <v>420</v>
      </c>
    </row>
    <row spans="1:3" r="33">
      <c t="s" s="4" r="A33">
        <v>421</v>
      </c>
      <c t="n" s="6" r="B33">
        <v>12310</v>
      </c>
      <c t="n" s="6" r="C33">
        <v>10911</v>
      </c>
    </row>
    <row spans="1:3" r="34">
      <c t="s" s="4" r="A34">
        <v>430</v>
      </c>
    </row>
    <row spans="1:3" r="35">
      <c t="s" s="3" r="A35">
        <v>420</v>
      </c>
    </row>
    <row spans="1:3" r="36">
      <c t="s" s="4" r="A36">
        <v>421</v>
      </c>
      <c t="n" s="6" r="B36">
        <v>35438</v>
      </c>
      <c t="n" s="6" r="C36">
        <v>35736</v>
      </c>
    </row>
    <row spans="1:3" r="37">
      <c t="s" s="4" r="A37">
        <v>387</v>
      </c>
    </row>
    <row spans="1:3" r="38">
      <c t="s" s="3" r="A38">
        <v>420</v>
      </c>
    </row>
    <row spans="1:3" r="39">
      <c t="s" s="4" r="A39">
        <v>421</v>
      </c>
      <c t="n" s="6" r="B39">
        <v>768714</v>
      </c>
      <c t="n" s="6" r="C39">
        <v>737878</v>
      </c>
    </row>
    <row spans="1:3" r="40">
      <c t="s" s="4" r="A40">
        <v>431</v>
      </c>
    </row>
    <row spans="1:3" r="41">
      <c t="s" s="3" r="A41">
        <v>420</v>
      </c>
    </row>
    <row spans="1:3" r="42">
      <c t="s" s="4" r="A42">
        <v>421</v>
      </c>
      <c t="n" s="6" r="B42">
        <v>740311</v>
      </c>
      <c t="n" s="6" r="C42">
        <v>713578</v>
      </c>
    </row>
    <row spans="1:3" r="43">
      <c t="s" s="4" r="A43">
        <v>432</v>
      </c>
    </row>
    <row spans="1:3" r="44">
      <c t="s" s="3" r="A44">
        <v>420</v>
      </c>
    </row>
    <row spans="1:3" r="45">
      <c t="s" s="4" r="A45">
        <v>421</v>
      </c>
      <c t="n" s="6" r="B45">
        <v>13686</v>
      </c>
      <c t="n" s="6" r="C45">
        <v>9860</v>
      </c>
    </row>
    <row spans="1:3" r="46">
      <c t="s" s="4" r="A46">
        <v>433</v>
      </c>
    </row>
    <row spans="1:3" r="47">
      <c t="s" s="3" r="A47">
        <v>420</v>
      </c>
    </row>
    <row spans="1:3" r="48">
      <c t="s" s="4" r="A48">
        <v>421</v>
      </c>
      <c t="n" s="7" r="B48">
        <v>14717</v>
      </c>
      <c t="n" s="7" r="C48">
        <v>144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4</v>
      </c>
      <c t="s" s="2" r="B1">
        <v>1</v>
      </c>
    </row>
    <row spans="1:3" r="2">
      <c t="s" s="2" r="B2">
        <v>2</v>
      </c>
      <c t="s" s="2" r="C2">
        <v>80</v>
      </c>
    </row>
    <row spans="1:3" r="3">
      <c t="s" s="3" r="A3">
        <v>435</v>
      </c>
    </row>
    <row spans="1:3" r="4">
      <c t="s" s="4" r="A4">
        <v>436</v>
      </c>
      <c t="n" s="7" r="B4">
        <v>1206</v>
      </c>
    </row>
    <row spans="1:3" r="5">
      <c t="s" s="4" r="A5">
        <v>437</v>
      </c>
      <c t="n" s="7" r="C5">
        <v>1815</v>
      </c>
    </row>
    <row spans="1:3" r="6">
      <c t="s" s="4" r="A6">
        <v>438</v>
      </c>
      <c t="n" s="6" r="B6">
        <v>1033</v>
      </c>
    </row>
    <row spans="1:3" r="7">
      <c t="s" s="4" r="A7">
        <v>439</v>
      </c>
      <c t="n" s="6" r="B7">
        <v>-328</v>
      </c>
    </row>
    <row spans="1:3" r="8">
      <c t="s" s="4" r="A8">
        <v>440</v>
      </c>
      <c t="n" s="6" r="B8">
        <v>-134</v>
      </c>
      <c t="n" s="6" r="C8">
        <v>-107</v>
      </c>
    </row>
    <row spans="1:3" r="9">
      <c t="s" s="4" r="A9">
        <v>441</v>
      </c>
      <c t="n" s="7" r="B9">
        <v>1777</v>
      </c>
      <c t="n" s="7" r="C9">
        <v>17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25</v>
      </c>
    </row>
    <row spans="1:3" r="2">
      <c t="s" s="3" r="A2">
        <v>368</v>
      </c>
    </row>
    <row spans="1:3" r="3">
      <c t="s" s="4" r="A3">
        <v>443</v>
      </c>
      <c t="n" s="7" r="B3">
        <v>5097651</v>
      </c>
      <c t="n" s="7" r="C3">
        <v>5028841</v>
      </c>
    </row>
    <row spans="1:3" r="4">
      <c t="s" s="4" r="A4">
        <v>444</v>
      </c>
      <c t="n" s="6" r="B4">
        <v>38734</v>
      </c>
      <c t="n" s="6" r="C4">
        <v>37001</v>
      </c>
    </row>
    <row spans="1:3" r="5">
      <c t="s" s="4" r="A5">
        <v>415</v>
      </c>
      <c t="n" s="6" r="B5">
        <v>5136385</v>
      </c>
      <c t="n" s="6" r="C5">
        <v>5065842</v>
      </c>
    </row>
    <row spans="1:3" r="6">
      <c t="s" s="4" r="A6">
        <v>445</v>
      </c>
      <c t="n" s="6" r="B6">
        <v>4186</v>
      </c>
      <c t="n" s="6" r="C6">
        <v>3126</v>
      </c>
    </row>
    <row spans="1:3" r="7">
      <c t="s" s="4" r="A7">
        <v>446</v>
      </c>
      <c t="n" s="6" r="B7">
        <v>4942</v>
      </c>
      <c t="n" s="6" r="C7">
        <v>7899</v>
      </c>
    </row>
    <row spans="1:3" r="8">
      <c t="s" s="4" r="A8">
        <v>32</v>
      </c>
      <c t="n" s="6" r="B8">
        <v>4942</v>
      </c>
      <c t="n" s="6" r="C8">
        <v>7899</v>
      </c>
    </row>
    <row spans="1:3" r="9">
      <c t="s" s="4" r="A9">
        <v>447</v>
      </c>
      <c t="n" s="6" r="B9">
        <v>5102593</v>
      </c>
      <c t="n" s="6" r="C9">
        <v>5036740</v>
      </c>
    </row>
    <row spans="1:3" r="10">
      <c t="s" s="4" r="A10">
        <v>384</v>
      </c>
      <c t="n" s="6" r="B10">
        <v>5141327</v>
      </c>
      <c t="n" s="6" r="C10">
        <v>5073741</v>
      </c>
    </row>
    <row spans="1:3" r="11">
      <c t="s" s="4" r="A11">
        <v>390</v>
      </c>
    </row>
    <row spans="1:3" r="12">
      <c t="s" s="3" r="A12">
        <v>368</v>
      </c>
    </row>
    <row spans="1:3" r="13">
      <c t="s" s="4" r="A13">
        <v>443</v>
      </c>
      <c t="n" s="6" r="B13">
        <v>420242</v>
      </c>
      <c t="n" s="6" r="C13">
        <v>412450</v>
      </c>
    </row>
    <row spans="1:3" r="14">
      <c t="s" s="4" r="A14">
        <v>444</v>
      </c>
      <c t="n" s="6" r="B14">
        <v>4319</v>
      </c>
      <c t="n" s="6" r="C14">
        <v>4439</v>
      </c>
    </row>
    <row spans="1:3" r="15">
      <c t="s" s="4" r="A15">
        <v>415</v>
      </c>
      <c t="n" s="6" r="B15">
        <v>424561</v>
      </c>
      <c t="n" s="6" r="C15">
        <v>416889</v>
      </c>
    </row>
    <row spans="1:3" r="16">
      <c t="s" s="4" r="A16">
        <v>445</v>
      </c>
      <c t="n" s="6" r="B16">
        <v>878</v>
      </c>
      <c t="n" s="6" r="C16">
        <v>407</v>
      </c>
    </row>
    <row spans="1:3" r="17">
      <c t="s" s="4" r="A17">
        <v>388</v>
      </c>
    </row>
    <row spans="1:3" r="18">
      <c t="s" s="3" r="A18">
        <v>368</v>
      </c>
    </row>
    <row spans="1:3" r="19">
      <c t="s" s="4" r="A19">
        <v>443</v>
      </c>
      <c t="n" s="6" r="B19">
        <v>2289717</v>
      </c>
      <c t="n" s="6" r="C19">
        <v>2245650</v>
      </c>
    </row>
    <row spans="1:3" r="20">
      <c t="s" s="4" r="A20">
        <v>444</v>
      </c>
      <c t="n" s="6" r="B20">
        <v>15169</v>
      </c>
      <c t="n" s="6" r="C20">
        <v>10731</v>
      </c>
    </row>
    <row spans="1:3" r="21">
      <c t="s" s="4" r="A21">
        <v>415</v>
      </c>
      <c t="n" s="6" r="B21">
        <v>2304886</v>
      </c>
      <c t="n" s="6" r="C21">
        <v>2256381</v>
      </c>
    </row>
    <row spans="1:3" r="22">
      <c t="s" s="4" r="A22">
        <v>445</v>
      </c>
      <c t="n" s="6" r="B22">
        <v>2053</v>
      </c>
    </row>
    <row spans="1:3" r="23">
      <c t="s" s="4" r="A23">
        <v>380</v>
      </c>
    </row>
    <row spans="1:3" r="24">
      <c t="s" s="3" r="A24">
        <v>368</v>
      </c>
    </row>
    <row spans="1:3" r="25">
      <c t="s" s="4" r="A25">
        <v>443</v>
      </c>
      <c t="n" s="6" r="B25">
        <v>1227332</v>
      </c>
      <c t="n" s="6" r="C25">
        <v>1234839</v>
      </c>
    </row>
    <row spans="1:3" r="26">
      <c t="s" s="4" r="A26">
        <v>444</v>
      </c>
      <c t="n" s="6" r="B26">
        <v>10895</v>
      </c>
      <c t="n" s="6" r="C26">
        <v>12961</v>
      </c>
    </row>
    <row spans="1:3" r="27">
      <c t="s" s="4" r="A27">
        <v>415</v>
      </c>
      <c t="n" s="6" r="B27">
        <v>1238227</v>
      </c>
      <c t="n" s="6" r="C27">
        <v>1247800</v>
      </c>
    </row>
    <row spans="1:3" r="28">
      <c t="s" s="4" r="A28">
        <v>445</v>
      </c>
      <c t="n" s="6" r="B28">
        <v>920</v>
      </c>
      <c t="n" s="6" r="C28">
        <v>2159</v>
      </c>
    </row>
    <row spans="1:3" r="29">
      <c t="s" s="4" r="A29">
        <v>389</v>
      </c>
    </row>
    <row spans="1:3" r="30">
      <c t="s" s="3" r="A30">
        <v>368</v>
      </c>
    </row>
    <row spans="1:3" r="31">
      <c t="s" s="4" r="A31">
        <v>443</v>
      </c>
      <c t="n" s="6" r="B31">
        <v>395875</v>
      </c>
      <c t="n" s="6" r="C31">
        <v>401242</v>
      </c>
    </row>
    <row spans="1:3" r="32">
      <c t="s" s="4" r="A32">
        <v>444</v>
      </c>
      <c t="n" s="6" r="B32">
        <v>4122</v>
      </c>
      <c t="n" s="6" r="C32">
        <v>5652</v>
      </c>
    </row>
    <row spans="1:3" r="33">
      <c t="s" s="4" r="A33">
        <v>415</v>
      </c>
      <c t="n" s="6" r="B33">
        <v>399997</v>
      </c>
      <c t="n" s="6" r="C33">
        <v>406894</v>
      </c>
    </row>
    <row spans="1:3" r="34">
      <c t="s" s="4" r="A34">
        <v>445</v>
      </c>
      <c t="n" s="6" r="B34">
        <v>281</v>
      </c>
      <c t="n" s="6" r="C34">
        <v>527</v>
      </c>
    </row>
    <row spans="1:3" r="35">
      <c t="s" s="4" r="A35">
        <v>385</v>
      </c>
    </row>
    <row spans="1:3" r="36">
      <c t="s" s="3" r="A36">
        <v>368</v>
      </c>
    </row>
    <row spans="1:3" r="37">
      <c t="s" s="4" r="A37">
        <v>443</v>
      </c>
      <c t="n" s="6" r="B37">
        <v>398836</v>
      </c>
      <c t="n" s="6" r="C37">
        <v>344184</v>
      </c>
    </row>
    <row spans="1:3" r="38">
      <c t="s" s="4" r="A38">
        <v>444</v>
      </c>
      <c t="n" s="6" r="B38">
        <v>1903</v>
      </c>
      <c t="n" s="6" r="C38">
        <v>564</v>
      </c>
    </row>
    <row spans="1:3" r="39">
      <c t="s" s="4" r="A39">
        <v>415</v>
      </c>
      <c t="n" s="6" r="B39">
        <v>400739</v>
      </c>
      <c t="n" s="6" r="C39">
        <v>344748</v>
      </c>
    </row>
    <row spans="1:3" r="40">
      <c t="s" s="4" r="A40">
        <v>445</v>
      </c>
      <c t="n" s="6" r="B40">
        <v>1133</v>
      </c>
    </row>
    <row spans="1:3" r="41">
      <c t="s" s="4" r="A41">
        <v>386</v>
      </c>
    </row>
    <row spans="1:3" r="42">
      <c t="s" s="3" r="A42">
        <v>368</v>
      </c>
    </row>
    <row spans="1:3" r="43">
      <c t="s" s="4" r="A43">
        <v>443</v>
      </c>
      <c t="n" s="6" r="B43">
        <v>1890881</v>
      </c>
      <c t="n" s="6" r="C43">
        <v>1901466</v>
      </c>
    </row>
    <row spans="1:3" r="44">
      <c t="s" s="4" r="A44">
        <v>444</v>
      </c>
      <c t="n" s="6" r="B44">
        <v>13266</v>
      </c>
      <c t="n" s="6" r="C44">
        <v>10167</v>
      </c>
    </row>
    <row spans="1:3" r="45">
      <c t="s" s="4" r="A45">
        <v>415</v>
      </c>
      <c t="n" s="6" r="B45">
        <v>1904147</v>
      </c>
      <c t="n" s="6" r="C45">
        <v>1911633</v>
      </c>
    </row>
    <row spans="1:3" r="46">
      <c t="s" s="4" r="A46">
        <v>445</v>
      </c>
      <c t="n" s="6" r="B46">
        <v>920</v>
      </c>
    </row>
    <row spans="1:3" r="47">
      <c t="s" s="4" r="A47">
        <v>387</v>
      </c>
    </row>
    <row spans="1:3" r="48">
      <c t="s" s="3" r="A48">
        <v>368</v>
      </c>
    </row>
    <row spans="1:3" r="49">
      <c t="s" s="4" r="A49">
        <v>443</v>
      </c>
      <c t="n" s="6" r="B49">
        <v>764485</v>
      </c>
      <c t="n" s="6" r="C49">
        <v>734660</v>
      </c>
    </row>
    <row spans="1:3" r="50">
      <c t="s" s="4" r="A50">
        <v>444</v>
      </c>
      <c t="n" s="6" r="B50">
        <v>4229</v>
      </c>
      <c t="n" s="6" r="C50">
        <v>3218</v>
      </c>
    </row>
    <row spans="1:3" r="51">
      <c t="s" s="4" r="A51">
        <v>415</v>
      </c>
      <c t="n" s="6" r="B51">
        <v>768714</v>
      </c>
      <c t="n" s="6" r="C51">
        <v>737878</v>
      </c>
    </row>
    <row spans="1:3" r="52">
      <c t="s" s="4" r="A52">
        <v>445</v>
      </c>
      <c t="n" s="6" r="B52">
        <v>54</v>
      </c>
      <c t="n" s="6" r="C52">
        <v>33</v>
      </c>
    </row>
    <row spans="1:3" r="53">
      <c t="s" s="4" r="A53">
        <v>448</v>
      </c>
    </row>
    <row spans="1:3" r="54">
      <c t="s" s="3" r="A54">
        <v>368</v>
      </c>
    </row>
    <row spans="1:3" r="55">
      <c t="s" s="4" r="A55">
        <v>443</v>
      </c>
      <c t="n" s="6" r="B55">
        <v>12116</v>
      </c>
      <c t="n" s="6" r="C55">
        <v>11349</v>
      </c>
    </row>
    <row spans="1:3" r="56">
      <c t="s" s="4" r="A56">
        <v>444</v>
      </c>
      <c t="n" s="6" r="B56">
        <v>21744</v>
      </c>
      <c t="n" s="6" r="C56">
        <v>22032</v>
      </c>
    </row>
    <row spans="1:3" r="57">
      <c t="s" s="4" r="A57">
        <v>415</v>
      </c>
      <c t="n" s="6" r="B57">
        <v>33860</v>
      </c>
      <c t="n" s="6" r="C57">
        <v>33381</v>
      </c>
    </row>
    <row spans="1:3" r="58">
      <c t="s" s="4" r="A58">
        <v>449</v>
      </c>
    </row>
    <row spans="1:3" r="59">
      <c t="s" s="3" r="A59">
        <v>368</v>
      </c>
    </row>
    <row spans="1:3" r="60">
      <c t="s" s="4" r="A60">
        <v>443</v>
      </c>
      <c t="n" s="6" r="B60">
        <v>8634</v>
      </c>
      <c t="n" s="6" r="C60">
        <v>10710</v>
      </c>
    </row>
    <row spans="1:3" r="61">
      <c t="s" s="4" r="A61">
        <v>444</v>
      </c>
      <c t="n" s="6" r="B61">
        <v>916</v>
      </c>
      <c t="n" s="6" r="C61">
        <v>838</v>
      </c>
    </row>
    <row spans="1:3" r="62">
      <c t="s" s="4" r="A62">
        <v>415</v>
      </c>
      <c t="n" s="6" r="B62">
        <v>9550</v>
      </c>
      <c t="n" s="6" r="C62">
        <v>11548</v>
      </c>
    </row>
    <row spans="1:3" r="63">
      <c t="s" s="4" r="A63">
        <v>450</v>
      </c>
    </row>
    <row spans="1:3" r="64">
      <c t="s" s="3" r="A64">
        <v>368</v>
      </c>
    </row>
    <row spans="1:3" r="65">
      <c t="s" s="4" r="A65">
        <v>443</v>
      </c>
      <c t="n" s="6" r="B65">
        <v>20750</v>
      </c>
      <c t="n" s="6" r="C65">
        <v>22059</v>
      </c>
    </row>
    <row spans="1:3" r="66">
      <c t="s" s="4" r="A66">
        <v>444</v>
      </c>
      <c t="n" s="6" r="B66">
        <v>22660</v>
      </c>
      <c t="n" s="6" r="C66">
        <v>22870</v>
      </c>
    </row>
    <row spans="1:3" r="67">
      <c t="s" s="4" r="A67">
        <v>415</v>
      </c>
      <c t="n" s="6" r="B67">
        <v>43410</v>
      </c>
      <c t="n" s="6" r="C67">
        <v>44929</v>
      </c>
    </row>
    <row spans="1:3" r="68">
      <c t="s" s="4" r="A68">
        <v>451</v>
      </c>
    </row>
    <row spans="1:3" r="69">
      <c t="s" s="3" r="A69">
        <v>368</v>
      </c>
    </row>
    <row spans="1:3" r="70">
      <c t="s" s="4" r="A70">
        <v>444</v>
      </c>
      <c t="n" s="6" r="B70">
        <v>11233</v>
      </c>
      <c t="n" s="6" r="C70">
        <v>8963</v>
      </c>
    </row>
    <row spans="1:3" r="71">
      <c t="s" s="4" r="A71">
        <v>452</v>
      </c>
    </row>
    <row spans="1:3" r="72">
      <c t="s" s="3" r="A72">
        <v>368</v>
      </c>
    </row>
    <row spans="1:3" r="73">
      <c t="s" s="4" r="A73">
        <v>444</v>
      </c>
      <c t="n" s="6" r="B73">
        <v>1334</v>
      </c>
      <c t="n" s="6" r="C73">
        <v>2252</v>
      </c>
    </row>
    <row spans="1:3" r="74">
      <c t="s" s="4" r="A74">
        <v>453</v>
      </c>
    </row>
    <row spans="1:3" r="75">
      <c t="s" s="3" r="A75">
        <v>368</v>
      </c>
    </row>
    <row spans="1:3" r="76">
      <c t="s" s="4" r="A76">
        <v>444</v>
      </c>
      <c t="n" s="6" r="B76">
        <v>3040</v>
      </c>
      <c t="n" s="6" r="C76">
        <v>909</v>
      </c>
    </row>
    <row spans="1:3" r="77">
      <c t="s" s="4" r="A77">
        <v>454</v>
      </c>
    </row>
    <row spans="1:3" r="78">
      <c t="s" s="3" r="A78">
        <v>368</v>
      </c>
    </row>
    <row spans="1:3" r="79">
      <c t="s" s="4" r="A79">
        <v>444</v>
      </c>
      <c t="n" s="6" r="B79">
        <v>3208</v>
      </c>
      <c t="n" s="6" r="C79">
        <v>1389</v>
      </c>
    </row>
    <row spans="1:3" r="80">
      <c t="s" s="4" r="A80">
        <v>455</v>
      </c>
    </row>
    <row spans="1:3" r="81">
      <c t="s" s="3" r="A81">
        <v>368</v>
      </c>
    </row>
    <row spans="1:3" r="82">
      <c t="s" s="4" r="A82">
        <v>444</v>
      </c>
      <c t="n" s="6" r="B82">
        <v>2708</v>
      </c>
      <c t="n" s="6" r="C82">
        <v>4115</v>
      </c>
    </row>
    <row spans="1:3" r="83">
      <c t="s" s="4" r="A83">
        <v>456</v>
      </c>
    </row>
    <row spans="1:3" r="84">
      <c t="s" s="3" r="A84">
        <v>368</v>
      </c>
    </row>
    <row spans="1:3" r="85">
      <c t="s" s="4" r="A85">
        <v>444</v>
      </c>
      <c t="n" s="6" r="B85">
        <v>286</v>
      </c>
    </row>
    <row spans="1:3" r="86">
      <c t="s" s="4" r="A86">
        <v>457</v>
      </c>
    </row>
    <row spans="1:3" r="87">
      <c t="s" s="3" r="A87">
        <v>368</v>
      </c>
    </row>
    <row spans="1:3" r="88">
      <c t="s" s="4" r="A88">
        <v>444</v>
      </c>
      <c t="n" s="6" r="B88">
        <v>2754</v>
      </c>
      <c t="n" s="6" r="C88">
        <v>909</v>
      </c>
    </row>
    <row spans="1:3" r="89">
      <c t="s" s="4" r="A89">
        <v>458</v>
      </c>
    </row>
    <row spans="1:3" r="90">
      <c t="s" s="3" r="A90">
        <v>368</v>
      </c>
    </row>
    <row spans="1:3" r="91">
      <c t="s" s="4" r="A91">
        <v>444</v>
      </c>
      <c t="n" s="6" r="B91">
        <v>943</v>
      </c>
      <c t="n" s="6" r="C91">
        <v>298</v>
      </c>
    </row>
    <row spans="1:3" r="92">
      <c t="s" s="4" r="A92">
        <v>459</v>
      </c>
    </row>
    <row spans="1:3" r="93">
      <c t="s" s="3" r="A93">
        <v>368</v>
      </c>
    </row>
    <row spans="1:3" r="94">
      <c t="s" s="4" r="A94">
        <v>444</v>
      </c>
      <c t="n" s="6" r="B94">
        <v>2350</v>
      </c>
      <c t="n" s="6" r="C94">
        <v>943</v>
      </c>
    </row>
    <row spans="1:3" r="95">
      <c t="s" s="4" r="A95">
        <v>460</v>
      </c>
    </row>
    <row spans="1:3" r="96">
      <c t="s" s="3" r="A96">
        <v>368</v>
      </c>
    </row>
    <row spans="1:3" r="97">
      <c t="s" s="4" r="A97">
        <v>444</v>
      </c>
      <c t="n" s="6" r="B97">
        <v>535</v>
      </c>
      <c t="n" s="6" r="C97">
        <v>390</v>
      </c>
    </row>
    <row spans="1:3" r="98">
      <c t="s" s="4" r="A98">
        <v>461</v>
      </c>
    </row>
    <row spans="1:3" r="99">
      <c t="s" s="3" r="A99">
        <v>368</v>
      </c>
    </row>
    <row spans="1:3" r="100">
      <c t="s" s="4" r="A100">
        <v>444</v>
      </c>
      <c t="n" s="6" r="B100">
        <v>2885</v>
      </c>
      <c t="n" s="6" r="C100">
        <v>1333</v>
      </c>
    </row>
    <row spans="1:3" r="101">
      <c t="s" s="4" r="A101">
        <v>462</v>
      </c>
    </row>
    <row spans="1:3" r="102">
      <c t="s" s="3" r="A102">
        <v>368</v>
      </c>
    </row>
    <row spans="1:3" r="103">
      <c t="s" s="4" r="A103">
        <v>444</v>
      </c>
      <c t="n" s="6" r="B103">
        <v>4680</v>
      </c>
      <c t="n" s="6" r="C103">
        <v>5760</v>
      </c>
    </row>
    <row spans="1:3" r="104">
      <c t="s" s="4" r="A104">
        <v>463</v>
      </c>
    </row>
    <row spans="1:3" r="105">
      <c t="s" s="3" r="A105">
        <v>368</v>
      </c>
    </row>
    <row spans="1:3" r="106">
      <c t="s" s="4" r="A106">
        <v>444</v>
      </c>
      <c t="n" s="6" r="B106">
        <v>501</v>
      </c>
      <c t="n" s="6" r="C106">
        <v>314</v>
      </c>
    </row>
    <row spans="1:3" r="107">
      <c t="s" s="4" r="A107">
        <v>464</v>
      </c>
    </row>
    <row spans="1:3" r="108">
      <c t="s" s="3" r="A108">
        <v>368</v>
      </c>
    </row>
    <row spans="1:3" r="109">
      <c t="s" s="4" r="A109">
        <v>444</v>
      </c>
      <c t="n" s="6" r="B109">
        <v>1823</v>
      </c>
      <c t="n" s="6" r="C109">
        <v>1097</v>
      </c>
    </row>
    <row spans="1:3" r="110">
      <c t="s" s="4" r="A110">
        <v>465</v>
      </c>
    </row>
    <row spans="1:3" r="111">
      <c t="s" s="3" r="A111">
        <v>368</v>
      </c>
    </row>
    <row spans="1:3" r="112">
      <c t="s" s="4" r="A112">
        <v>444</v>
      </c>
      <c t="n" s="6" r="B112">
        <v>279</v>
      </c>
      <c t="n" s="6" r="C112">
        <v>2871</v>
      </c>
    </row>
    <row spans="1:3" r="113">
      <c t="s" s="4" r="A113">
        <v>466</v>
      </c>
    </row>
    <row spans="1:3" r="114">
      <c t="s" s="3" r="A114">
        <v>368</v>
      </c>
    </row>
    <row spans="1:3" r="115">
      <c t="s" s="4" r="A115">
        <v>444</v>
      </c>
      <c t="n" s="6" r="B115">
        <v>948</v>
      </c>
      <c t="n" s="6" r="C115">
        <v>764</v>
      </c>
    </row>
    <row spans="1:3" r="116">
      <c t="s" s="4" r="A116">
        <v>467</v>
      </c>
    </row>
    <row spans="1:3" r="117">
      <c t="s" s="3" r="A117">
        <v>368</v>
      </c>
    </row>
    <row spans="1:3" r="118">
      <c t="s" s="4" r="A118">
        <v>444</v>
      </c>
      <c t="n" s="6" r="B118">
        <v>1823</v>
      </c>
      <c t="n" s="6" r="C118">
        <v>1097</v>
      </c>
    </row>
    <row spans="1:3" r="119">
      <c t="s" s="4" r="A119">
        <v>468</v>
      </c>
    </row>
    <row spans="1:3" r="120">
      <c t="s" s="3" r="A120">
        <v>368</v>
      </c>
    </row>
    <row spans="1:3" r="121">
      <c t="s" s="4" r="A121">
        <v>444</v>
      </c>
      <c t="n" s="6" r="B121">
        <v>1129</v>
      </c>
      <c t="n" s="6" r="C121">
        <v>714</v>
      </c>
    </row>
    <row spans="1:3" r="122">
      <c t="s" s="4" r="A122">
        <v>469</v>
      </c>
    </row>
    <row spans="1:3" r="123">
      <c t="s" s="3" r="A123">
        <v>368</v>
      </c>
    </row>
    <row spans="1:3" r="124">
      <c t="s" s="4" r="A124">
        <v>444</v>
      </c>
      <c t="n" s="6" r="B124">
        <v>1005</v>
      </c>
      <c t="n" s="6" r="C124">
        <v>2147</v>
      </c>
    </row>
    <row spans="1:3" r="125">
      <c t="s" s="4" r="A125">
        <v>470</v>
      </c>
    </row>
    <row spans="1:3" r="126">
      <c t="s" s="3" r="A126">
        <v>368</v>
      </c>
    </row>
    <row spans="1:3" r="127">
      <c t="s" s="4" r="A127">
        <v>444</v>
      </c>
      <c t="n" s="6" r="B127">
        <v>135</v>
      </c>
      <c t="n" s="6" r="C127">
        <v>238</v>
      </c>
    </row>
    <row spans="1:3" r="128">
      <c t="s" s="4" r="A128">
        <v>471</v>
      </c>
    </row>
    <row spans="1:3" r="129">
      <c t="s" s="3" r="A129">
        <v>368</v>
      </c>
    </row>
    <row spans="1:3" r="130">
      <c t="s" s="4" r="A130">
        <v>444</v>
      </c>
      <c t="n" s="6" r="B130">
        <v>1140</v>
      </c>
      <c t="n" s="6" r="C130">
        <v>2385</v>
      </c>
    </row>
    <row spans="1:3" r="131">
      <c t="s" s="4" r="A131">
        <v>472</v>
      </c>
    </row>
    <row spans="1:3" r="132">
      <c t="s" s="3" r="A132">
        <v>368</v>
      </c>
    </row>
    <row spans="1:3" r="133">
      <c t="s" s="4" r="A133">
        <v>444</v>
      </c>
      <c t="n" s="6" r="B133">
        <v>22821</v>
      </c>
      <c t="n" s="6" r="C133">
        <v>22278</v>
      </c>
    </row>
    <row spans="1:3" r="134">
      <c t="s" s="4" r="A134">
        <v>473</v>
      </c>
    </row>
    <row spans="1:3" r="135">
      <c t="s" s="3" r="A135">
        <v>368</v>
      </c>
    </row>
    <row spans="1:3" r="136">
      <c t="s" s="4" r="A136">
        <v>444</v>
      </c>
      <c t="n" s="6" r="B136">
        <v>2484</v>
      </c>
      <c t="n" s="6" r="C136">
        <v>1873</v>
      </c>
    </row>
    <row spans="1:3" r="137">
      <c t="s" s="4" r="A137">
        <v>474</v>
      </c>
    </row>
    <row spans="1:3" r="138">
      <c t="s" s="3" r="A138">
        <v>368</v>
      </c>
    </row>
    <row spans="1:3" r="139">
      <c t="s" s="4" r="A139">
        <v>444</v>
      </c>
      <c t="n" s="6" r="B139">
        <v>10306</v>
      </c>
      <c t="n" s="6" r="C139">
        <v>8725</v>
      </c>
    </row>
    <row spans="1:3" r="140">
      <c t="s" s="4" r="A140">
        <v>475</v>
      </c>
    </row>
    <row spans="1:3" r="141">
      <c t="s" s="3" r="A141">
        <v>368</v>
      </c>
    </row>
    <row spans="1:3" r="142">
      <c t="s" s="4" r="A142">
        <v>444</v>
      </c>
      <c t="n" s="6" r="B142">
        <v>7408</v>
      </c>
      <c t="n" s="6" r="C142">
        <v>8701</v>
      </c>
    </row>
    <row spans="1:3" r="143">
      <c t="s" s="4" r="A143">
        <v>476</v>
      </c>
    </row>
    <row spans="1:3" r="144">
      <c t="s" s="3" r="A144">
        <v>368</v>
      </c>
    </row>
    <row spans="1:3" r="145">
      <c t="s" s="4" r="A145">
        <v>444</v>
      </c>
      <c t="n" s="6" r="B145">
        <v>466</v>
      </c>
      <c t="n" s="6" r="C145">
        <v>773</v>
      </c>
    </row>
    <row spans="1:3" r="146">
      <c t="s" s="4" r="A146">
        <v>477</v>
      </c>
    </row>
    <row spans="1:3" r="147">
      <c t="s" s="3" r="A147">
        <v>368</v>
      </c>
    </row>
    <row spans="1:3" r="148">
      <c t="s" s="4" r="A148">
        <v>444</v>
      </c>
      <c t="n" s="6" r="B148">
        <v>1617</v>
      </c>
      <c t="n" s="6" r="C148">
        <v>564</v>
      </c>
    </row>
    <row spans="1:3" r="149">
      <c t="s" s="4" r="A149">
        <v>478</v>
      </c>
    </row>
    <row spans="1:3" r="150">
      <c t="s" s="3" r="A150">
        <v>368</v>
      </c>
    </row>
    <row spans="1:3" r="151">
      <c t="s" s="4" r="A151">
        <v>444</v>
      </c>
      <c t="n" s="6" r="B151">
        <v>8689</v>
      </c>
      <c t="n" s="6" r="C151">
        <v>8161</v>
      </c>
    </row>
    <row spans="1:3" r="152">
      <c t="s" s="4" r="A152">
        <v>479</v>
      </c>
    </row>
    <row spans="1:3" r="153">
      <c t="s" s="3" r="A153">
        <v>368</v>
      </c>
    </row>
    <row spans="1:3" r="154">
      <c t="s" s="4" r="A154">
        <v>444</v>
      </c>
      <c t="n" s="6" r="B154">
        <v>2157</v>
      </c>
      <c t="n" s="6" r="C154">
        <v>2206</v>
      </c>
    </row>
    <row spans="1:3" r="155">
      <c t="s" s="4" r="A155">
        <v>480</v>
      </c>
    </row>
    <row spans="1:3" r="156">
      <c t="s" s="3" r="A156">
        <v>368</v>
      </c>
    </row>
    <row spans="1:3" r="157">
      <c t="s" s="4" r="A157">
        <v>444</v>
      </c>
      <c t="n" s="6" r="B157">
        <v>18389</v>
      </c>
      <c t="n" s="6" r="C157">
        <v>18942</v>
      </c>
    </row>
    <row spans="1:3" r="158">
      <c t="s" s="4" r="A158">
        <v>481</v>
      </c>
    </row>
    <row spans="1:3" r="159">
      <c t="s" s="3" r="A159">
        <v>368</v>
      </c>
    </row>
    <row spans="1:3" r="160">
      <c t="s" s="4" r="A160">
        <v>444</v>
      </c>
      <c t="n" s="6" r="B160">
        <v>246</v>
      </c>
      <c t="n" s="6" r="C160">
        <v>210</v>
      </c>
    </row>
    <row spans="1:3" r="161">
      <c t="s" s="4" r="A161">
        <v>482</v>
      </c>
    </row>
    <row spans="1:3" r="162">
      <c t="s" s="3" r="A162">
        <v>368</v>
      </c>
    </row>
    <row spans="1:3" r="163">
      <c t="s" s="4" r="A163">
        <v>444</v>
      </c>
      <c t="n" s="7" r="B163">
        <v>18635</v>
      </c>
      <c t="n" s="7" r="C163">
        <v>191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483</v>
      </c>
      <c t="s" s="2" r="B1">
        <v>1</v>
      </c>
    </row>
    <row spans="1:2" r="2">
      <c t="s" s="2" r="B2">
        <v>2</v>
      </c>
    </row>
    <row spans="1:2" r="3">
      <c t="s" s="3" r="A3">
        <v>198</v>
      </c>
    </row>
    <row spans="1:2" r="4">
      <c t="s" s="4" r="A4">
        <v>484</v>
      </c>
      <c t="s" s="4" r="B4">
        <v>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86</v>
      </c>
      <c t="s" s="2" r="B1">
        <v>1</v>
      </c>
    </row>
    <row spans="1:4" r="2">
      <c t="s" s="2" r="B2">
        <v>2</v>
      </c>
      <c t="s" s="2" r="C2">
        <v>80</v>
      </c>
      <c t="s" s="2" r="D2">
        <v>25</v>
      </c>
    </row>
    <row spans="1:4" r="3">
      <c t="s" s="3" r="A3">
        <v>487</v>
      </c>
    </row>
    <row spans="1:4" r="4">
      <c t="s" s="4" r="A4">
        <v>488</v>
      </c>
      <c t="n" s="7" r="B4">
        <v>43277</v>
      </c>
      <c t="n" s="7" r="D4">
        <v>44931</v>
      </c>
    </row>
    <row spans="1:4" r="5">
      <c t="s" s="4" r="A5">
        <v>489</v>
      </c>
      <c t="n" s="6" r="B5">
        <v>52167</v>
      </c>
      <c t="n" s="6" r="D5">
        <v>54119</v>
      </c>
    </row>
    <row spans="1:4" r="6">
      <c t="s" s="4" r="A6">
        <v>490</v>
      </c>
      <c t="n" s="6" r="B6">
        <v>35824</v>
      </c>
      <c t="n" s="6" r="D6">
        <v>37045</v>
      </c>
    </row>
    <row spans="1:4" r="7">
      <c t="s" s="4" r="A7">
        <v>491</v>
      </c>
      <c t="n" s="6" r="B7">
        <v>43410</v>
      </c>
      <c t="n" s="6" r="D7">
        <v>44929</v>
      </c>
    </row>
    <row spans="1:4" r="8">
      <c t="s" s="4" r="A8">
        <v>492</v>
      </c>
      <c t="n" s="6" r="B8">
        <v>8890</v>
      </c>
      <c t="n" s="6" r="D8">
        <v>9188</v>
      </c>
    </row>
    <row spans="1:4" r="9">
      <c t="s" s="4" r="A9">
        <v>493</v>
      </c>
      <c t="n" s="6" r="B9">
        <v>7586</v>
      </c>
      <c t="n" s="6" r="D9">
        <v>7884</v>
      </c>
    </row>
    <row spans="1:4" r="10">
      <c t="s" s="4" r="A10">
        <v>494</v>
      </c>
      <c t="n" s="6" r="B10">
        <v>1371</v>
      </c>
      <c t="n" s="6" r="D10">
        <v>1521</v>
      </c>
    </row>
    <row spans="1:4" r="11">
      <c t="s" s="4" r="A11">
        <v>495</v>
      </c>
      <c t="n" s="6" r="B11">
        <v>36436</v>
      </c>
      <c t="n" s="7" r="C11">
        <v>46123</v>
      </c>
    </row>
    <row spans="1:4" r="12">
      <c t="s" s="4" r="A12">
        <v>496</v>
      </c>
      <c t="n" s="6" r="B12">
        <v>412</v>
      </c>
      <c t="n" s="6" r="C12">
        <v>522</v>
      </c>
    </row>
    <row spans="1:4" r="13">
      <c t="s" s="4" r="A13">
        <v>497</v>
      </c>
      <c t="n" s="6" r="B13">
        <v>7735</v>
      </c>
      <c t="n" s="6" r="C13">
        <v>9028</v>
      </c>
    </row>
    <row spans="1:4" r="14">
      <c t="s" s="4" r="A14">
        <v>498</v>
      </c>
      <c t="n" s="6" r="B14">
        <v>32</v>
      </c>
      <c t="n" s="6" r="C14">
        <v>19</v>
      </c>
    </row>
    <row spans="1:4" r="15">
      <c t="s" s="4" r="A15">
        <v>499</v>
      </c>
      <c t="n" s="6" r="B15">
        <v>44171</v>
      </c>
      <c t="n" s="6" r="C15">
        <v>55151</v>
      </c>
    </row>
    <row spans="1:4" r="16">
      <c t="s" s="4" r="A16">
        <v>500</v>
      </c>
      <c t="n" s="6" r="B16">
        <v>444</v>
      </c>
      <c t="n" s="6" r="C16">
        <v>541</v>
      </c>
    </row>
    <row spans="1:4" r="17">
      <c t="s" s="4" r="A17">
        <v>380</v>
      </c>
    </row>
    <row spans="1:4" r="18">
      <c t="s" s="3" r="A18">
        <v>487</v>
      </c>
    </row>
    <row spans="1:4" r="19">
      <c t="s" s="4" r="A19">
        <v>488</v>
      </c>
      <c t="n" s="6" r="B19">
        <v>19051</v>
      </c>
      <c t="n" s="6" r="D19">
        <v>18560</v>
      </c>
    </row>
    <row spans="1:4" r="20">
      <c t="s" s="4" r="A20">
        <v>490</v>
      </c>
      <c t="n" s="6" r="B20">
        <v>17169</v>
      </c>
      <c t="n" s="6" r="D20">
        <v>16688</v>
      </c>
    </row>
    <row spans="1:4" r="21">
      <c t="s" s="4" r="A21">
        <v>495</v>
      </c>
      <c t="n" s="6" r="B21">
        <v>16929</v>
      </c>
      <c t="n" s="6" r="C21">
        <v>18715</v>
      </c>
    </row>
    <row spans="1:4" r="22">
      <c t="s" s="4" r="A22">
        <v>496</v>
      </c>
      <c t="n" s="6" r="B22">
        <v>239</v>
      </c>
      <c t="n" s="6" r="C22">
        <v>230</v>
      </c>
    </row>
    <row spans="1:4" r="23">
      <c t="s" s="4" r="A23">
        <v>389</v>
      </c>
    </row>
    <row spans="1:4" r="24">
      <c t="s" s="3" r="A24">
        <v>487</v>
      </c>
    </row>
    <row spans="1:4" r="25">
      <c t="s" s="4" r="A25">
        <v>488</v>
      </c>
      <c t="n" s="6" r="B25">
        <v>1070</v>
      </c>
      <c t="n" s="6" r="D25">
        <v>1603</v>
      </c>
    </row>
    <row spans="1:4" r="26">
      <c t="s" s="4" r="A26">
        <v>490</v>
      </c>
      <c t="n" s="6" r="B26">
        <v>897</v>
      </c>
      <c t="n" s="6" r="D26">
        <v>1294</v>
      </c>
    </row>
    <row spans="1:4" r="27">
      <c t="s" s="4" r="A27">
        <v>495</v>
      </c>
      <c t="n" s="6" r="B27">
        <v>1096</v>
      </c>
      <c t="n" s="6" r="C27">
        <v>1194</v>
      </c>
    </row>
    <row spans="1:4" r="28">
      <c t="s" s="4" r="A28">
        <v>496</v>
      </c>
      <c t="n" s="6" r="B28">
        <v>18</v>
      </c>
      <c t="n" s="6" r="C28">
        <v>20</v>
      </c>
    </row>
    <row spans="1:4" r="29">
      <c t="s" s="4" r="A29">
        <v>390</v>
      </c>
    </row>
    <row spans="1:4" r="30">
      <c t="s" s="3" r="A30">
        <v>487</v>
      </c>
    </row>
    <row spans="1:4" r="31">
      <c t="s" s="4" r="A31">
        <v>488</v>
      </c>
      <c t="n" s="6" r="B31">
        <v>3818</v>
      </c>
      <c t="n" s="6" r="D31">
        <v>3562</v>
      </c>
    </row>
    <row spans="1:4" r="32">
      <c t="s" s="4" r="A32">
        <v>490</v>
      </c>
      <c t="n" s="6" r="B32">
        <v>3281</v>
      </c>
      <c t="n" s="6" r="D32">
        <v>3033</v>
      </c>
    </row>
    <row spans="1:4" r="33">
      <c t="s" s="4" r="A33">
        <v>495</v>
      </c>
      <c t="n" s="6" r="B33">
        <v>3157</v>
      </c>
      <c t="n" s="6" r="C33">
        <v>2641</v>
      </c>
    </row>
    <row spans="1:4" r="34">
      <c t="s" s="4" r="A34">
        <v>496</v>
      </c>
      <c t="n" s="6" r="B34">
        <v>24</v>
      </c>
      <c t="n" s="6" r="C34">
        <v>20</v>
      </c>
    </row>
    <row spans="1:4" r="35">
      <c t="s" s="4" r="A35">
        <v>385</v>
      </c>
    </row>
    <row spans="1:4" r="36">
      <c t="s" s="3" r="A36">
        <v>487</v>
      </c>
    </row>
    <row spans="1:4" r="37">
      <c t="s" s="4" r="A37">
        <v>488</v>
      </c>
      <c t="n" s="6" r="B37">
        <v>983</v>
      </c>
      <c t="n" s="6" r="D37">
        <v>2126</v>
      </c>
    </row>
    <row spans="1:4" r="38">
      <c t="s" s="4" r="A38">
        <v>490</v>
      </c>
      <c t="n" s="6" r="B38">
        <v>878</v>
      </c>
      <c t="n" s="6" r="D38">
        <v>1990</v>
      </c>
    </row>
    <row spans="1:4" r="39">
      <c t="s" s="4" r="A39">
        <v>495</v>
      </c>
      <c t="n" s="6" r="B39">
        <v>1434</v>
      </c>
      <c t="n" s="6" r="C39">
        <v>2128</v>
      </c>
    </row>
    <row spans="1:4" r="40">
      <c t="s" s="4" r="A40">
        <v>496</v>
      </c>
      <c t="n" s="6" r="B40">
        <v>6</v>
      </c>
      <c t="n" s="6" r="C40">
        <v>16</v>
      </c>
    </row>
    <row spans="1:4" r="41">
      <c t="s" s="4" r="A41">
        <v>386</v>
      </c>
    </row>
    <row spans="1:4" r="42">
      <c t="s" s="3" r="A42">
        <v>487</v>
      </c>
    </row>
    <row spans="1:4" r="43">
      <c t="s" s="4" r="A43">
        <v>488</v>
      </c>
      <c t="n" s="6" r="B43">
        <v>14221</v>
      </c>
      <c t="n" s="6" r="D43">
        <v>14817</v>
      </c>
    </row>
    <row spans="1:4" r="44">
      <c t="s" s="4" r="A44">
        <v>490</v>
      </c>
      <c t="n" s="6" r="B44">
        <v>10332</v>
      </c>
      <c t="n" s="6" r="D44">
        <v>10559</v>
      </c>
    </row>
    <row spans="1:4" r="45">
      <c t="s" s="4" r="A45">
        <v>492</v>
      </c>
      <c t="n" s="6" r="B45">
        <v>3012</v>
      </c>
      <c t="n" s="6" r="D45">
        <v>3012</v>
      </c>
    </row>
    <row spans="1:4" r="46">
      <c t="s" s="4" r="A46">
        <v>493</v>
      </c>
      <c t="n" s="6" r="B46">
        <v>3012</v>
      </c>
      <c t="n" s="6" r="D46">
        <v>3012</v>
      </c>
    </row>
    <row spans="1:4" r="47">
      <c t="s" s="4" r="A47">
        <v>494</v>
      </c>
      <c t="n" s="6" r="B47">
        <v>667</v>
      </c>
      <c t="n" s="6" r="D47">
        <v>668</v>
      </c>
    </row>
    <row spans="1:4" r="48">
      <c t="s" s="4" r="A48">
        <v>495</v>
      </c>
      <c t="n" s="6" r="B48">
        <v>10446</v>
      </c>
      <c t="n" s="6" r="C48">
        <v>18932</v>
      </c>
    </row>
    <row spans="1:4" r="49">
      <c t="s" s="4" r="A49">
        <v>496</v>
      </c>
      <c t="n" s="6" r="B49">
        <v>84</v>
      </c>
      <c t="n" s="6" r="C49">
        <v>223</v>
      </c>
    </row>
    <row spans="1:4" r="50">
      <c t="s" s="4" r="A50">
        <v>497</v>
      </c>
      <c t="n" s="6" r="B50">
        <v>3012</v>
      </c>
      <c t="n" s="6" r="C50">
        <v>7223</v>
      </c>
    </row>
    <row spans="1:4" r="51">
      <c t="s" s="4" r="A51">
        <v>387</v>
      </c>
    </row>
    <row spans="1:4" r="52">
      <c t="s" s="3" r="A52">
        <v>487</v>
      </c>
    </row>
    <row spans="1:4" r="53">
      <c t="s" s="4" r="A53">
        <v>488</v>
      </c>
      <c t="n" s="6" r="B53">
        <v>4134</v>
      </c>
      <c t="n" s="6" r="D53">
        <v>4263</v>
      </c>
    </row>
    <row spans="1:4" r="54">
      <c t="s" s="4" r="A54">
        <v>490</v>
      </c>
      <c t="n" s="6" r="B54">
        <v>3267</v>
      </c>
      <c t="n" s="6" r="D54">
        <v>3481</v>
      </c>
    </row>
    <row spans="1:4" r="55">
      <c t="s" s="4" r="A55">
        <v>492</v>
      </c>
      <c t="n" s="6" r="B55">
        <v>5878</v>
      </c>
      <c t="n" s="6" r="D55">
        <v>6176</v>
      </c>
    </row>
    <row spans="1:4" r="56">
      <c t="s" s="4" r="A56">
        <v>493</v>
      </c>
      <c t="n" s="6" r="B56">
        <v>4574</v>
      </c>
      <c t="n" s="6" r="D56">
        <v>4872</v>
      </c>
    </row>
    <row spans="1:4" r="57">
      <c t="s" s="4" r="A57">
        <v>494</v>
      </c>
      <c t="n" s="6" r="B57">
        <v>704</v>
      </c>
      <c t="n" s="7" r="D57">
        <v>853</v>
      </c>
    </row>
    <row spans="1:4" r="58">
      <c t="s" s="4" r="A58">
        <v>495</v>
      </c>
      <c t="n" s="6" r="B58">
        <v>3374</v>
      </c>
      <c t="n" s="6" r="C58">
        <v>2513</v>
      </c>
    </row>
    <row spans="1:4" r="59">
      <c t="s" s="4" r="A59">
        <v>496</v>
      </c>
      <c t="n" s="6" r="B59">
        <v>41</v>
      </c>
      <c t="n" s="6" r="C59">
        <v>13</v>
      </c>
    </row>
    <row spans="1:4" r="60">
      <c t="s" s="4" r="A60">
        <v>497</v>
      </c>
      <c t="n" s="6" r="B60">
        <v>4723</v>
      </c>
      <c t="n" s="6" r="C60">
        <v>1805</v>
      </c>
    </row>
    <row spans="1:4" r="61">
      <c t="s" s="4" r="A61">
        <v>498</v>
      </c>
      <c t="n" s="7" r="B61">
        <v>32</v>
      </c>
      <c t="n" s="7" r="C61">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25</v>
      </c>
    </row>
    <row spans="1:3" r="2">
      <c t="s" s="3" r="A2">
        <v>487</v>
      </c>
    </row>
    <row spans="1:3" r="3">
      <c t="s" s="4" r="A3">
        <v>502</v>
      </c>
      <c t="n" s="7" r="B3">
        <v>33860</v>
      </c>
      <c t="n" s="7" r="C3">
        <v>33381</v>
      </c>
    </row>
    <row spans="1:3" r="4">
      <c t="s" s="4" r="A4">
        <v>503</v>
      </c>
      <c t="n" s="6" r="B4">
        <v>14067</v>
      </c>
      <c t="n" s="6" r="C4">
        <v>16165</v>
      </c>
    </row>
    <row spans="1:3" r="5">
      <c t="s" s="4" r="A5">
        <v>504</v>
      </c>
    </row>
    <row spans="1:3" r="6">
      <c t="s" s="3" r="A6">
        <v>487</v>
      </c>
    </row>
    <row spans="1:3" r="7">
      <c t="s" s="4" r="A7">
        <v>503</v>
      </c>
      <c t="n" s="6" r="B7">
        <v>9550</v>
      </c>
      <c t="n" s="6" r="C7">
        <v>11548</v>
      </c>
    </row>
    <row spans="1:3" r="8">
      <c t="s" s="4" r="A8">
        <v>505</v>
      </c>
    </row>
    <row spans="1:3" r="9">
      <c t="s" s="3" r="A9">
        <v>487</v>
      </c>
    </row>
    <row spans="1:3" r="10">
      <c t="s" s="4" r="A10">
        <v>503</v>
      </c>
      <c t="n" s="6" r="B10">
        <v>4517</v>
      </c>
      <c t="n" s="6" r="C10">
        <v>4617</v>
      </c>
    </row>
    <row spans="1:3" r="11">
      <c t="s" s="4" r="A11">
        <v>385</v>
      </c>
    </row>
    <row spans="1:3" r="12">
      <c t="s" s="3" r="A12">
        <v>487</v>
      </c>
    </row>
    <row spans="1:3" r="13">
      <c t="s" s="4" r="A13">
        <v>502</v>
      </c>
      <c t="n" s="6" r="B13">
        <v>878</v>
      </c>
      <c t="n" s="6" r="C13">
        <v>1023</v>
      </c>
    </row>
    <row spans="1:3" r="14">
      <c t="s" s="4" r="A14">
        <v>503</v>
      </c>
      <c t="n" s="6" r="B14">
        <v>391</v>
      </c>
      <c t="n" s="6" r="C14">
        <v>1398</v>
      </c>
    </row>
    <row spans="1:3" r="15">
      <c t="s" s="4" r="A15">
        <v>506</v>
      </c>
    </row>
    <row spans="1:3" r="16">
      <c t="s" s="3" r="A16">
        <v>487</v>
      </c>
    </row>
    <row spans="1:3" r="17">
      <c t="s" s="4" r="A17">
        <v>503</v>
      </c>
      <c t="n" s="6" r="C17">
        <v>967</v>
      </c>
    </row>
    <row spans="1:3" r="18">
      <c t="s" s="4" r="A18">
        <v>507</v>
      </c>
    </row>
    <row spans="1:3" r="19">
      <c t="s" s="3" r="A19">
        <v>487</v>
      </c>
    </row>
    <row spans="1:3" r="20">
      <c t="s" s="4" r="A20">
        <v>503</v>
      </c>
      <c t="n" s="6" r="B20">
        <v>391</v>
      </c>
      <c t="n" s="6" r="C20">
        <v>431</v>
      </c>
    </row>
    <row spans="1:3" r="21">
      <c t="s" s="4" r="A21">
        <v>386</v>
      </c>
    </row>
    <row spans="1:3" r="22">
      <c t="s" s="3" r="A22">
        <v>487</v>
      </c>
    </row>
    <row spans="1:3" r="23">
      <c t="s" s="4" r="A23">
        <v>502</v>
      </c>
      <c t="n" s="6" r="B23">
        <v>11371</v>
      </c>
      <c t="n" s="6" r="C23">
        <v>11507</v>
      </c>
    </row>
    <row spans="1:3" r="24">
      <c t="s" s="4" r="A24">
        <v>503</v>
      </c>
      <c t="n" s="6" r="B24">
        <v>3125</v>
      </c>
      <c t="n" s="6" r="C24">
        <v>3506</v>
      </c>
    </row>
    <row spans="1:3" r="25">
      <c t="s" s="4" r="A25">
        <v>508</v>
      </c>
    </row>
    <row spans="1:3" r="26">
      <c t="s" s="3" r="A26">
        <v>487</v>
      </c>
    </row>
    <row spans="1:3" r="27">
      <c t="s" s="4" r="A27">
        <v>503</v>
      </c>
      <c t="n" s="6" r="B27">
        <v>1973</v>
      </c>
      <c t="n" s="6" r="C27">
        <v>2064</v>
      </c>
    </row>
    <row spans="1:3" r="28">
      <c t="s" s="4" r="A28">
        <v>509</v>
      </c>
    </row>
    <row spans="1:3" r="29">
      <c t="s" s="3" r="A29">
        <v>487</v>
      </c>
    </row>
    <row spans="1:3" r="30">
      <c t="s" s="4" r="A30">
        <v>503</v>
      </c>
      <c t="n" s="6" r="B30">
        <v>1152</v>
      </c>
      <c t="n" s="6" r="C30">
        <v>1442</v>
      </c>
    </row>
    <row spans="1:3" r="31">
      <c t="s" s="4" r="A31">
        <v>387</v>
      </c>
    </row>
    <row spans="1:3" r="32">
      <c t="s" s="3" r="A32">
        <v>487</v>
      </c>
    </row>
    <row spans="1:3" r="33">
      <c t="s" s="4" r="A33">
        <v>502</v>
      </c>
      <c t="n" s="6" r="B33">
        <v>7694</v>
      </c>
      <c t="n" s="6" r="C33">
        <v>8148</v>
      </c>
    </row>
    <row spans="1:3" r="34">
      <c t="s" s="4" r="A34">
        <v>503</v>
      </c>
      <c t="n" s="6" r="B34">
        <v>420</v>
      </c>
      <c t="n" s="6" r="C34">
        <v>487</v>
      </c>
    </row>
    <row spans="1:3" r="35">
      <c t="s" s="4" r="A35">
        <v>510</v>
      </c>
    </row>
    <row spans="1:3" r="36">
      <c t="s" s="3" r="A36">
        <v>487</v>
      </c>
    </row>
    <row spans="1:3" r="37">
      <c t="s" s="4" r="A37">
        <v>503</v>
      </c>
      <c t="n" s="6" r="B37">
        <v>147</v>
      </c>
      <c t="n" s="6" r="C37">
        <v>205</v>
      </c>
    </row>
    <row spans="1:3" r="38">
      <c t="s" s="4" r="A38">
        <v>511</v>
      </c>
    </row>
    <row spans="1:3" r="39">
      <c t="s" s="3" r="A39">
        <v>487</v>
      </c>
    </row>
    <row spans="1:3" r="40">
      <c t="s" s="4" r="A40">
        <v>503</v>
      </c>
      <c t="n" s="6" r="B40">
        <v>273</v>
      </c>
      <c t="n" s="6" r="C40">
        <v>282</v>
      </c>
    </row>
    <row spans="1:3" r="41">
      <c t="s" s="4" r="A41">
        <v>390</v>
      </c>
    </row>
    <row spans="1:3" r="42">
      <c t="s" s="3" r="A42">
        <v>487</v>
      </c>
    </row>
    <row spans="1:3" r="43">
      <c t="s" s="4" r="A43">
        <v>502</v>
      </c>
      <c t="n" s="6" r="B43">
        <v>2679</v>
      </c>
      <c t="n" s="6" r="C43">
        <v>2391</v>
      </c>
    </row>
    <row spans="1:3" r="44">
      <c t="s" s="4" r="A44">
        <v>503</v>
      </c>
      <c t="n" s="6" r="B44">
        <v>838</v>
      </c>
      <c t="n" s="6" r="C44">
        <v>860</v>
      </c>
    </row>
    <row spans="1:3" r="45">
      <c t="s" s="4" r="A45">
        <v>512</v>
      </c>
    </row>
    <row spans="1:3" r="46">
      <c t="s" s="3" r="A46">
        <v>487</v>
      </c>
    </row>
    <row spans="1:3" r="47">
      <c t="s" s="4" r="A47">
        <v>503</v>
      </c>
      <c t="n" s="6" r="B47">
        <v>602</v>
      </c>
      <c t="n" s="6" r="C47">
        <v>642</v>
      </c>
    </row>
    <row spans="1:3" r="48">
      <c t="s" s="4" r="A48">
        <v>513</v>
      </c>
    </row>
    <row spans="1:3" r="49">
      <c t="s" s="3" r="A49">
        <v>487</v>
      </c>
    </row>
    <row spans="1:3" r="50">
      <c t="s" s="4" r="A50">
        <v>503</v>
      </c>
      <c t="n" s="6" r="B50">
        <v>236</v>
      </c>
      <c t="n" s="6" r="C50">
        <v>218</v>
      </c>
    </row>
    <row spans="1:3" r="51">
      <c t="s" s="4" r="A51">
        <v>388</v>
      </c>
    </row>
    <row spans="1:3" r="52">
      <c t="s" s="3" r="A52">
        <v>487</v>
      </c>
    </row>
    <row spans="1:3" r="53">
      <c t="s" s="4" r="A53">
        <v>502</v>
      </c>
      <c t="n" s="6" r="B53">
        <v>12249</v>
      </c>
      <c t="n" s="6" r="C53">
        <v>12530</v>
      </c>
    </row>
    <row spans="1:3" r="54">
      <c t="s" s="4" r="A54">
        <v>503</v>
      </c>
      <c t="n" s="6" r="B54">
        <v>3516</v>
      </c>
      <c t="n" s="6" r="C54">
        <v>4904</v>
      </c>
    </row>
    <row spans="1:3" r="55">
      <c t="s" s="4" r="A55">
        <v>514</v>
      </c>
    </row>
    <row spans="1:3" r="56">
      <c t="s" s="3" r="A56">
        <v>487</v>
      </c>
    </row>
    <row spans="1:3" r="57">
      <c t="s" s="4" r="A57">
        <v>503</v>
      </c>
      <c t="n" s="6" r="B57">
        <v>1973</v>
      </c>
      <c t="n" s="6" r="C57">
        <v>3031</v>
      </c>
    </row>
    <row spans="1:3" r="58">
      <c t="s" s="4" r="A58">
        <v>515</v>
      </c>
    </row>
    <row spans="1:3" r="59">
      <c t="s" s="3" r="A59">
        <v>487</v>
      </c>
    </row>
    <row spans="1:3" r="60">
      <c t="s" s="4" r="A60">
        <v>503</v>
      </c>
      <c t="n" s="6" r="B60">
        <v>1543</v>
      </c>
      <c t="n" s="6" r="C60">
        <v>1873</v>
      </c>
    </row>
    <row spans="1:3" r="61">
      <c t="s" s="4" r="A61">
        <v>380</v>
      </c>
    </row>
    <row spans="1:3" r="62">
      <c t="s" s="3" r="A62">
        <v>487</v>
      </c>
    </row>
    <row spans="1:3" r="63">
      <c t="s" s="4" r="A63">
        <v>502</v>
      </c>
      <c t="n" s="6" r="B63">
        <v>10502</v>
      </c>
      <c t="n" s="6" r="C63">
        <v>9461</v>
      </c>
    </row>
    <row spans="1:3" r="64">
      <c t="s" s="4" r="A64">
        <v>503</v>
      </c>
      <c t="n" s="6" r="B64">
        <v>8975</v>
      </c>
      <c t="n" s="6" r="C64">
        <v>9287</v>
      </c>
    </row>
    <row spans="1:3" r="65">
      <c t="s" s="4" r="A65">
        <v>516</v>
      </c>
    </row>
    <row spans="1:3" r="66">
      <c t="s" s="3" r="A66">
        <v>487</v>
      </c>
    </row>
    <row spans="1:3" r="67">
      <c t="s" s="4" r="A67">
        <v>503</v>
      </c>
      <c t="n" s="6" r="B67">
        <v>6667</v>
      </c>
      <c t="n" s="6" r="C67">
        <v>7227</v>
      </c>
    </row>
    <row spans="1:3" r="68">
      <c t="s" s="4" r="A68">
        <v>517</v>
      </c>
    </row>
    <row spans="1:3" r="69">
      <c t="s" s="3" r="A69">
        <v>487</v>
      </c>
    </row>
    <row spans="1:3" r="70">
      <c t="s" s="4" r="A70">
        <v>503</v>
      </c>
      <c t="n" s="6" r="B70">
        <v>2308</v>
      </c>
      <c t="n" s="6" r="C70">
        <v>2060</v>
      </c>
    </row>
    <row spans="1:3" r="71">
      <c t="s" s="4" r="A71">
        <v>389</v>
      </c>
    </row>
    <row spans="1:3" r="72">
      <c t="s" s="3" r="A72">
        <v>487</v>
      </c>
    </row>
    <row spans="1:3" r="73">
      <c t="s" s="4" r="A73">
        <v>502</v>
      </c>
      <c t="n" s="6" r="B73">
        <v>736</v>
      </c>
      <c t="n" s="6" r="C73">
        <v>851</v>
      </c>
    </row>
    <row spans="1:3" r="74">
      <c t="s" s="4" r="A74">
        <v>503</v>
      </c>
      <c t="n" s="6" r="B74">
        <v>318</v>
      </c>
      <c t="n" s="6" r="C74">
        <v>627</v>
      </c>
    </row>
    <row spans="1:3" r="75">
      <c t="s" s="4" r="A75">
        <v>518</v>
      </c>
    </row>
    <row spans="1:3" r="76">
      <c t="s" s="3" r="A76">
        <v>487</v>
      </c>
    </row>
    <row spans="1:3" r="77">
      <c t="s" s="4" r="A77">
        <v>503</v>
      </c>
      <c t="n" s="6" r="B77">
        <v>161</v>
      </c>
      <c t="n" s="6" r="C77">
        <v>443</v>
      </c>
    </row>
    <row spans="1:3" r="78">
      <c t="s" s="4" r="A78">
        <v>519</v>
      </c>
    </row>
    <row spans="1:3" r="79">
      <c t="s" s="3" r="A79">
        <v>487</v>
      </c>
    </row>
    <row spans="1:3" r="80">
      <c t="s" s="4" r="A80">
        <v>503</v>
      </c>
      <c t="n" s="7" r="B80">
        <v>157</v>
      </c>
      <c t="n" s="7" r="C80">
        <v>1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520</v>
      </c>
      <c t="s" s="2" r="B1">
        <v>521</v>
      </c>
      <c t="s" s="2" r="C1">
        <v>522</v>
      </c>
    </row>
    <row spans="1:3" r="2">
      <c t="s" s="3" r="A2">
        <v>198</v>
      </c>
    </row>
    <row spans="1:3" r="3">
      <c t="s" s="4" r="A3">
        <v>523</v>
      </c>
      <c t="n" s="6" r="B3">
        <v>3</v>
      </c>
      <c t="n" s="6" r="C3">
        <v>3</v>
      </c>
    </row>
    <row spans="1:3" r="4">
      <c t="s" s="4" r="A4">
        <v>524</v>
      </c>
      <c t="n" s="7" r="B4">
        <v>1</v>
      </c>
      <c t="n" s="7" r="C4">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9"/>
  </cols>
  <sheetData>
    <row spans="1:2" r="1">
      <c t="s" s="1" r="A1">
        <v>525</v>
      </c>
      <c t="s" s="2" r="B1">
        <v>1</v>
      </c>
    </row>
    <row spans="1:2" r="2">
      <c t="s" s="2" r="B2">
        <v>526</v>
      </c>
    </row>
    <row spans="1:2" r="3">
      <c t="s" s="3" r="A3">
        <v>527</v>
      </c>
    </row>
    <row spans="1:2" r="4">
      <c t="s" s="4" r="A4">
        <v>528</v>
      </c>
      <c t="n" s="6" r="B4">
        <v>13</v>
      </c>
    </row>
    <row spans="1:2" r="5">
      <c t="s" s="4" r="A5">
        <v>529</v>
      </c>
      <c t="n" s="7" r="B5">
        <v>1389</v>
      </c>
    </row>
    <row spans="1:2" r="6">
      <c t="s" s="4" r="A6">
        <v>530</v>
      </c>
      <c t="n" s="7" r="B6">
        <v>1150</v>
      </c>
    </row>
    <row spans="1:2" r="7">
      <c t="s" s="4" r="A7">
        <v>385</v>
      </c>
    </row>
    <row spans="1:2" r="8">
      <c t="s" s="3" r="A8">
        <v>527</v>
      </c>
    </row>
    <row spans="1:2" r="9">
      <c t="s" s="4" r="A9">
        <v>528</v>
      </c>
      <c t="n" s="6" r="B9">
        <v>2</v>
      </c>
    </row>
    <row spans="1:2" r="10">
      <c t="s" s="4" r="A10">
        <v>529</v>
      </c>
      <c t="n" s="7" r="B10">
        <v>115</v>
      </c>
    </row>
    <row spans="1:2" r="11">
      <c t="s" s="4" r="A11">
        <v>530</v>
      </c>
      <c t="n" s="7" r="B11">
        <v>113</v>
      </c>
    </row>
    <row spans="1:2" r="12">
      <c t="s" s="4" r="A12">
        <v>386</v>
      </c>
    </row>
    <row spans="1:2" r="13">
      <c t="s" s="3" r="A13">
        <v>527</v>
      </c>
    </row>
    <row spans="1:2" r="14">
      <c t="s" s="4" r="A14">
        <v>528</v>
      </c>
      <c t="n" s="6" r="B14">
        <v>2</v>
      </c>
    </row>
    <row spans="1:2" r="15">
      <c t="s" s="4" r="A15">
        <v>529</v>
      </c>
      <c t="n" s="7" r="B15">
        <v>835</v>
      </c>
    </row>
    <row spans="1:2" r="16">
      <c t="s" s="4" r="A16">
        <v>530</v>
      </c>
      <c t="n" s="7" r="B16">
        <v>603</v>
      </c>
    </row>
    <row spans="1:2" r="17">
      <c t="s" s="4" r="A17">
        <v>388</v>
      </c>
    </row>
    <row spans="1:2" r="18">
      <c t="s" s="3" r="A18">
        <v>527</v>
      </c>
    </row>
    <row spans="1:2" r="19">
      <c t="s" s="4" r="A19">
        <v>528</v>
      </c>
      <c t="n" s="6" r="B19">
        <v>4</v>
      </c>
    </row>
    <row spans="1:2" r="20">
      <c t="s" s="4" r="A20">
        <v>529</v>
      </c>
      <c t="n" s="7" r="B20">
        <v>950</v>
      </c>
    </row>
    <row spans="1:2" r="21">
      <c t="s" s="4" r="A21">
        <v>530</v>
      </c>
      <c t="n" s="7" r="B21">
        <v>716</v>
      </c>
    </row>
    <row spans="1:2" r="22">
      <c t="s" s="4" r="A22">
        <v>380</v>
      </c>
    </row>
    <row spans="1:2" r="23">
      <c t="s" s="3" r="A23">
        <v>527</v>
      </c>
    </row>
    <row spans="1:2" r="24">
      <c t="s" s="4" r="A24">
        <v>528</v>
      </c>
      <c t="n" s="6" r="B24">
        <v>6</v>
      </c>
    </row>
    <row spans="1:2" r="25">
      <c t="s" s="4" r="A25">
        <v>529</v>
      </c>
      <c t="n" s="7" r="B25">
        <v>413</v>
      </c>
    </row>
    <row spans="1:2" r="26">
      <c t="s" s="4" r="A26">
        <v>530</v>
      </c>
      <c t="n" s="7" r="B26">
        <v>411</v>
      </c>
    </row>
    <row spans="1:2" r="27">
      <c t="s" s="4" r="A27">
        <v>389</v>
      </c>
    </row>
    <row spans="1:2" r="28">
      <c t="s" s="3" r="A28">
        <v>527</v>
      </c>
    </row>
    <row spans="1:2" r="29">
      <c t="s" s="4" r="A29">
        <v>528</v>
      </c>
      <c t="n" s="6" r="B29">
        <v>2</v>
      </c>
    </row>
    <row spans="1:2" r="30">
      <c t="s" s="4" r="A30">
        <v>529</v>
      </c>
      <c t="n" s="7" r="B30">
        <v>19</v>
      </c>
    </row>
    <row spans="1:2" r="31">
      <c t="s" s="4" r="A31">
        <v>530</v>
      </c>
      <c t="n" s="7" r="B31">
        <v>17</v>
      </c>
    </row>
    <row spans="1:2" r="32">
      <c t="s" s="4" r="A32">
        <v>390</v>
      </c>
    </row>
    <row spans="1:2" r="33">
      <c t="s" s="3" r="A33">
        <v>527</v>
      </c>
    </row>
    <row spans="1:2" r="34">
      <c t="s" s="4" r="A34">
        <v>528</v>
      </c>
      <c t="n" s="6" r="B34">
        <v>1</v>
      </c>
    </row>
    <row spans="1:2" r="35">
      <c t="s" s="4" r="A35">
        <v>529</v>
      </c>
      <c t="n" s="7" r="B35">
        <v>7</v>
      </c>
    </row>
    <row spans="1:2" r="36">
      <c t="s" s="4" r="A36">
        <v>530</v>
      </c>
      <c t="n" s="7" r="B36">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9"/>
  </cols>
  <sheetData>
    <row spans="1:2" r="1">
      <c t="s" s="1" r="A1">
        <v>531</v>
      </c>
      <c t="s" s="2" r="B1">
        <v>1</v>
      </c>
    </row>
    <row spans="1:2" r="2">
      <c t="s" s="2" r="B2">
        <v>532</v>
      </c>
    </row>
    <row spans="1:2" r="3">
      <c t="s" s="3" r="A3">
        <v>527</v>
      </c>
    </row>
    <row spans="1:2" r="4">
      <c t="s" s="4" r="A4">
        <v>533</v>
      </c>
      <c t="n" s="6" r="B4">
        <v>2</v>
      </c>
    </row>
    <row spans="1:2" r="5">
      <c t="s" s="4" r="A5">
        <v>534</v>
      </c>
      <c t="n" s="7" r="B5">
        <v>69</v>
      </c>
    </row>
    <row spans="1:2" r="6">
      <c t="s" s="4" r="A6">
        <v>389</v>
      </c>
    </row>
    <row spans="1:2" r="7">
      <c t="s" s="3" r="A7">
        <v>527</v>
      </c>
    </row>
    <row spans="1:2" r="8">
      <c t="s" s="4" r="A8">
        <v>533</v>
      </c>
      <c t="n" s="6" r="B8">
        <v>1</v>
      </c>
    </row>
    <row spans="1:2" r="9">
      <c t="s" s="4" r="A9">
        <v>534</v>
      </c>
      <c t="n" s="7" r="B9">
        <v>27</v>
      </c>
    </row>
    <row spans="1:2" r="10">
      <c t="s" s="4" r="A10">
        <v>390</v>
      </c>
    </row>
    <row spans="1:2" r="11">
      <c t="s" s="3" r="A11">
        <v>527</v>
      </c>
    </row>
    <row spans="1:2" r="12">
      <c t="s" s="4" r="A12">
        <v>533</v>
      </c>
      <c t="n" s="6" r="B12">
        <v>1</v>
      </c>
    </row>
    <row spans="1:2" r="13">
      <c t="s" s="4" r="A13">
        <v>534</v>
      </c>
      <c t="n" s="7" r="B13">
        <v>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25</v>
      </c>
    </row>
    <row spans="1:3" r="2">
      <c t="s" s="3" r="A2">
        <v>198</v>
      </c>
    </row>
    <row spans="1:3" r="3">
      <c t="s" s="4" r="A3">
        <v>379</v>
      </c>
      <c t="n" s="7" r="B3">
        <v>5155</v>
      </c>
      <c t="n" s="7" r="C3">
        <v>5669</v>
      </c>
    </row>
    <row spans="1:3" r="4">
      <c t="s" s="4" r="A4">
        <v>536</v>
      </c>
      <c t="n" s="6" r="B4">
        <v>174</v>
      </c>
      <c t="n" s="6" r="C4">
        <v>156</v>
      </c>
    </row>
    <row spans="1:3" r="5">
      <c t="s" s="4" r="A5">
        <v>537</v>
      </c>
      <c t="n" s="7" r="B5">
        <v>5329</v>
      </c>
      <c t="n" s="7" r="C5">
        <v>58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41"/>
  </cols>
  <sheetData>
    <row spans="1:8" r="1">
      <c t="s" s="1" r="A1">
        <v>127</v>
      </c>
      <c t="s" s="2" r="B1">
        <v>128</v>
      </c>
      <c t="s" s="2" r="C1">
        <v>129</v>
      </c>
      <c t="s" s="2" r="D1">
        <v>130</v>
      </c>
      <c t="s" s="2" r="E1">
        <v>131</v>
      </c>
      <c t="s" s="2" r="F1">
        <v>132</v>
      </c>
      <c t="s" s="2" r="G1">
        <v>133</v>
      </c>
      <c t="s" s="2" r="H1">
        <v>134</v>
      </c>
    </row>
    <row spans="1:8" r="2">
      <c t="s" s="4" r="A2">
        <v>135</v>
      </c>
      <c t="n" s="7" r="B2">
        <v>788190</v>
      </c>
      <c t="n" s="7" r="C2">
        <v>61182</v>
      </c>
      <c t="n" s="7" r="D2">
        <v>244661</v>
      </c>
      <c t="n" s="7" r="E2">
        <v>504578</v>
      </c>
      <c t="n" s="7" r="F2">
        <v>-2151</v>
      </c>
      <c t="n" s="7" r="G2">
        <v>-18825</v>
      </c>
      <c t="n" s="7" r="H2">
        <v>-1255</v>
      </c>
    </row>
    <row spans="1:8" r="3">
      <c t="s" s="4" r="A3">
        <v>136</v>
      </c>
      <c t="n" s="6" r="C3">
        <v>29298188</v>
      </c>
    </row>
    <row spans="1:8" r="4">
      <c t="s" s="4" r="A4">
        <v>137</v>
      </c>
      <c t="n" s="6" r="B4">
        <v>13887</v>
      </c>
      <c t="n" s="6" r="E4">
        <v>13887</v>
      </c>
    </row>
    <row spans="1:8" r="5">
      <c t="s" s="4" r="A5">
        <v>138</v>
      </c>
      <c t="n" s="6" r="B5">
        <v>5201</v>
      </c>
      <c t="n" s="6" r="G5">
        <v>5201</v>
      </c>
    </row>
    <row spans="1:8" r="6">
      <c t="s" s="4" r="A6">
        <v>139</v>
      </c>
      <c t="n" s="6" r="B6">
        <v>19088</v>
      </c>
    </row>
    <row spans="1:8" r="7">
      <c t="s" s="4" r="A7">
        <v>140</v>
      </c>
      <c t="n" s="6" r="B7">
        <v>-8843</v>
      </c>
      <c t="n" s="6" r="E7">
        <v>-8843</v>
      </c>
    </row>
    <row spans="1:8" r="8">
      <c t="s" s="4" r="A8">
        <v>141</v>
      </c>
      <c t="n" s="6" r="B8">
        <v>293629</v>
      </c>
      <c t="n" s="7" r="C8">
        <v>19122</v>
      </c>
      <c t="n" s="6" r="D8">
        <v>274507</v>
      </c>
    </row>
    <row spans="1:8" r="9">
      <c t="s" s="4" r="A9">
        <v>142</v>
      </c>
      <c t="n" s="6" r="C9">
        <v>9178531</v>
      </c>
    </row>
    <row spans="1:8" r="10">
      <c t="s" s="4" r="A10">
        <v>143</v>
      </c>
      <c t="n" s="6" r="B10">
        <v>-1262</v>
      </c>
      <c t="n" s="6" r="F10">
        <v>-1262</v>
      </c>
    </row>
    <row spans="1:8" r="11">
      <c t="s" s="4" r="A11">
        <v>144</v>
      </c>
      <c t="n" s="6" r="C11">
        <v>-38237</v>
      </c>
    </row>
    <row spans="1:8" r="12">
      <c t="s" s="4" r="A12">
        <v>145</v>
      </c>
      <c t="n" s="6" r="B12">
        <v>308</v>
      </c>
      <c t="n" s="6" r="D12">
        <v>-44</v>
      </c>
      <c t="n" s="6" r="F12">
        <v>352</v>
      </c>
    </row>
    <row spans="1:8" r="13">
      <c t="s" s="4" r="A13">
        <v>146</v>
      </c>
      <c t="n" s="6" r="C13">
        <v>11330</v>
      </c>
    </row>
    <row spans="1:8" r="14">
      <c t="s" s="4" r="A14">
        <v>147</v>
      </c>
      <c t="n" s="6" r="B14">
        <v>0</v>
      </c>
      <c t="n" s="7" r="C14">
        <v>0</v>
      </c>
      <c t="n" s="6" r="D14">
        <v>0</v>
      </c>
      <c t="n" s="6" r="E14">
        <v>0</v>
      </c>
      <c t="n" s="6" r="F14">
        <v>0</v>
      </c>
      <c t="n" s="6" r="G14">
        <v>0</v>
      </c>
      <c t="n" s="6" r="H14">
        <v>0</v>
      </c>
    </row>
    <row spans="1:8" r="15">
      <c t="s" s="4" r="A15">
        <v>148</v>
      </c>
      <c t="n" s="6" r="B15">
        <v>274</v>
      </c>
      <c t="n" s="6" r="D15">
        <v>274</v>
      </c>
    </row>
    <row spans="1:8" r="16">
      <c t="s" s="4" r="A16">
        <v>149</v>
      </c>
      <c t="n" s="6" r="D16">
        <v>1198</v>
      </c>
      <c t="n" s="6" r="H16">
        <v>-1198</v>
      </c>
    </row>
    <row spans="1:8" r="17">
      <c t="s" s="4" r="A17">
        <v>150</v>
      </c>
      <c t="n" s="6" r="B17">
        <v>1091384</v>
      </c>
      <c t="n" s="7" r="C17">
        <v>80304</v>
      </c>
      <c t="n" s="6" r="D17">
        <v>520596</v>
      </c>
      <c t="n" s="6" r="E17">
        <v>509622</v>
      </c>
      <c t="n" s="6" r="F17">
        <v>-3061</v>
      </c>
      <c t="n" s="6" r="G17">
        <v>-13624</v>
      </c>
      <c t="n" s="6" r="H17">
        <v>-2453</v>
      </c>
    </row>
    <row spans="1:8" r="18">
      <c t="s" s="4" r="A18">
        <v>151</v>
      </c>
      <c t="n" s="6" r="C18">
        <v>38449812</v>
      </c>
    </row>
    <row spans="1:8" r="19">
      <c t="s" s="4" r="A19">
        <v>152</v>
      </c>
      <c t="n" s="6" r="B19">
        <v>1122132</v>
      </c>
      <c t="n" s="7" r="C19">
        <v>80304</v>
      </c>
      <c t="n" s="6" r="D19">
        <v>516294</v>
      </c>
      <c t="n" s="6" r="E19">
        <v>549921</v>
      </c>
      <c t="n" s="6" r="F19">
        <v>-2640</v>
      </c>
      <c t="n" s="6" r="G19">
        <v>-20954</v>
      </c>
      <c t="n" s="6" r="H19">
        <v>-793</v>
      </c>
    </row>
    <row spans="1:8" r="20">
      <c t="s" s="4" r="A20">
        <v>153</v>
      </c>
      <c t="n" s="6" r="C20">
        <v>38459635</v>
      </c>
    </row>
    <row spans="1:8" r="21">
      <c t="s" s="4" r="A21">
        <v>137</v>
      </c>
      <c t="n" s="6" r="B21">
        <v>22874</v>
      </c>
      <c t="n" s="6" r="E21">
        <v>22874</v>
      </c>
    </row>
    <row spans="1:8" r="22">
      <c t="s" s="4" r="A22">
        <v>138</v>
      </c>
      <c t="n" s="6" r="B22">
        <v>12597</v>
      </c>
      <c t="n" s="6" r="G22">
        <v>12597</v>
      </c>
    </row>
    <row spans="1:8" r="23">
      <c t="s" s="4" r="A23">
        <v>139</v>
      </c>
      <c t="n" s="6" r="B23">
        <v>35471</v>
      </c>
    </row>
    <row spans="1:8" r="24">
      <c t="s" s="4" r="A24">
        <v>140</v>
      </c>
      <c t="n" s="6" r="B24">
        <v>-9203</v>
      </c>
      <c t="n" s="6" r="E24">
        <v>-9203</v>
      </c>
    </row>
    <row spans="1:8" r="25">
      <c t="s" s="4" r="A25">
        <v>143</v>
      </c>
      <c t="n" s="6" r="B25">
        <v>-3317</v>
      </c>
      <c t="n" s="6" r="F25">
        <v>-3317</v>
      </c>
    </row>
    <row spans="1:8" r="26">
      <c t="s" s="4" r="A26">
        <v>144</v>
      </c>
      <c t="n" s="6" r="C26">
        <v>-117101</v>
      </c>
    </row>
    <row spans="1:8" r="27">
      <c t="s" s="4" r="A27">
        <v>145</v>
      </c>
      <c t="n" s="6" r="B27">
        <v>476</v>
      </c>
      <c t="n" s="6" r="D27">
        <v>-146</v>
      </c>
      <c t="n" s="6" r="F27">
        <v>622</v>
      </c>
    </row>
    <row spans="1:8" r="28">
      <c t="s" s="4" r="A28">
        <v>146</v>
      </c>
      <c t="n" s="6" r="C28">
        <v>20000</v>
      </c>
    </row>
    <row spans="1:8" r="29">
      <c t="s" s="4" r="A29">
        <v>148</v>
      </c>
      <c t="n" s="6" r="B29">
        <v>351</v>
      </c>
      <c t="n" s="6" r="D29">
        <v>351</v>
      </c>
    </row>
    <row spans="1:8" r="30">
      <c t="s" s="4" r="A30">
        <v>149</v>
      </c>
      <c t="n" s="6" r="D30">
        <v>-239</v>
      </c>
      <c t="n" s="6" r="H30">
        <v>239</v>
      </c>
    </row>
    <row spans="1:8" r="31">
      <c t="s" s="4" r="A31">
        <v>154</v>
      </c>
      <c t="n" s="7" r="B31">
        <v>1145910</v>
      </c>
      <c t="n" s="7" r="C31">
        <v>80304</v>
      </c>
      <c t="n" s="7" r="D31">
        <v>516260</v>
      </c>
      <c t="n" s="7" r="E31">
        <v>563592</v>
      </c>
      <c t="n" s="7" r="F31">
        <v>-5335</v>
      </c>
      <c t="n" s="7" r="G31">
        <v>-8357</v>
      </c>
      <c t="n" s="7" r="H31">
        <v>-554</v>
      </c>
    </row>
    <row spans="1:8" r="32">
      <c t="s" s="4" r="A32">
        <v>155</v>
      </c>
      <c t="n" s="6" r="C32">
        <v>383625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8</v>
      </c>
      <c t="s" s="2" r="B1">
        <v>1</v>
      </c>
    </row>
    <row spans="1:3" r="2">
      <c t="s" s="2" r="B2">
        <v>2</v>
      </c>
      <c t="s" s="2" r="C2">
        <v>80</v>
      </c>
    </row>
    <row spans="1:3" r="3">
      <c t="s" s="3" r="A3">
        <v>539</v>
      </c>
    </row>
    <row spans="1:3" r="4">
      <c t="s" s="4" r="A4">
        <v>540</v>
      </c>
      <c t="n" s="7" r="B4">
        <v>696</v>
      </c>
      <c t="n" s="7" r="C4">
        <v>827</v>
      </c>
    </row>
    <row spans="1:3" r="5">
      <c t="s" s="4" r="A5">
        <v>541</v>
      </c>
      <c t="n" s="6" r="B5">
        <v>1324</v>
      </c>
      <c t="n" s="6" r="C5">
        <v>1201</v>
      </c>
    </row>
    <row spans="1:3" r="6">
      <c t="s" s="4" r="A6">
        <v>542</v>
      </c>
      <c t="n" s="6" r="B6">
        <v>-1919</v>
      </c>
      <c t="n" s="6" r="C6">
        <v>-1907</v>
      </c>
    </row>
    <row spans="1:3" r="7">
      <c t="s" s="4" r="A7">
        <v>543</v>
      </c>
      <c t="n" s="6" r="B7">
        <v>6</v>
      </c>
      <c t="n" s="6" r="C7">
        <v>6</v>
      </c>
    </row>
    <row spans="1:3" r="8">
      <c t="s" s="4" r="A8">
        <v>544</v>
      </c>
      <c t="n" s="6" r="B8">
        <v>694</v>
      </c>
      <c t="n" s="6" r="C8">
        <v>784</v>
      </c>
    </row>
    <row spans="1:3" r="9">
      <c t="s" s="4" r="A9">
        <v>545</v>
      </c>
      <c t="n" s="7" r="B9">
        <v>801</v>
      </c>
      <c t="n" s="7" r="C9">
        <v>9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spans="1:2" r="1">
      <c t="s" s="1" r="A1">
        <v>546</v>
      </c>
      <c t="s" s="2" r="B1">
        <v>1</v>
      </c>
    </row>
    <row spans="1:2" r="2">
      <c t="s" s="2" r="B2">
        <v>417</v>
      </c>
    </row>
    <row spans="1:2" r="3">
      <c t="s" s="3" r="A3">
        <v>201</v>
      </c>
    </row>
    <row spans="1:2" r="4">
      <c t="s" s="4" r="A4">
        <v>547</v>
      </c>
      <c t="n" s="10" r="B4">
        <v>0.6</v>
      </c>
    </row>
    <row spans="1:2" r="5">
      <c t="s" s="4" r="A5">
        <v>548</v>
      </c>
      <c t="n" s="11" r="B5">
        <v>39.1</v>
      </c>
    </row>
    <row spans="1:2" r="6">
      <c t="s" s="4" r="A6">
        <v>549</v>
      </c>
      <c t="n" s="10" r="B6">
        <v>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25</v>
      </c>
    </row>
    <row spans="1:3" r="2">
      <c t="s" s="3" r="A2">
        <v>551</v>
      </c>
    </row>
    <row spans="1:3" r="3">
      <c t="s" s="4" r="A3">
        <v>552</v>
      </c>
      <c t="n" s="7" r="B3">
        <v>1380762</v>
      </c>
      <c t="n" s="7" r="C3">
        <v>1409520</v>
      </c>
    </row>
    <row spans="1:3" r="4">
      <c t="s" s="4" r="A4">
        <v>553</v>
      </c>
      <c t="n" s="6" r="B4">
        <v>5329</v>
      </c>
      <c t="n" s="6" r="C4">
        <v>5825</v>
      </c>
    </row>
    <row spans="1:3" r="5">
      <c t="s" s="4" r="A5">
        <v>32</v>
      </c>
      <c t="n" s="6" r="B5">
        <v>4942</v>
      </c>
      <c t="n" s="6" r="C5">
        <v>7899</v>
      </c>
    </row>
    <row spans="1:3" r="6">
      <c t="s" s="4" r="A6">
        <v>554</v>
      </c>
    </row>
    <row spans="1:3" r="7">
      <c t="s" s="3" r="A7">
        <v>551</v>
      </c>
    </row>
    <row spans="1:3" r="8">
      <c t="s" s="4" r="A8">
        <v>552</v>
      </c>
      <c t="n" s="6" r="B8">
        <v>1380762</v>
      </c>
      <c t="n" s="6" r="C8">
        <v>1409520</v>
      </c>
    </row>
    <row spans="1:3" r="9">
      <c t="s" s="4" r="A9">
        <v>555</v>
      </c>
      <c t="n" s="6" r="B9">
        <v>1380762</v>
      </c>
      <c t="n" s="6" r="C9">
        <v>1409520</v>
      </c>
    </row>
    <row spans="1:3" r="10">
      <c t="s" s="4" r="A10">
        <v>556</v>
      </c>
    </row>
    <row spans="1:3" r="11">
      <c t="s" s="3" r="A11">
        <v>551</v>
      </c>
    </row>
    <row spans="1:3" r="12">
      <c t="s" s="4" r="A12">
        <v>557</v>
      </c>
      <c t="n" s="6" r="B12">
        <v>6215</v>
      </c>
      <c t="n" s="6" r="C12">
        <v>6363</v>
      </c>
    </row>
    <row spans="1:3" r="13">
      <c t="s" s="4" r="A13">
        <v>553</v>
      </c>
      <c t="n" s="6" r="B13">
        <v>5329</v>
      </c>
      <c t="n" s="6" r="C13">
        <v>5825</v>
      </c>
    </row>
    <row spans="1:3" r="14">
      <c t="s" s="4" r="A14">
        <v>32</v>
      </c>
      <c t="n" s="6" r="B14">
        <v>4942</v>
      </c>
      <c t="n" s="6" r="C14">
        <v>7899</v>
      </c>
    </row>
    <row spans="1:3" r="15">
      <c t="s" s="4" r="A15">
        <v>558</v>
      </c>
      <c t="n" s="6" r="B15">
        <v>16486</v>
      </c>
      <c t="n" s="6" r="C15">
        <v>20087</v>
      </c>
    </row>
    <row spans="1:3" r="16">
      <c t="s" s="4" r="A16">
        <v>312</v>
      </c>
    </row>
    <row spans="1:3" r="17">
      <c t="s" s="3" r="A17">
        <v>551</v>
      </c>
    </row>
    <row spans="1:3" r="18">
      <c t="s" s="4" r="A18">
        <v>552</v>
      </c>
      <c t="n" s="6" r="B18">
        <v>69366</v>
      </c>
      <c t="n" s="6" r="C18">
        <v>83505</v>
      </c>
    </row>
    <row spans="1:3" r="19">
      <c t="s" s="4" r="A19">
        <v>559</v>
      </c>
    </row>
    <row spans="1:3" r="20">
      <c t="s" s="3" r="A20">
        <v>551</v>
      </c>
    </row>
    <row spans="1:3" r="21">
      <c t="s" s="4" r="A21">
        <v>552</v>
      </c>
      <c t="n" s="6" r="B21">
        <v>69366</v>
      </c>
      <c t="n" s="6" r="C21">
        <v>83505</v>
      </c>
    </row>
    <row spans="1:3" r="22">
      <c t="s" s="4" r="A22">
        <v>309</v>
      </c>
    </row>
    <row spans="1:3" r="23">
      <c t="s" s="3" r="A23">
        <v>551</v>
      </c>
    </row>
    <row spans="1:3" r="24">
      <c t="s" s="4" r="A24">
        <v>552</v>
      </c>
      <c t="n" s="6" r="B24">
        <v>1178667</v>
      </c>
      <c t="n" s="6" r="C24">
        <v>1176080</v>
      </c>
    </row>
    <row spans="1:3" r="25">
      <c t="s" s="4" r="A25">
        <v>560</v>
      </c>
    </row>
    <row spans="1:3" r="26">
      <c t="s" s="3" r="A26">
        <v>551</v>
      </c>
    </row>
    <row spans="1:3" r="27">
      <c t="s" s="4" r="A27">
        <v>552</v>
      </c>
      <c t="n" s="6" r="B27">
        <v>1178667</v>
      </c>
      <c t="n" s="6" r="C27">
        <v>1176080</v>
      </c>
    </row>
    <row spans="1:3" r="28">
      <c t="s" s="4" r="A28">
        <v>310</v>
      </c>
    </row>
    <row spans="1:3" r="29">
      <c t="s" s="3" r="A29">
        <v>551</v>
      </c>
    </row>
    <row spans="1:3" r="30">
      <c t="s" s="4" r="A30">
        <v>552</v>
      </c>
      <c t="n" s="6" r="B30">
        <v>80171</v>
      </c>
      <c t="n" s="6" r="C30">
        <v>80265</v>
      </c>
    </row>
    <row spans="1:3" r="31">
      <c t="s" s="4" r="A31">
        <v>561</v>
      </c>
    </row>
    <row spans="1:3" r="32">
      <c t="s" s="3" r="A32">
        <v>551</v>
      </c>
    </row>
    <row spans="1:3" r="33">
      <c t="s" s="4" r="A33">
        <v>552</v>
      </c>
      <c t="n" s="6" r="B33">
        <v>80171</v>
      </c>
      <c t="n" s="6" r="C33">
        <v>80265</v>
      </c>
    </row>
    <row spans="1:3" r="34">
      <c t="s" s="4" r="A34">
        <v>311</v>
      </c>
    </row>
    <row spans="1:3" r="35">
      <c t="s" s="3" r="A35">
        <v>551</v>
      </c>
    </row>
    <row spans="1:3" r="36">
      <c t="s" s="4" r="A36">
        <v>552</v>
      </c>
      <c t="n" s="6" r="B36">
        <v>41286</v>
      </c>
      <c t="n" s="6" r="C36">
        <v>58593</v>
      </c>
    </row>
    <row spans="1:3" r="37">
      <c t="s" s="4" r="A37">
        <v>562</v>
      </c>
    </row>
    <row spans="1:3" r="38">
      <c t="s" s="3" r="A38">
        <v>551</v>
      </c>
    </row>
    <row spans="1:3" r="39">
      <c t="s" s="4" r="A39">
        <v>552</v>
      </c>
      <c t="n" s="6" r="B39">
        <v>41286</v>
      </c>
      <c t="n" s="6" r="C39">
        <v>58593</v>
      </c>
    </row>
    <row spans="1:3" r="40">
      <c t="s" s="4" r="A40">
        <v>314</v>
      </c>
    </row>
    <row spans="1:3" r="41">
      <c t="s" s="3" r="A41">
        <v>551</v>
      </c>
    </row>
    <row spans="1:3" r="42">
      <c t="s" s="4" r="A42">
        <v>552</v>
      </c>
      <c t="n" s="6" r="B42">
        <v>11272</v>
      </c>
      <c t="n" s="6" r="C42">
        <v>11077</v>
      </c>
    </row>
    <row spans="1:3" r="43">
      <c t="s" s="4" r="A43">
        <v>563</v>
      </c>
    </row>
    <row spans="1:3" r="44">
      <c t="s" s="3" r="A44">
        <v>551</v>
      </c>
    </row>
    <row spans="1:3" r="45">
      <c t="s" s="4" r="A45">
        <v>552</v>
      </c>
      <c t="n" s="6" r="B45">
        <v>10097</v>
      </c>
      <c t="n" s="6" r="C45">
        <v>9852</v>
      </c>
    </row>
    <row spans="1:3" r="46">
      <c t="s" s="4" r="A46">
        <v>564</v>
      </c>
    </row>
    <row spans="1:3" r="47">
      <c t="s" s="3" r="A47">
        <v>551</v>
      </c>
    </row>
    <row spans="1:3" r="48">
      <c t="s" s="4" r="A48">
        <v>552</v>
      </c>
      <c t="n" s="6" r="B48">
        <v>1175</v>
      </c>
      <c t="n" s="6" r="C48">
        <v>1225</v>
      </c>
    </row>
    <row spans="1:3" r="49">
      <c t="s" s="4" r="A49">
        <v>565</v>
      </c>
    </row>
    <row spans="1:3" r="50">
      <c t="s" s="3" r="A50">
        <v>551</v>
      </c>
    </row>
    <row spans="1:3" r="51">
      <c t="s" s="4" r="A51">
        <v>552</v>
      </c>
      <c t="n" s="6" r="B51">
        <v>8466</v>
      </c>
      <c t="n" s="6" r="C51">
        <v>7961</v>
      </c>
    </row>
    <row spans="1:3" r="52">
      <c t="s" s="4" r="A52">
        <v>566</v>
      </c>
    </row>
    <row spans="1:3" r="53">
      <c t="s" s="3" r="A53">
        <v>551</v>
      </c>
    </row>
    <row spans="1:3" r="54">
      <c t="s" s="4" r="A54">
        <v>552</v>
      </c>
      <c t="n" s="6" r="B54">
        <v>8466</v>
      </c>
      <c t="n" s="6" r="C54">
        <v>7961</v>
      </c>
    </row>
    <row spans="1:3" r="55">
      <c t="s" s="4" r="A55">
        <v>555</v>
      </c>
      <c t="n" s="6" r="B55">
        <v>8466</v>
      </c>
      <c t="n" s="6" r="C55">
        <v>7961</v>
      </c>
    </row>
    <row spans="1:3" r="56">
      <c t="s" s="4" r="A56">
        <v>567</v>
      </c>
    </row>
    <row spans="1:3" r="57">
      <c t="s" s="3" r="A57">
        <v>551</v>
      </c>
    </row>
    <row spans="1:3" r="58">
      <c t="s" s="4" r="A58">
        <v>552</v>
      </c>
      <c t="n" s="6" r="B58">
        <v>8466</v>
      </c>
      <c t="n" s="6" r="C58">
        <v>7961</v>
      </c>
    </row>
    <row spans="1:3" r="59">
      <c t="s" s="4" r="A59">
        <v>568</v>
      </c>
    </row>
    <row spans="1:3" r="60">
      <c t="s" s="3" r="A60">
        <v>551</v>
      </c>
    </row>
    <row spans="1:3" r="61">
      <c t="s" s="4" r="A61">
        <v>552</v>
      </c>
      <c t="n" s="6" r="B61">
        <v>1371121</v>
      </c>
      <c t="n" s="6" r="C61">
        <v>1400334</v>
      </c>
    </row>
    <row spans="1:3" r="62">
      <c t="s" s="4" r="A62">
        <v>32</v>
      </c>
      <c t="n" s="6" r="B62">
        <v>4942</v>
      </c>
      <c t="n" s="6" r="C62">
        <v>7899</v>
      </c>
    </row>
    <row spans="1:3" r="63">
      <c t="s" s="4" r="A63">
        <v>569</v>
      </c>
    </row>
    <row spans="1:3" r="64">
      <c t="s" s="3" r="A64">
        <v>551</v>
      </c>
    </row>
    <row spans="1:3" r="65">
      <c t="s" s="4" r="A65">
        <v>552</v>
      </c>
      <c t="n" s="6" r="B65">
        <v>1371121</v>
      </c>
      <c t="n" s="6" r="C65">
        <v>1400334</v>
      </c>
    </row>
    <row spans="1:3" r="66">
      <c t="s" s="4" r="A66">
        <v>555</v>
      </c>
      <c t="n" s="6" r="B66">
        <v>1371121</v>
      </c>
      <c t="n" s="6" r="C66">
        <v>1400334</v>
      </c>
    </row>
    <row spans="1:3" r="67">
      <c t="s" s="4" r="A67">
        <v>570</v>
      </c>
    </row>
    <row spans="1:3" r="68">
      <c t="s" s="3" r="A68">
        <v>551</v>
      </c>
    </row>
    <row spans="1:3" r="69">
      <c t="s" s="4" r="A69">
        <v>32</v>
      </c>
      <c t="n" s="6" r="B69">
        <v>4942</v>
      </c>
      <c t="n" s="6" r="C69">
        <v>7899</v>
      </c>
    </row>
    <row spans="1:3" r="70">
      <c t="s" s="4" r="A70">
        <v>558</v>
      </c>
      <c t="n" s="6" r="B70">
        <v>4942</v>
      </c>
      <c t="n" s="6" r="C70">
        <v>7899</v>
      </c>
    </row>
    <row spans="1:3" r="71">
      <c t="s" s="4" r="A71">
        <v>571</v>
      </c>
    </row>
    <row spans="1:3" r="72">
      <c t="s" s="3" r="A72">
        <v>551</v>
      </c>
    </row>
    <row spans="1:3" r="73">
      <c t="s" s="4" r="A73">
        <v>552</v>
      </c>
      <c t="n" s="6" r="B73">
        <v>69366</v>
      </c>
      <c t="n" s="6" r="C73">
        <v>83505</v>
      </c>
    </row>
    <row spans="1:3" r="74">
      <c t="s" s="4" r="A74">
        <v>572</v>
      </c>
    </row>
    <row spans="1:3" r="75">
      <c t="s" s="3" r="A75">
        <v>551</v>
      </c>
    </row>
    <row spans="1:3" r="76">
      <c t="s" s="4" r="A76">
        <v>552</v>
      </c>
      <c t="n" s="6" r="B76">
        <v>1178667</v>
      </c>
      <c t="n" s="6" r="C76">
        <v>1176080</v>
      </c>
    </row>
    <row spans="1:3" r="77">
      <c t="s" s="4" r="A77">
        <v>573</v>
      </c>
    </row>
    <row spans="1:3" r="78">
      <c t="s" s="3" r="A78">
        <v>551</v>
      </c>
    </row>
    <row spans="1:3" r="79">
      <c t="s" s="4" r="A79">
        <v>552</v>
      </c>
      <c t="n" s="6" r="B79">
        <v>80171</v>
      </c>
      <c t="n" s="6" r="C79">
        <v>80265</v>
      </c>
    </row>
    <row spans="1:3" r="80">
      <c t="s" s="4" r="A80">
        <v>574</v>
      </c>
    </row>
    <row spans="1:3" r="81">
      <c t="s" s="3" r="A81">
        <v>551</v>
      </c>
    </row>
    <row spans="1:3" r="82">
      <c t="s" s="4" r="A82">
        <v>552</v>
      </c>
      <c t="n" s="6" r="B82">
        <v>41286</v>
      </c>
      <c t="n" s="6" r="C82">
        <v>58593</v>
      </c>
    </row>
    <row spans="1:3" r="83">
      <c t="s" s="4" r="A83">
        <v>575</v>
      </c>
    </row>
    <row spans="1:3" r="84">
      <c t="s" s="3" r="A84">
        <v>551</v>
      </c>
    </row>
    <row spans="1:3" r="85">
      <c t="s" s="4" r="A85">
        <v>552</v>
      </c>
      <c t="n" s="6" r="B85">
        <v>1631</v>
      </c>
      <c t="n" s="6" r="C85">
        <v>1891</v>
      </c>
    </row>
    <row spans="1:3" r="86">
      <c t="s" s="4" r="A86">
        <v>576</v>
      </c>
    </row>
    <row spans="1:3" r="87">
      <c t="s" s="3" r="A87">
        <v>551</v>
      </c>
    </row>
    <row spans="1:3" r="88">
      <c t="s" s="4" r="A88">
        <v>557</v>
      </c>
      <c t="n" s="6" r="B88">
        <v>6215</v>
      </c>
      <c t="n" s="6" r="C88">
        <v>6363</v>
      </c>
    </row>
    <row spans="1:3" r="89">
      <c t="s" s="4" r="A89">
        <v>553</v>
      </c>
      <c t="n" s="6" r="B89">
        <v>5329</v>
      </c>
      <c t="n" s="6" r="C89">
        <v>5825</v>
      </c>
    </row>
    <row spans="1:3" r="90">
      <c t="s" s="4" r="A90">
        <v>558</v>
      </c>
      <c t="n" s="7" r="B90">
        <v>11544</v>
      </c>
      <c t="n" s="7" r="C90">
        <v>121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s="1" r="A1">
        <v>577</v>
      </c>
      <c t="s" s="2" r="B1">
        <v>1</v>
      </c>
      <c t="s" s="2" r="C1">
        <v>295</v>
      </c>
    </row>
    <row spans="1:3" r="2">
      <c t="s" s="2" r="B2">
        <v>2</v>
      </c>
      <c t="s" s="2" r="C2">
        <v>25</v>
      </c>
    </row>
    <row spans="1:3" r="3">
      <c t="s" s="3" r="A3">
        <v>204</v>
      </c>
    </row>
    <row spans="1:3" r="4">
      <c t="s" s="4" r="A4">
        <v>578</v>
      </c>
      <c t="n" s="7" r="B4">
        <v>0</v>
      </c>
      <c t="n" s="7" r="C4">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79</v>
      </c>
      <c t="s" s="2" r="B1">
        <v>1</v>
      </c>
      <c t="s" s="2" r="C1">
        <v>295</v>
      </c>
    </row>
    <row spans="1:3" r="2">
      <c t="s" s="2" r="B2">
        <v>2</v>
      </c>
      <c t="s" s="2" r="C2">
        <v>25</v>
      </c>
    </row>
    <row spans="1:3" r="3">
      <c t="s" s="3" r="A3">
        <v>580</v>
      </c>
    </row>
    <row spans="1:3" r="4">
      <c t="s" s="4" r="A4">
        <v>553</v>
      </c>
      <c t="n" s="7" r="B4">
        <v>5329</v>
      </c>
      <c t="n" s="7" r="C4">
        <v>5825</v>
      </c>
    </row>
    <row spans="1:3" r="5">
      <c t="s" s="4" r="A5">
        <v>556</v>
      </c>
    </row>
    <row spans="1:3" r="6">
      <c t="s" s="3" r="A6">
        <v>580</v>
      </c>
    </row>
    <row spans="1:3" r="7">
      <c t="s" s="4" r="A7">
        <v>557</v>
      </c>
      <c t="n" s="6" r="B7">
        <v>6215</v>
      </c>
      <c t="n" s="6" r="C7">
        <v>6363</v>
      </c>
    </row>
    <row spans="1:3" r="8">
      <c t="s" s="4" r="A8">
        <v>553</v>
      </c>
      <c t="n" s="6" r="B8">
        <v>5329</v>
      </c>
      <c t="n" s="6" r="C8">
        <v>5825</v>
      </c>
    </row>
    <row spans="1:3" r="9">
      <c t="s" s="4" r="A9">
        <v>576</v>
      </c>
    </row>
    <row spans="1:3" r="10">
      <c t="s" s="3" r="A10">
        <v>580</v>
      </c>
    </row>
    <row spans="1:3" r="11">
      <c t="s" s="4" r="A11">
        <v>557</v>
      </c>
      <c t="n" s="6" r="B11">
        <v>6215</v>
      </c>
      <c t="n" s="6" r="C11">
        <v>6363</v>
      </c>
    </row>
    <row spans="1:3" r="12">
      <c t="s" s="4" r="A12">
        <v>553</v>
      </c>
      <c t="n" s="7" r="B12">
        <v>5329</v>
      </c>
      <c t="n" s="7" r="C12">
        <v>5825</v>
      </c>
    </row>
    <row spans="1:3" r="13">
      <c t="s" s="4" r="A13">
        <v>581</v>
      </c>
    </row>
    <row spans="1:3" r="14">
      <c t="s" s="3" r="A14">
        <v>580</v>
      </c>
    </row>
    <row spans="1:3" r="15">
      <c t="s" s="4" r="A15">
        <v>582</v>
      </c>
      <c t="s" s="4" r="B15">
        <v>583</v>
      </c>
      <c t="s" s="4" r="C15">
        <v>583</v>
      </c>
    </row>
    <row spans="1:3" r="16">
      <c t="s" s="4" r="A16">
        <v>584</v>
      </c>
      <c t="s" s="4" r="B16">
        <v>585</v>
      </c>
      <c t="s" s="4" r="C16">
        <v>585</v>
      </c>
    </row>
    <row spans="1:3" r="17">
      <c t="s" s="4" r="A17">
        <v>586</v>
      </c>
    </row>
    <row spans="1:3" r="18">
      <c t="s" s="3" r="A18">
        <v>580</v>
      </c>
    </row>
    <row spans="1:3" r="19">
      <c t="s" s="4" r="A19">
        <v>582</v>
      </c>
      <c t="s" s="4" r="B19">
        <v>587</v>
      </c>
      <c t="s" s="4" r="C19">
        <v>588</v>
      </c>
    </row>
    <row spans="1:3" r="20">
      <c t="s" s="4" r="A20">
        <v>584</v>
      </c>
      <c t="s" s="4" r="B20">
        <v>589</v>
      </c>
      <c t="s" s="4" r="C20">
        <v>589</v>
      </c>
    </row>
    <row spans="1:3" r="21">
      <c t="s" s="4" r="A21">
        <v>590</v>
      </c>
    </row>
    <row spans="1:3" r="22">
      <c t="s" s="3" r="A22">
        <v>580</v>
      </c>
    </row>
    <row spans="1:3" r="23">
      <c t="s" s="4" r="A23">
        <v>582</v>
      </c>
      <c t="s" s="4" r="B23">
        <v>591</v>
      </c>
      <c t="s" s="4" r="C23">
        <v>592</v>
      </c>
    </row>
    <row spans="1:3" r="24">
      <c t="s" s="4" r="A24">
        <v>584</v>
      </c>
      <c t="s" s="4" r="B24">
        <v>593</v>
      </c>
      <c t="s" s="4" r="C24">
        <v>5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95</v>
      </c>
      <c t="s" s="2" r="B1">
        <v>2</v>
      </c>
      <c t="s" s="2" r="C1">
        <v>25</v>
      </c>
      <c t="s" s="2" r="D1">
        <v>80</v>
      </c>
      <c t="s" s="2" r="E1">
        <v>407</v>
      </c>
    </row>
    <row spans="1:5" r="2">
      <c t="s" s="3" r="A2">
        <v>596</v>
      </c>
    </row>
    <row spans="1:5" r="3">
      <c t="s" s="4" r="A3">
        <v>597</v>
      </c>
      <c t="n" s="7" r="B3">
        <v>167973</v>
      </c>
      <c t="n" s="7" r="C3">
        <v>86685</v>
      </c>
      <c t="n" s="7" r="D3">
        <v>92974</v>
      </c>
      <c t="n" s="7" r="E3">
        <v>94002</v>
      </c>
    </row>
    <row spans="1:5" r="4">
      <c t="s" s="4" r="A4">
        <v>598</v>
      </c>
      <c t="n" s="6" r="B4">
        <v>1380762</v>
      </c>
      <c t="n" s="6" r="C4">
        <v>1409520</v>
      </c>
    </row>
    <row spans="1:5" r="5">
      <c t="s" s="4" r="A5">
        <v>599</v>
      </c>
      <c t="n" s="6" r="B5">
        <v>1004925</v>
      </c>
      <c t="n" s="6" r="C5">
        <v>1012930</v>
      </c>
    </row>
    <row spans="1:5" r="6">
      <c t="s" s="4" r="A6">
        <v>600</v>
      </c>
      <c t="n" s="6" r="B6">
        <v>5093860</v>
      </c>
      <c t="n" s="6" r="C6">
        <v>5024132</v>
      </c>
    </row>
    <row spans="1:5" r="7">
      <c t="s" s="4" r="A7">
        <v>32</v>
      </c>
      <c t="n" s="6" r="B7">
        <v>4942</v>
      </c>
      <c t="n" s="6" r="C7">
        <v>7899</v>
      </c>
    </row>
    <row spans="1:5" r="8">
      <c t="s" s="4" r="A8">
        <v>37</v>
      </c>
      <c t="n" s="6" r="B8">
        <v>26574</v>
      </c>
      <c t="n" s="6" r="C8">
        <v>25759</v>
      </c>
    </row>
    <row spans="1:5" r="9">
      <c t="s" s="4" r="A9">
        <v>39</v>
      </c>
      <c t="n" s="6" r="B9">
        <v>151939</v>
      </c>
      <c t="n" s="6" r="C9">
        <v>150980</v>
      </c>
    </row>
    <row spans="1:5" r="10">
      <c t="s" s="3" r="A10">
        <v>601</v>
      </c>
    </row>
    <row spans="1:5" r="11">
      <c t="s" s="4" r="A11">
        <v>602</v>
      </c>
      <c t="n" s="6" r="B11">
        <v>6142892</v>
      </c>
      <c t="n" s="6" r="C11">
        <v>6066299</v>
      </c>
    </row>
    <row spans="1:5" r="12">
      <c t="s" s="4" r="A12">
        <v>49</v>
      </c>
      <c t="n" s="6" r="B12">
        <v>1039254</v>
      </c>
      <c t="n" s="6" r="C12">
        <v>1041750</v>
      </c>
    </row>
    <row spans="1:5" r="13">
      <c t="s" s="4" r="A13">
        <v>603</v>
      </c>
      <c t="n" s="6" r="B13">
        <v>76630</v>
      </c>
      <c t="n" s="6" r="C13">
        <v>81356</v>
      </c>
    </row>
    <row spans="1:5" r="14">
      <c t="s" s="4" r="A14">
        <v>604</v>
      </c>
      <c t="n" s="6" r="B14">
        <v>106196</v>
      </c>
      <c t="n" s="6" r="C14">
        <v>106196</v>
      </c>
    </row>
    <row spans="1:5" r="15">
      <c t="s" s="4" r="A15">
        <v>53</v>
      </c>
      <c t="n" s="6" r="B15">
        <v>2070</v>
      </c>
      <c t="n" s="6" r="C15">
        <v>1715</v>
      </c>
    </row>
    <row spans="1:5" r="16">
      <c t="s" s="4" r="A16">
        <v>565</v>
      </c>
    </row>
    <row spans="1:5" r="17">
      <c t="s" s="3" r="A17">
        <v>596</v>
      </c>
    </row>
    <row spans="1:5" r="18">
      <c t="s" s="4" r="A18">
        <v>597</v>
      </c>
      <c t="n" s="6" r="B18">
        <v>167973</v>
      </c>
      <c t="n" s="6" r="C18">
        <v>86685</v>
      </c>
    </row>
    <row spans="1:5" r="19">
      <c t="s" s="4" r="A19">
        <v>598</v>
      </c>
      <c t="n" s="6" r="B19">
        <v>8466</v>
      </c>
      <c t="n" s="6" r="C19">
        <v>7961</v>
      </c>
    </row>
    <row spans="1:5" r="20">
      <c t="s" s="4" r="A20">
        <v>37</v>
      </c>
      <c t="n" s="6" r="B20">
        <v>26574</v>
      </c>
      <c t="n" s="6" r="C20">
        <v>25759</v>
      </c>
    </row>
    <row spans="1:5" r="21">
      <c t="s" s="4" r="A21">
        <v>39</v>
      </c>
      <c t="n" s="6" r="B21">
        <v>151939</v>
      </c>
      <c t="n" s="6" r="C21">
        <v>150980</v>
      </c>
    </row>
    <row spans="1:5" r="22">
      <c t="s" s="3" r="A22">
        <v>601</v>
      </c>
    </row>
    <row spans="1:5" r="23">
      <c t="s" s="4" r="A23">
        <v>602</v>
      </c>
      <c t="n" s="6" r="B23">
        <v>4589037</v>
      </c>
      <c t="n" s="6" r="C23">
        <v>4508461</v>
      </c>
    </row>
    <row spans="1:5" r="24">
      <c t="s" s="4" r="A24">
        <v>603</v>
      </c>
      <c t="n" s="6" r="B24">
        <v>74171</v>
      </c>
      <c t="n" s="6" r="C24">
        <v>78682</v>
      </c>
    </row>
    <row spans="1:5" r="25">
      <c t="s" s="4" r="A25">
        <v>53</v>
      </c>
      <c t="n" s="6" r="B25">
        <v>2070</v>
      </c>
      <c t="n" s="6" r="C25">
        <v>1715</v>
      </c>
    </row>
    <row spans="1:5" r="26">
      <c t="s" s="4" r="A26">
        <v>568</v>
      </c>
    </row>
    <row spans="1:5" r="27">
      <c t="s" s="3" r="A27">
        <v>596</v>
      </c>
    </row>
    <row spans="1:5" r="28">
      <c t="s" s="4" r="A28">
        <v>598</v>
      </c>
      <c t="n" s="6" r="B28">
        <v>1371121</v>
      </c>
      <c t="n" s="6" r="C28">
        <v>1400334</v>
      </c>
    </row>
    <row spans="1:5" r="29">
      <c t="s" s="4" r="A29">
        <v>599</v>
      </c>
      <c t="n" s="6" r="B29">
        <v>1042028</v>
      </c>
      <c t="n" s="6" r="C29">
        <v>1037490</v>
      </c>
    </row>
    <row spans="1:5" r="30">
      <c t="s" s="4" r="A30">
        <v>32</v>
      </c>
      <c t="n" s="6" r="B30">
        <v>4942</v>
      </c>
      <c t="n" s="6" r="C30">
        <v>7899</v>
      </c>
    </row>
    <row spans="1:5" r="31">
      <c t="s" s="3" r="A31">
        <v>601</v>
      </c>
    </row>
    <row spans="1:5" r="32">
      <c t="s" s="4" r="A32">
        <v>602</v>
      </c>
      <c t="n" s="6" r="B32">
        <v>1562843</v>
      </c>
      <c t="n" s="6" r="C32">
        <v>1566972</v>
      </c>
    </row>
    <row spans="1:5" r="33">
      <c t="s" s="4" r="A33">
        <v>49</v>
      </c>
      <c t="n" s="6" r="B33">
        <v>1040813</v>
      </c>
      <c t="n" s="6" r="C33">
        <v>1041752</v>
      </c>
    </row>
    <row spans="1:5" r="34">
      <c t="s" s="4" r="A34">
        <v>603</v>
      </c>
      <c t="n" s="6" r="B34">
        <v>2444</v>
      </c>
      <c t="n" s="6" r="C34">
        <v>2679</v>
      </c>
    </row>
    <row spans="1:5" r="35">
      <c t="s" s="4" r="A35">
        <v>604</v>
      </c>
      <c t="n" s="6" r="B35">
        <v>77375</v>
      </c>
      <c t="n" s="6" r="C35">
        <v>79681</v>
      </c>
    </row>
    <row spans="1:5" r="36">
      <c t="s" s="4" r="A36">
        <v>605</v>
      </c>
    </row>
    <row spans="1:5" r="37">
      <c t="s" s="3" r="A37">
        <v>596</v>
      </c>
    </row>
    <row spans="1:5" r="38">
      <c t="s" s="4" r="A38">
        <v>599</v>
      </c>
      <c t="n" s="6" r="B38">
        <v>662</v>
      </c>
      <c t="n" s="6" r="C38">
        <v>717</v>
      </c>
    </row>
    <row spans="1:5" r="39">
      <c t="s" s="4" r="A39">
        <v>600</v>
      </c>
      <c t="n" s="6" r="B39">
        <v>5044268</v>
      </c>
      <c t="n" s="6" r="C39">
        <v>4936236</v>
      </c>
    </row>
    <row spans="1:5" r="40">
      <c t="s" s="4" r="A40">
        <v>606</v>
      </c>
    </row>
    <row spans="1:5" r="41">
      <c t="s" s="3" r="A41">
        <v>596</v>
      </c>
    </row>
    <row spans="1:5" r="42">
      <c t="s" s="4" r="A42">
        <v>597</v>
      </c>
      <c t="n" s="6" r="B42">
        <v>167973</v>
      </c>
      <c t="n" s="6" r="C42">
        <v>86685</v>
      </c>
    </row>
    <row spans="1:5" r="43">
      <c t="s" s="4" r="A43">
        <v>598</v>
      </c>
      <c t="n" s="6" r="B43">
        <v>1380762</v>
      </c>
      <c t="n" s="6" r="C43">
        <v>1409520</v>
      </c>
    </row>
    <row spans="1:5" r="44">
      <c t="s" s="4" r="A44">
        <v>599</v>
      </c>
      <c t="n" s="6" r="B44">
        <v>1004925</v>
      </c>
      <c t="n" s="6" r="C44">
        <v>1012930</v>
      </c>
    </row>
    <row spans="1:5" r="45">
      <c t="s" s="4" r="A45">
        <v>600</v>
      </c>
      <c t="n" s="6" r="B45">
        <v>5093860</v>
      </c>
      <c t="n" s="6" r="C45">
        <v>5024132</v>
      </c>
    </row>
    <row spans="1:5" r="46">
      <c t="s" s="4" r="A46">
        <v>32</v>
      </c>
      <c t="n" s="6" r="B46">
        <v>4942</v>
      </c>
      <c t="n" s="6" r="C46">
        <v>7899</v>
      </c>
    </row>
    <row spans="1:5" r="47">
      <c t="s" s="4" r="A47">
        <v>37</v>
      </c>
      <c t="n" s="6" r="B47">
        <v>26574</v>
      </c>
      <c t="n" s="6" r="C47">
        <v>25759</v>
      </c>
    </row>
    <row spans="1:5" r="48">
      <c t="s" s="4" r="A48">
        <v>39</v>
      </c>
      <c t="n" s="6" r="B48">
        <v>151939</v>
      </c>
      <c t="n" s="6" r="C48">
        <v>150980</v>
      </c>
    </row>
    <row spans="1:5" r="49">
      <c t="s" s="3" r="A49">
        <v>601</v>
      </c>
    </row>
    <row spans="1:5" r="50">
      <c t="s" s="4" r="A50">
        <v>602</v>
      </c>
      <c t="n" s="6" r="B50">
        <v>6142892</v>
      </c>
      <c t="n" s="6" r="C50">
        <v>6066299</v>
      </c>
    </row>
    <row spans="1:5" r="51">
      <c t="s" s="4" r="A51">
        <v>49</v>
      </c>
      <c t="n" s="6" r="B51">
        <v>1039254</v>
      </c>
      <c t="n" s="6" r="C51">
        <v>1041750</v>
      </c>
    </row>
    <row spans="1:5" r="52">
      <c t="s" s="4" r="A52">
        <v>603</v>
      </c>
      <c t="n" s="6" r="B52">
        <v>76630</v>
      </c>
      <c t="n" s="6" r="C52">
        <v>81356</v>
      </c>
    </row>
    <row spans="1:5" r="53">
      <c t="s" s="4" r="A53">
        <v>604</v>
      </c>
      <c t="n" s="6" r="B53">
        <v>106196</v>
      </c>
      <c t="n" s="6" r="C53">
        <v>106196</v>
      </c>
    </row>
    <row spans="1:5" r="54">
      <c t="s" s="4" r="A54">
        <v>53</v>
      </c>
      <c t="n" s="6" r="B54">
        <v>2070</v>
      </c>
      <c t="n" s="6" r="C54">
        <v>1715</v>
      </c>
    </row>
    <row spans="1:5" r="55">
      <c t="s" s="4" r="A55">
        <v>607</v>
      </c>
    </row>
    <row spans="1:5" r="56">
      <c t="s" s="3" r="A56">
        <v>596</v>
      </c>
    </row>
    <row spans="1:5" r="57">
      <c t="s" s="4" r="A57">
        <v>597</v>
      </c>
      <c t="n" s="6" r="B57">
        <v>167973</v>
      </c>
      <c t="n" s="6" r="C57">
        <v>86685</v>
      </c>
    </row>
    <row spans="1:5" r="58">
      <c t="s" s="4" r="A58">
        <v>598</v>
      </c>
      <c t="n" s="6" r="B58">
        <v>1380762</v>
      </c>
      <c t="n" s="6" r="C58">
        <v>1409520</v>
      </c>
    </row>
    <row spans="1:5" r="59">
      <c t="s" s="4" r="A59">
        <v>599</v>
      </c>
      <c t="n" s="6" r="B59">
        <v>1042690</v>
      </c>
      <c t="n" s="6" r="C59">
        <v>1038207</v>
      </c>
    </row>
    <row spans="1:5" r="60">
      <c t="s" s="4" r="A60">
        <v>600</v>
      </c>
      <c t="n" s="6" r="B60">
        <v>5044268</v>
      </c>
      <c t="n" s="6" r="C60">
        <v>4936236</v>
      </c>
    </row>
    <row spans="1:5" r="61">
      <c t="s" s="4" r="A61">
        <v>32</v>
      </c>
      <c t="n" s="6" r="B61">
        <v>4942</v>
      </c>
      <c t="n" s="6" r="C61">
        <v>7899</v>
      </c>
    </row>
    <row spans="1:5" r="62">
      <c t="s" s="4" r="A62">
        <v>37</v>
      </c>
      <c t="n" s="6" r="B62">
        <v>26574</v>
      </c>
      <c t="n" s="6" r="C62">
        <v>25759</v>
      </c>
    </row>
    <row spans="1:5" r="63">
      <c t="s" s="4" r="A63">
        <v>39</v>
      </c>
      <c t="n" s="6" r="B63">
        <v>151939</v>
      </c>
      <c t="n" s="6" r="C63">
        <v>150980</v>
      </c>
    </row>
    <row spans="1:5" r="64">
      <c t="s" s="3" r="A64">
        <v>601</v>
      </c>
    </row>
    <row spans="1:5" r="65">
      <c t="s" s="4" r="A65">
        <v>602</v>
      </c>
      <c t="n" s="6" r="B65">
        <v>6151880</v>
      </c>
      <c t="n" s="6" r="C65">
        <v>6075433</v>
      </c>
    </row>
    <row spans="1:5" r="66">
      <c t="s" s="4" r="A66">
        <v>49</v>
      </c>
      <c t="n" s="6" r="B66">
        <v>1040813</v>
      </c>
      <c t="n" s="6" r="C66">
        <v>1041752</v>
      </c>
    </row>
    <row spans="1:5" r="67">
      <c t="s" s="4" r="A67">
        <v>603</v>
      </c>
      <c t="n" s="6" r="B67">
        <v>76615</v>
      </c>
      <c t="n" s="6" r="C67">
        <v>81361</v>
      </c>
    </row>
    <row spans="1:5" r="68">
      <c t="s" s="4" r="A68">
        <v>604</v>
      </c>
      <c t="n" s="6" r="B68">
        <v>77375</v>
      </c>
      <c t="n" s="6" r="C68">
        <v>79681</v>
      </c>
    </row>
    <row spans="1:5" r="69">
      <c t="s" s="4" r="A69">
        <v>53</v>
      </c>
      <c t="n" s="6" r="B69">
        <v>2070</v>
      </c>
      <c t="n" s="6" r="C69">
        <v>1715</v>
      </c>
    </row>
    <row spans="1:5" r="70">
      <c t="s" s="4" r="A70">
        <v>608</v>
      </c>
    </row>
    <row spans="1:5" r="71">
      <c t="s" s="3" r="A71">
        <v>596</v>
      </c>
    </row>
    <row spans="1:5" r="72">
      <c t="s" s="4" r="A72">
        <v>598</v>
      </c>
      <c t="n" s="7" r="B72">
        <v>1175</v>
      </c>
      <c t="n" s="7" r="C72">
        <v>12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9</v>
      </c>
      <c t="s" s="2" r="B1">
        <v>1</v>
      </c>
    </row>
    <row spans="1:3" r="2">
      <c t="s" s="2" r="B2">
        <v>2</v>
      </c>
      <c t="s" s="2" r="C2">
        <v>80</v>
      </c>
    </row>
    <row spans="1:3" r="3">
      <c t="s" s="3" r="A3">
        <v>610</v>
      </c>
    </row>
    <row spans="1:3" r="4">
      <c t="s" s="4" r="A4">
        <v>611</v>
      </c>
      <c t="n" s="7" r="B4">
        <v>1122132</v>
      </c>
      <c t="n" s="7" r="C4">
        <v>788190</v>
      </c>
    </row>
    <row spans="1:3" r="5">
      <c t="s" s="4" r="A5">
        <v>612</v>
      </c>
      <c t="n" s="6" r="B5">
        <v>12597</v>
      </c>
      <c t="n" s="6" r="C5">
        <v>5201</v>
      </c>
    </row>
    <row spans="1:3" r="6">
      <c t="s" s="4" r="A6">
        <v>613</v>
      </c>
      <c t="n" s="6" r="B6">
        <v>1145910</v>
      </c>
      <c t="n" s="6" r="C6">
        <v>1091384</v>
      </c>
    </row>
    <row spans="1:3" r="7">
      <c t="s" s="4" r="A7">
        <v>614</v>
      </c>
    </row>
    <row spans="1:3" r="8">
      <c t="s" s="3" r="A8">
        <v>610</v>
      </c>
    </row>
    <row spans="1:3" r="9">
      <c t="s" s="4" r="A9">
        <v>611</v>
      </c>
      <c t="n" s="6" r="B9">
        <v>-17539</v>
      </c>
      <c t="n" s="6" r="C9">
        <v>-22776</v>
      </c>
    </row>
    <row spans="1:3" r="10">
      <c t="s" s="4" r="A10">
        <v>615</v>
      </c>
      <c t="n" s="6" r="B10">
        <v>404</v>
      </c>
      <c t="n" s="6" r="C10">
        <v>475</v>
      </c>
    </row>
    <row spans="1:3" r="11">
      <c t="s" s="4" r="A11">
        <v>612</v>
      </c>
      <c t="n" s="6" r="B11">
        <v>404</v>
      </c>
      <c t="n" s="6" r="C11">
        <v>475</v>
      </c>
    </row>
    <row spans="1:3" r="12">
      <c t="s" s="4" r="A12">
        <v>613</v>
      </c>
      <c t="n" s="6" r="B12">
        <v>-17135</v>
      </c>
      <c t="n" s="6" r="C12">
        <v>-22301</v>
      </c>
    </row>
    <row spans="1:3" r="13">
      <c t="s" s="4" r="A13">
        <v>616</v>
      </c>
    </row>
    <row spans="1:3" r="14">
      <c t="s" s="3" r="A14">
        <v>610</v>
      </c>
    </row>
    <row spans="1:3" r="15">
      <c t="s" s="4" r="A15">
        <v>611</v>
      </c>
      <c t="n" s="6" r="B15">
        <v>-4162</v>
      </c>
      <c t="n" s="6" r="C15">
        <v>2892</v>
      </c>
    </row>
    <row spans="1:3" r="16">
      <c t="s" s="4" r="A16">
        <v>617</v>
      </c>
      <c t="n" s="6" r="B16">
        <v>12912</v>
      </c>
      <c t="n" s="6" r="C16">
        <v>4804</v>
      </c>
    </row>
    <row spans="1:3" r="17">
      <c t="s" s="4" r="A17">
        <v>615</v>
      </c>
      <c t="n" s="6" r="B17">
        <v>-669</v>
      </c>
      <c t="n" s="6" r="C17">
        <v>-11</v>
      </c>
    </row>
    <row spans="1:3" r="18">
      <c t="s" s="4" r="A18">
        <v>612</v>
      </c>
      <c t="n" s="6" r="B18">
        <v>12243</v>
      </c>
      <c t="n" s="6" r="C18">
        <v>4793</v>
      </c>
    </row>
    <row spans="1:3" r="19">
      <c t="s" s="4" r="A19">
        <v>613</v>
      </c>
      <c t="n" s="6" r="B19">
        <v>8081</v>
      </c>
      <c t="n" s="6" r="C19">
        <v>7685</v>
      </c>
    </row>
    <row spans="1:3" r="20">
      <c t="s" s="4" r="A20">
        <v>618</v>
      </c>
    </row>
    <row spans="1:3" r="21">
      <c t="s" s="3" r="A21">
        <v>610</v>
      </c>
    </row>
    <row spans="1:3" r="22">
      <c t="s" s="4" r="A22">
        <v>611</v>
      </c>
      <c t="n" s="6" r="B22">
        <v>747</v>
      </c>
      <c t="n" s="6" r="C22">
        <v>1059</v>
      </c>
    </row>
    <row spans="1:3" r="23">
      <c t="s" s="4" r="A23">
        <v>615</v>
      </c>
      <c t="n" s="6" r="B23">
        <v>-50</v>
      </c>
      <c t="n" s="6" r="C23">
        <v>-67</v>
      </c>
    </row>
    <row spans="1:3" r="24">
      <c t="s" s="4" r="A24">
        <v>612</v>
      </c>
      <c t="n" s="6" r="B24">
        <v>-50</v>
      </c>
      <c t="n" s="6" r="C24">
        <v>-67</v>
      </c>
    </row>
    <row spans="1:3" r="25">
      <c t="s" s="4" r="A25">
        <v>613</v>
      </c>
      <c t="n" s="6" r="B25">
        <v>697</v>
      </c>
      <c t="n" s="6" r="C25">
        <v>992</v>
      </c>
    </row>
    <row spans="1:3" r="26">
      <c t="s" s="4" r="A26">
        <v>133</v>
      </c>
    </row>
    <row spans="1:3" r="27">
      <c t="s" s="3" r="A27">
        <v>610</v>
      </c>
    </row>
    <row spans="1:3" r="28">
      <c t="s" s="4" r="A28">
        <v>611</v>
      </c>
      <c t="n" s="6" r="B28">
        <v>-20954</v>
      </c>
      <c t="n" s="6" r="C28">
        <v>-18825</v>
      </c>
    </row>
    <row spans="1:3" r="29">
      <c t="s" s="4" r="A29">
        <v>617</v>
      </c>
      <c t="n" s="6" r="B29">
        <v>12912</v>
      </c>
      <c t="n" s="6" r="C29">
        <v>4804</v>
      </c>
    </row>
    <row spans="1:3" r="30">
      <c t="s" s="4" r="A30">
        <v>615</v>
      </c>
      <c t="n" s="6" r="B30">
        <v>-315</v>
      </c>
      <c t="n" s="6" r="C30">
        <v>397</v>
      </c>
    </row>
    <row spans="1:3" r="31">
      <c t="s" s="4" r="A31">
        <v>612</v>
      </c>
      <c t="n" s="6" r="B31">
        <v>12597</v>
      </c>
      <c t="n" s="6" r="C31">
        <v>5201</v>
      </c>
    </row>
    <row spans="1:3" r="32">
      <c t="s" s="4" r="A32">
        <v>613</v>
      </c>
      <c t="n" s="7" r="B32">
        <v>-8357</v>
      </c>
      <c t="n" s="7" r="C32">
        <v>-136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9</v>
      </c>
      <c t="s" s="2" r="B1">
        <v>1</v>
      </c>
    </row>
    <row spans="1:3" r="2">
      <c t="s" s="2" r="B2">
        <v>2</v>
      </c>
      <c t="s" s="2" r="C2">
        <v>80</v>
      </c>
    </row>
    <row spans="1:3" r="3">
      <c t="s" s="3" r="A3">
        <v>620</v>
      </c>
    </row>
    <row spans="1:3" r="4">
      <c t="s" s="4" r="A4">
        <v>621</v>
      </c>
      <c t="s" s="4" r="B4">
        <v>622</v>
      </c>
      <c t="s" s="4" r="C4">
        <v>6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3</v>
      </c>
      <c t="s" s="2" r="B1">
        <v>1</v>
      </c>
    </row>
    <row spans="1:3" r="2">
      <c t="s" s="2" r="B2">
        <v>2</v>
      </c>
      <c t="s" s="2" r="C2">
        <v>80</v>
      </c>
    </row>
    <row spans="1:3" r="3">
      <c t="s" s="3" r="A3">
        <v>610</v>
      </c>
    </row>
    <row spans="1:3" r="4">
      <c t="s" s="4" r="A4">
        <v>624</v>
      </c>
      <c t="n" s="7" r="B4">
        <v>-1054</v>
      </c>
      <c t="n" s="7" r="C4">
        <v>-18</v>
      </c>
    </row>
    <row spans="1:3" r="5">
      <c t="s" s="4" r="A5">
        <v>625</v>
      </c>
      <c t="n" s="6" r="B5">
        <v>385</v>
      </c>
      <c t="n" s="6" r="C5">
        <v>7</v>
      </c>
    </row>
    <row spans="1:3" r="6">
      <c t="s" s="4" r="A6">
        <v>626</v>
      </c>
      <c t="n" s="6" r="B6">
        <v>-669</v>
      </c>
      <c t="n" s="6" r="C6">
        <v>-11</v>
      </c>
    </row>
    <row spans="1:3" r="7">
      <c t="s" s="4" r="A7">
        <v>627</v>
      </c>
      <c t="n" s="6" r="B7">
        <v>-81</v>
      </c>
      <c t="n" s="6" r="C7">
        <v>-107</v>
      </c>
    </row>
    <row spans="1:3" r="8">
      <c t="s" s="4" r="A8">
        <v>625</v>
      </c>
      <c t="n" s="6" r="B8">
        <v>31</v>
      </c>
      <c t="n" s="6" r="C8">
        <v>40</v>
      </c>
    </row>
    <row spans="1:3" r="9">
      <c t="s" s="4" r="A9">
        <v>626</v>
      </c>
      <c t="n" s="6" r="B9">
        <v>-50</v>
      </c>
      <c t="n" s="6" r="C9">
        <v>-67</v>
      </c>
    </row>
    <row spans="1:3" r="10">
      <c t="s" s="3" r="A10">
        <v>628</v>
      </c>
    </row>
    <row spans="1:3" r="11">
      <c t="s" s="4" r="A11">
        <v>629</v>
      </c>
      <c t="n" s="6" r="B11">
        <v>700</v>
      </c>
      <c t="n" s="6" r="C11">
        <v>790</v>
      </c>
    </row>
    <row spans="1:3" r="12">
      <c t="s" s="4" r="A12">
        <v>630</v>
      </c>
      <c t="n" s="6" r="B12">
        <v>-296</v>
      </c>
      <c t="n" s="6" r="C12">
        <v>-315</v>
      </c>
    </row>
    <row spans="1:3" r="13">
      <c t="s" s="4" r="A13">
        <v>626</v>
      </c>
      <c t="n" s="6" r="B13">
        <v>404</v>
      </c>
      <c t="n" s="6" r="C13">
        <v>475</v>
      </c>
    </row>
    <row spans="1:3" r="14">
      <c t="s" s="4" r="A14">
        <v>631</v>
      </c>
      <c t="n" s="7" r="B14">
        <v>-315</v>
      </c>
      <c t="n" s="7" r="C14">
        <v>3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32</v>
      </c>
      <c t="s" s="2" r="B1">
        <v>2</v>
      </c>
      <c t="s" s="2" r="C1">
        <v>25</v>
      </c>
      <c t="s" s="2" r="D1">
        <v>80</v>
      </c>
      <c t="s" s="2" r="E1">
        <v>407</v>
      </c>
    </row>
    <row spans="1:5" r="2">
      <c t="s" s="3" r="A2">
        <v>210</v>
      </c>
    </row>
    <row spans="1:5" r="3">
      <c t="s" s="4" r="A3">
        <v>633</v>
      </c>
      <c t="n" s="7" r="B3">
        <v>590</v>
      </c>
      <c t="n" s="7" r="C3">
        <v>613</v>
      </c>
      <c t="n" s="7" r="D3">
        <v>478</v>
      </c>
      <c t="n" s="7" r="E3">
        <v>455</v>
      </c>
    </row>
    <row spans="1:5" r="4">
      <c t="s" s="4" r="A4">
        <v>634</v>
      </c>
      <c t="n" s="7" r="B4">
        <v>200</v>
      </c>
      <c t="n" s="7" r="C4">
        <v>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6</v>
      </c>
      <c t="s" s="2" r="B1">
        <v>1</v>
      </c>
    </row>
    <row spans="1:3" r="2">
      <c t="s" s="2" r="B2">
        <v>2</v>
      </c>
      <c t="s" s="2" r="C2">
        <v>80</v>
      </c>
    </row>
    <row spans="1:3" r="3">
      <c t="s" s="4" r="A3">
        <v>157</v>
      </c>
      <c t="n" s="9" r="B3">
        <v>0.24</v>
      </c>
      <c t="n" s="9" r="C3">
        <v>0.23</v>
      </c>
    </row>
    <row spans="1:3" r="4">
      <c t="s" s="4" r="A4">
        <v>131</v>
      </c>
    </row>
    <row spans="1:3" r="5">
      <c t="s" s="4" r="A5">
        <v>157</v>
      </c>
      <c t="n" s="9" r="B5">
        <v>0.24</v>
      </c>
      <c t="n" s="9" r="C5">
        <v>0.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5</v>
      </c>
      <c t="s" s="2" r="B1">
        <v>2</v>
      </c>
      <c t="s" s="2" r="C1">
        <v>25</v>
      </c>
    </row>
    <row spans="1:3" r="2">
      <c t="s" s="3" r="A2">
        <v>210</v>
      </c>
    </row>
    <row spans="1:3" r="3">
      <c t="s" s="4" r="A3">
        <v>636</v>
      </c>
      <c t="n" s="7" r="B3">
        <v>1210101</v>
      </c>
      <c t="n" s="7" r="C3">
        <v>1159769</v>
      </c>
    </row>
    <row spans="1:3" r="4">
      <c t="s" s="4" r="A4">
        <v>637</v>
      </c>
      <c t="n" s="6" r="B4">
        <v>213959</v>
      </c>
      <c t="n" s="6" r="C4">
        <v>234599</v>
      </c>
    </row>
    <row spans="1:3" r="5">
      <c t="s" s="4" r="A5">
        <v>638</v>
      </c>
      <c t="n" s="6" r="B5">
        <v>105774</v>
      </c>
      <c t="n" s="6" r="C5">
        <v>106252</v>
      </c>
    </row>
    <row spans="1:3" r="6">
      <c t="s" s="4" r="A6">
        <v>639</v>
      </c>
      <c t="n" s="6" r="B6">
        <v>22743</v>
      </c>
      <c t="n" s="6" r="C6">
        <v>27408</v>
      </c>
    </row>
    <row spans="1:3" r="7">
      <c t="s" s="4" r="A7">
        <v>640</v>
      </c>
      <c t="n" s="7" r="B7">
        <v>18779</v>
      </c>
      <c t="n" s="7" r="C7">
        <v>1807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28"/>
    <col customWidth="1" max="3" min="3" width="21"/>
  </cols>
  <sheetData>
    <row spans="1:3" r="1">
      <c t="s" s="1" r="A1">
        <v>641</v>
      </c>
      <c t="s" s="2" r="B1">
        <v>1</v>
      </c>
    </row>
    <row spans="1:3" r="2">
      <c t="s" s="2" r="B2">
        <v>642</v>
      </c>
      <c t="s" s="2" r="C2">
        <v>317</v>
      </c>
    </row>
    <row spans="1:3" r="3">
      <c t="s" s="3" r="A3">
        <v>643</v>
      </c>
    </row>
    <row spans="1:3" r="4">
      <c t="s" s="4" r="A4">
        <v>644</v>
      </c>
      <c t="n" s="6" r="B4">
        <v>2</v>
      </c>
    </row>
    <row spans="1:3" r="5">
      <c t="s" s="4" r="A5">
        <v>645</v>
      </c>
    </row>
    <row spans="1:3" r="6">
      <c t="s" s="3" r="A6">
        <v>643</v>
      </c>
    </row>
    <row spans="1:3" r="7">
      <c t="s" s="4" r="A7">
        <v>646</v>
      </c>
      <c t="n" s="7" r="B7">
        <v>3600</v>
      </c>
      <c t="n" s="7" r="C7">
        <v>3900</v>
      </c>
    </row>
    <row spans="1:3" r="8">
      <c t="s" s="4" r="A8">
        <v>647</v>
      </c>
      <c t="n" s="10" r="B8">
        <v>3.3</v>
      </c>
      <c t="n" s="10" r="C8">
        <v>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8</v>
      </c>
      <c t="s" s="2" r="B1">
        <v>1</v>
      </c>
    </row>
    <row spans="1:3" r="2">
      <c t="s" s="2" r="B2">
        <v>2</v>
      </c>
      <c t="s" s="2" r="C2">
        <v>80</v>
      </c>
    </row>
    <row spans="1:3" r="3">
      <c t="s" s="3" r="A3">
        <v>643</v>
      </c>
    </row>
    <row spans="1:3" r="4">
      <c t="s" s="4" r="A4">
        <v>649</v>
      </c>
      <c t="n" s="7" r="B4">
        <v>67601</v>
      </c>
      <c t="n" s="7" r="C4">
        <v>60379</v>
      </c>
    </row>
    <row spans="1:3" r="5">
      <c t="s" s="4" r="A5">
        <v>650</v>
      </c>
      <c t="n" s="6" r="B5">
        <v>7759</v>
      </c>
      <c t="n" s="6" r="C5">
        <v>5424</v>
      </c>
    </row>
    <row spans="1:3" r="6">
      <c t="s" s="4" r="A6">
        <v>651</v>
      </c>
      <c t="n" s="6" r="B6">
        <v>59842</v>
      </c>
      <c t="n" s="6" r="C6">
        <v>54955</v>
      </c>
    </row>
    <row spans="1:3" r="7">
      <c t="s" s="4" r="A7">
        <v>95</v>
      </c>
      <c t="n" s="6" r="B7">
        <v>2324</v>
      </c>
      <c t="n" s="6" r="C7">
        <v>1289</v>
      </c>
    </row>
    <row spans="1:3" r="8">
      <c t="s" s="4" r="A8">
        <v>96</v>
      </c>
      <c t="n" s="6" r="B8">
        <v>57518</v>
      </c>
      <c t="n" s="6" r="C8">
        <v>53666</v>
      </c>
    </row>
    <row spans="1:3" r="9">
      <c t="s" s="4" r="A9">
        <v>652</v>
      </c>
      <c t="n" s="6" r="B9">
        <v>19393</v>
      </c>
      <c t="n" s="6" r="C9">
        <v>18190</v>
      </c>
    </row>
    <row spans="1:3" r="10">
      <c t="s" s="4" r="A10">
        <v>653</v>
      </c>
      <c t="n" s="6" r="B10">
        <v>45343</v>
      </c>
      <c t="n" s="6" r="C10">
        <v>53441</v>
      </c>
    </row>
    <row spans="1:3" r="11">
      <c t="s" s="4" r="A11">
        <v>118</v>
      </c>
      <c t="n" s="6" r="B11">
        <v>31568</v>
      </c>
      <c t="n" s="6" r="C11">
        <v>18415</v>
      </c>
    </row>
    <row spans="1:3" r="12">
      <c t="s" s="4" r="A12">
        <v>119</v>
      </c>
      <c t="n" s="6" r="B12">
        <v>8694</v>
      </c>
      <c t="n" s="6" r="C12">
        <v>4528</v>
      </c>
    </row>
    <row spans="1:3" r="13">
      <c t="s" s="4" r="A13">
        <v>137</v>
      </c>
      <c t="n" s="6" r="B13">
        <v>22874</v>
      </c>
      <c t="n" s="6" r="C13">
        <v>13887</v>
      </c>
    </row>
    <row spans="1:3" r="14">
      <c t="s" s="4" r="A14">
        <v>654</v>
      </c>
    </row>
    <row spans="1:3" r="15">
      <c t="s" s="3" r="A15">
        <v>643</v>
      </c>
    </row>
    <row spans="1:3" r="16">
      <c t="s" s="4" r="A16">
        <v>649</v>
      </c>
      <c t="n" s="6" r="B16">
        <v>67601</v>
      </c>
      <c t="n" s="6" r="C16">
        <v>60379</v>
      </c>
    </row>
    <row spans="1:3" r="17">
      <c t="s" s="4" r="A17">
        <v>650</v>
      </c>
      <c t="n" s="6" r="B17">
        <v>7759</v>
      </c>
      <c t="n" s="6" r="C17">
        <v>5424</v>
      </c>
    </row>
    <row spans="1:3" r="18">
      <c t="s" s="4" r="A18">
        <v>651</v>
      </c>
      <c t="n" s="6" r="B18">
        <v>59842</v>
      </c>
      <c t="n" s="6" r="C18">
        <v>54955</v>
      </c>
    </row>
    <row spans="1:3" r="19">
      <c t="s" s="4" r="A19">
        <v>95</v>
      </c>
      <c t="n" s="6" r="B19">
        <v>2324</v>
      </c>
      <c t="n" s="6" r="C19">
        <v>1289</v>
      </c>
    </row>
    <row spans="1:3" r="20">
      <c t="s" s="4" r="A20">
        <v>96</v>
      </c>
      <c t="n" s="6" r="B20">
        <v>57518</v>
      </c>
      <c t="n" s="6" r="C20">
        <v>53666</v>
      </c>
    </row>
    <row spans="1:3" r="21">
      <c t="s" s="4" r="A21">
        <v>652</v>
      </c>
      <c t="n" s="6" r="B21">
        <v>13682</v>
      </c>
      <c t="n" s="6" r="C21">
        <v>12137</v>
      </c>
    </row>
    <row spans="1:3" r="22">
      <c t="s" s="4" r="A22">
        <v>653</v>
      </c>
      <c t="n" s="6" r="B22">
        <v>42065</v>
      </c>
      <c t="n" s="6" r="C22">
        <v>50278</v>
      </c>
    </row>
    <row spans="1:3" r="23">
      <c t="s" s="4" r="A23">
        <v>118</v>
      </c>
      <c t="n" s="6" r="B23">
        <v>29135</v>
      </c>
      <c t="n" s="6" r="C23">
        <v>15525</v>
      </c>
    </row>
    <row spans="1:3" r="24">
      <c t="s" s="4" r="A24">
        <v>119</v>
      </c>
      <c t="n" s="6" r="B24">
        <v>7721</v>
      </c>
      <c t="n" s="6" r="C24">
        <v>3372</v>
      </c>
    </row>
    <row spans="1:3" r="25">
      <c t="s" s="4" r="A25">
        <v>137</v>
      </c>
      <c t="n" s="6" r="B25">
        <v>21414</v>
      </c>
      <c t="n" s="6" r="C25">
        <v>12153</v>
      </c>
    </row>
    <row spans="1:3" r="26">
      <c t="s" s="4" r="A26">
        <v>645</v>
      </c>
    </row>
    <row spans="1:3" r="27">
      <c t="s" s="3" r="A27">
        <v>643</v>
      </c>
    </row>
    <row spans="1:3" r="28">
      <c t="s" s="4" r="A28">
        <v>652</v>
      </c>
      <c t="n" s="6" r="B28">
        <v>5711</v>
      </c>
      <c t="n" s="6" r="C28">
        <v>6053</v>
      </c>
    </row>
    <row spans="1:3" r="29">
      <c t="s" s="4" r="A29">
        <v>653</v>
      </c>
      <c t="n" s="6" r="B29">
        <v>3278</v>
      </c>
      <c t="n" s="6" r="C29">
        <v>3163</v>
      </c>
    </row>
    <row spans="1:3" r="30">
      <c t="s" s="4" r="A30">
        <v>118</v>
      </c>
      <c t="n" s="6" r="B30">
        <v>2433</v>
      </c>
      <c t="n" s="6" r="C30">
        <v>2890</v>
      </c>
    </row>
    <row spans="1:3" r="31">
      <c t="s" s="4" r="A31">
        <v>119</v>
      </c>
      <c t="n" s="6" r="B31">
        <v>973</v>
      </c>
      <c t="n" s="6" r="C31">
        <v>1156</v>
      </c>
    </row>
    <row spans="1:3" r="32">
      <c t="s" s="4" r="A32">
        <v>137</v>
      </c>
      <c t="n" s="7" r="B32">
        <v>1460</v>
      </c>
      <c t="n" s="7" r="C32">
        <v>17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45"/>
  </cols>
  <sheetData>
    <row spans="1:2" r="1">
      <c t="s" s="1" r="A1">
        <v>655</v>
      </c>
      <c t="s" s="2" r="B1">
        <v>656</v>
      </c>
    </row>
    <row spans="1:2" r="2">
      <c t="s" s="3" r="A2">
        <v>657</v>
      </c>
    </row>
    <row spans="1:2" r="3">
      <c t="s" s="4" r="A3">
        <v>658</v>
      </c>
      <c t="n" s="7" r="B3">
        <v>1600000000</v>
      </c>
    </row>
    <row spans="1:2" r="4">
      <c t="s" s="4" r="A4">
        <v>659</v>
      </c>
      <c t="n" s="6" r="B4">
        <v>36</v>
      </c>
    </row>
    <row spans="1:2" r="5">
      <c t="s" s="4" r="A5">
        <v>660</v>
      </c>
      <c t="n" s="12" r="B5">
        <v>0.964</v>
      </c>
    </row>
    <row spans="1:2" r="6">
      <c t="s" s="4" r="A6">
        <v>661</v>
      </c>
      <c t="n" s="10" r="B6">
        <v>7.7</v>
      </c>
    </row>
    <row spans="1:2" r="7">
      <c t="s" s="4" r="A7">
        <v>662</v>
      </c>
      <c t="n" s="9" r="B7">
        <v>39.05</v>
      </c>
    </row>
    <row spans="1:2" r="8">
      <c t="s" s="4" r="A8">
        <v>663</v>
      </c>
      <c t="n" s="7" r="B8">
        <v>22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58</v>
      </c>
      <c t="s" s="2" r="B1">
        <v>1</v>
      </c>
    </row>
    <row spans="1:3" r="2">
      <c t="s" s="2" r="B2">
        <v>2</v>
      </c>
      <c t="s" s="2" r="C2">
        <v>80</v>
      </c>
    </row>
    <row spans="1:3" r="3">
      <c t="s" s="3" r="A3">
        <v>159</v>
      </c>
    </row>
    <row spans="1:3" r="4">
      <c t="s" s="4" r="A4">
        <v>160</v>
      </c>
      <c t="n" s="7" r="B4">
        <v>40275</v>
      </c>
      <c t="n" s="7" r="C4">
        <v>36064</v>
      </c>
    </row>
    <row spans="1:3" r="5">
      <c t="s" s="3" r="A5">
        <v>161</v>
      </c>
    </row>
    <row spans="1:3" r="6">
      <c t="s" s="4" r="A6">
        <v>162</v>
      </c>
      <c t="n" s="6" r="B6">
        <v>-70534</v>
      </c>
      <c t="n" s="6" r="C6">
        <v>-94812</v>
      </c>
    </row>
    <row spans="1:3" r="7">
      <c t="s" s="3" r="A7">
        <v>163</v>
      </c>
    </row>
    <row spans="1:3" r="8">
      <c t="s" s="4" r="A8">
        <v>164</v>
      </c>
      <c t="n" s="6" r="B8">
        <v>15026</v>
      </c>
      <c t="n" s="6" r="C8">
        <v>560676</v>
      </c>
    </row>
    <row spans="1:3" r="9">
      <c t="s" s="4" r="A9">
        <v>165</v>
      </c>
      <c t="n" s="6" r="B9">
        <v>83528</v>
      </c>
      <c t="n" s="6" r="C9">
        <v>52783</v>
      </c>
    </row>
    <row spans="1:3" r="10">
      <c t="s" s="4" r="A10">
        <v>166</v>
      </c>
      <c t="n" s="6" r="B10">
        <v>-51020</v>
      </c>
      <c t="n" s="6" r="C10">
        <v>-405998</v>
      </c>
    </row>
    <row spans="1:3" r="11">
      <c t="s" s="3" r="A11">
        <v>167</v>
      </c>
    </row>
    <row spans="1:3" r="12">
      <c t="s" s="4" r="A12">
        <v>165</v>
      </c>
      <c t="n" s="6" r="B12">
        <v>22248</v>
      </c>
      <c t="n" s="6" r="C12">
        <v>9430</v>
      </c>
    </row>
    <row spans="1:3" r="13">
      <c t="s" s="4" r="A13">
        <v>166</v>
      </c>
      <c t="n" s="6" r="B13">
        <v>-15848</v>
      </c>
      <c t="n" s="6" r="C13">
        <v>-51246</v>
      </c>
    </row>
    <row spans="1:3" r="14">
      <c t="s" s="4" r="A14">
        <v>168</v>
      </c>
      <c t="n" s="6" r="B14">
        <v>14</v>
      </c>
      <c t="n" s="6" r="C14">
        <v>1185</v>
      </c>
    </row>
    <row spans="1:3" r="15">
      <c t="s" s="4" r="A15">
        <v>169</v>
      </c>
      <c t="n" s="6" r="C15">
        <v>-28551</v>
      </c>
    </row>
    <row spans="1:3" r="16">
      <c t="s" s="4" r="A16">
        <v>170</v>
      </c>
      <c t="n" s="6" r="B16">
        <v>-526</v>
      </c>
      <c t="n" s="6" r="C16">
        <v>-2033</v>
      </c>
    </row>
    <row spans="1:3" r="17">
      <c t="s" s="4" r="A17">
        <v>171</v>
      </c>
      <c t="n" s="6" r="B17">
        <v>-17112</v>
      </c>
      <c t="n" s="6" r="C17">
        <v>41434</v>
      </c>
    </row>
    <row spans="1:3" r="18">
      <c t="s" s="3" r="A18">
        <v>172</v>
      </c>
    </row>
    <row spans="1:3" r="19">
      <c t="s" s="4" r="A19">
        <v>173</v>
      </c>
      <c t="n" s="6" r="B19">
        <v>77050</v>
      </c>
      <c t="n" s="6" r="C19">
        <v>120954</v>
      </c>
    </row>
    <row spans="1:3" r="20">
      <c t="s" s="4" r="A20">
        <v>174</v>
      </c>
      <c t="n" s="6" r="C20">
        <v>325000</v>
      </c>
    </row>
    <row spans="1:3" r="21">
      <c t="s" s="4" r="A21">
        <v>175</v>
      </c>
      <c t="n" s="6" r="B21">
        <v>-2443</v>
      </c>
      <c t="n" s="6" r="C21">
        <v>-507982</v>
      </c>
    </row>
    <row spans="1:3" r="22">
      <c t="s" s="4" r="A22">
        <v>176</v>
      </c>
      <c t="n" s="6" r="B22">
        <v>-4726</v>
      </c>
      <c t="n" s="6" r="C22">
        <v>-9060</v>
      </c>
    </row>
    <row spans="1:3" r="23">
      <c t="s" s="4" r="A23">
        <v>177</v>
      </c>
      <c t="n" s="6" r="B23">
        <v>-8859</v>
      </c>
      <c t="n" s="6" r="C23">
        <v>-6446</v>
      </c>
    </row>
    <row spans="1:3" r="24">
      <c t="s" s="4" r="A24">
        <v>178</v>
      </c>
      <c t="n" s="6" r="B24">
        <v>-2897</v>
      </c>
      <c t="n" s="6" r="C24">
        <v>-992</v>
      </c>
    </row>
    <row spans="1:3" r="25">
      <c t="s" s="4" r="A25">
        <v>179</v>
      </c>
      <c t="n" s="6" r="B25">
        <v>58125</v>
      </c>
      <c t="n" s="6" r="C25">
        <v>-78526</v>
      </c>
    </row>
    <row spans="1:3" r="26">
      <c t="s" s="4" r="A26">
        <v>180</v>
      </c>
      <c t="n" s="6" r="B26">
        <v>81288</v>
      </c>
      <c t="n" s="6" r="C26">
        <v>-1028</v>
      </c>
    </row>
    <row spans="1:3" r="27">
      <c t="s" s="4" r="A27">
        <v>181</v>
      </c>
      <c t="n" s="6" r="B27">
        <v>86685</v>
      </c>
      <c t="n" s="6" r="C27">
        <v>94002</v>
      </c>
    </row>
    <row spans="1:3" r="28">
      <c t="s" s="4" r="A28">
        <v>182</v>
      </c>
      <c t="n" s="6" r="B28">
        <v>167973</v>
      </c>
      <c t="n" s="6" r="C28">
        <v>92974</v>
      </c>
    </row>
    <row spans="1:3" r="29">
      <c t="s" s="3" r="A29">
        <v>183</v>
      </c>
    </row>
    <row spans="1:3" r="30">
      <c t="s" s="4" r="A30">
        <v>184</v>
      </c>
      <c t="n" s="6" r="B30">
        <v>7914</v>
      </c>
      <c t="n" s="6" r="C30">
        <v>5522</v>
      </c>
    </row>
    <row spans="1:3" r="31">
      <c t="s" s="4" r="A31">
        <v>185</v>
      </c>
      <c t="n" s="6" r="B31">
        <v>1100</v>
      </c>
      <c t="n" s="6" r="C31">
        <v>100</v>
      </c>
    </row>
    <row spans="1:3" r="32">
      <c t="s" s="4" r="A32">
        <v>186</v>
      </c>
      <c t="n" s="7" r="B32">
        <v>336</v>
      </c>
      <c t="n" s="6" r="C32">
        <v>344</v>
      </c>
    </row>
    <row spans="1:3" r="33">
      <c t="s" s="4" r="A33">
        <v>187</v>
      </c>
      <c t="n" s="7" r="C33">
        <v>3019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Comp</vt:lpstr>
      <vt:lpstr>Consolidated Statements of Chan</vt:lpstr>
      <vt:lpstr>Consolidated Statements of Cha6</vt:lpstr>
      <vt:lpstr>Consolidated Statements of Cash</vt:lpstr>
      <vt:lpstr>Summary of Significant Accounti</vt:lpstr>
      <vt:lpstr>Earnings Per Common Share</vt:lpstr>
      <vt:lpstr>Securities</vt:lpstr>
      <vt:lpstr>Loans and the Allowance for Cre</vt:lpstr>
      <vt:lpstr>Pension Plan</vt:lpstr>
      <vt:lpstr>Fair Value Measurement</vt:lpstr>
      <vt:lpstr>Comprehensive Income</vt:lpstr>
      <vt:lpstr>Commitments and Contingent Liab</vt:lpstr>
      <vt:lpstr>Business Segments</vt:lpstr>
      <vt:lpstr>Subsequent Events</vt:lpstr>
      <vt:lpstr>Summary of Significant Accoun18</vt:lpstr>
      <vt:lpstr>Earnings Per Common Share (Tabl</vt:lpstr>
      <vt:lpstr>Securities (Tables)</vt:lpstr>
      <vt:lpstr>Loans and the Allowance for C21</vt:lpstr>
      <vt:lpstr>Pension Plan (Tables)</vt:lpstr>
      <vt:lpstr>Fair Value Measurement (Tables)</vt:lpstr>
      <vt:lpstr>Comprehensive Income (Tables)</vt:lpstr>
      <vt:lpstr>Commitments and Contingent Li25</vt:lpstr>
      <vt:lpstr>Business Segments (Tables)</vt:lpstr>
      <vt:lpstr>Earnings Per Common Share - Sum</vt:lpstr>
      <vt:lpstr>Earnings Per Common Share - Add</vt:lpstr>
      <vt:lpstr>Securities - Schedule of Fair V</vt:lpstr>
      <vt:lpstr>Securities - Additional Informa</vt:lpstr>
      <vt:lpstr>Securities - Schedule of Fair31</vt:lpstr>
      <vt:lpstr>Securities - Schedule of Fair32</vt:lpstr>
      <vt:lpstr>Securities - Schedule of Gross </vt:lpstr>
      <vt:lpstr>Securities - Schedule of Unreal</vt:lpstr>
      <vt:lpstr>Loans and the Allowance for C35</vt:lpstr>
      <vt:lpstr>Loans and the Allowance for C36</vt:lpstr>
      <vt:lpstr>Loans and the Allowance for C37</vt:lpstr>
      <vt:lpstr>Loans and the Allowance for C38</vt:lpstr>
      <vt:lpstr>Loans and the Allowance for C39</vt:lpstr>
      <vt:lpstr>Loans and the Allowance for C40</vt:lpstr>
      <vt:lpstr>Loans and the Allowance for C41</vt:lpstr>
      <vt:lpstr>Loans and the Allowance for C42</vt:lpstr>
      <vt:lpstr>Loans and the Allowance for C43</vt:lpstr>
      <vt:lpstr>Loans and the Allowance for C44</vt:lpstr>
      <vt:lpstr>Loans and the Allowance for C45</vt:lpstr>
      <vt:lpstr>Loans and the Allowance for C46</vt:lpstr>
      <vt:lpstr>Loans and the Allowance for C47</vt:lpstr>
      <vt:lpstr>Loans and the Allowance for C48</vt:lpstr>
      <vt:lpstr>Loans and the Allowance for C49</vt:lpstr>
      <vt:lpstr>Pension Plan - Components of Ne</vt:lpstr>
      <vt:lpstr>Pension Plan - Additional Infor</vt:lpstr>
      <vt:lpstr>Fair Value Measurement - Schedu</vt:lpstr>
      <vt:lpstr>Fair Value Measurement - Additi</vt:lpstr>
      <vt:lpstr>Fair Value Measurement - Sche54</vt:lpstr>
      <vt:lpstr>Fair Value Measurement - Estima</vt:lpstr>
      <vt:lpstr>Comprehensive Income - Componen</vt:lpstr>
      <vt:lpstr>Comprehensive Income - Compon57</vt:lpstr>
      <vt:lpstr>Comprehensive Income - Schedule</vt:lpstr>
      <vt:lpstr>Commitments and Contingent Li59</vt:lpstr>
      <vt:lpstr>Commitments and Contingent Li60</vt:lpstr>
      <vt:lpstr>Business Segments - Additional </vt:lpstr>
      <vt:lpstr>Business Segments - Financial 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10:58Z</dcterms:created>
  <dcterms:modified xmlns:dcterms="http://purl.org/dc/terms/" xmlns:xsi="http://www.w3.org/2001/XMLSchema-instance" xsi:type="dcterms:W3CDTF">2016-05-03T17:10:58Z</dcterms:modified>
  <dc:title xmlns:dc="http://purl.org/dc/elements/1.1/">Untitled</dc:title>
  <dc:description xmlns:dc="http://purl.org/dc/elements/1.1/"/>
  <dc:subject xmlns:dc="http://purl.org/dc/elements/1.1/"/>
  <cp:keywords/>
  <cp:category/>
</cp:coreProperties>
</file>